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cently issued or adopted acco" sheetId="8" state="visible" r:id="rId8"/>
    <sheet xmlns:r="http://schemas.openxmlformats.org/officeDocument/2006/relationships" name="Acquisitions and divestitur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holders' equity and stock-"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Related party"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Organization and basis of pre24"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Stockholders' equity and stoc28"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Net income per common share  (T" sheetId="31" state="visible" r:id="rId31"/>
    <sheet xmlns:r="http://schemas.openxmlformats.org/officeDocument/2006/relationships" name="Supplemental cash flow inform32" sheetId="32" state="visible" r:id="rId32"/>
    <sheet xmlns:r="http://schemas.openxmlformats.org/officeDocument/2006/relationships" name="Asset retirement obligations (T" sheetId="33" state="visible" r:id="rId33"/>
    <sheet xmlns:r="http://schemas.openxmlformats.org/officeDocument/2006/relationships" name="Related party (Tables)" sheetId="34" state="visible" r:id="rId34"/>
    <sheet xmlns:r="http://schemas.openxmlformats.org/officeDocument/2006/relationships" name="Subsidiary guarantors (Tables)" sheetId="35" state="visible" r:id="rId35"/>
    <sheet xmlns:r="http://schemas.openxmlformats.org/officeDocument/2006/relationships" name="Subsequent events (Tables)" sheetId="36" state="visible" r:id="rId36"/>
    <sheet xmlns:r="http://schemas.openxmlformats.org/officeDocument/2006/relationships" name="Acquisitions and divestitures -" sheetId="37" state="visible" r:id="rId37"/>
    <sheet xmlns:r="http://schemas.openxmlformats.org/officeDocument/2006/relationships" name="Revenue recognition - Additiona" sheetId="38" state="visible" r:id="rId38"/>
    <sheet xmlns:r="http://schemas.openxmlformats.org/officeDocument/2006/relationships" name="Property and equipment - Compan" sheetId="39" state="visible" r:id="rId39"/>
    <sheet xmlns:r="http://schemas.openxmlformats.org/officeDocument/2006/relationships" name="Property and equipment - Other " sheetId="40" state="visible" r:id="rId40"/>
    <sheet xmlns:r="http://schemas.openxmlformats.org/officeDocument/2006/relationships" name="Property and equipment - Costs " sheetId="41" state="visible" r:id="rId41"/>
    <sheet xmlns:r="http://schemas.openxmlformats.org/officeDocument/2006/relationships" name="Debt - Narrative (Details)" sheetId="42" state="visible" r:id="rId42"/>
    <sheet xmlns:r="http://schemas.openxmlformats.org/officeDocument/2006/relationships" name="Debt - Long-term debt, net (Det"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Derivatives - Commodity derivat" sheetId="52" state="visible" r:id="rId52"/>
    <sheet xmlns:r="http://schemas.openxmlformats.org/officeDocument/2006/relationships" name="Derivatives - Commodity deriv53" sheetId="53" state="visible" r:id="rId53"/>
    <sheet xmlns:r="http://schemas.openxmlformats.org/officeDocument/2006/relationships" name="Derivatives - Derivative positi" sheetId="54" state="visible" r:id="rId54"/>
    <sheet xmlns:r="http://schemas.openxmlformats.org/officeDocument/2006/relationships" name="Fair value measurements - Fair " sheetId="55" state="visible" r:id="rId55"/>
    <sheet xmlns:r="http://schemas.openxmlformats.org/officeDocument/2006/relationships" name="Fair value measurements - Narra" sheetId="56" state="visible" r:id="rId56"/>
    <sheet xmlns:r="http://schemas.openxmlformats.org/officeDocument/2006/relationships" name="Fair value measurements - Cash " sheetId="57" state="visible" r:id="rId57"/>
    <sheet xmlns:r="http://schemas.openxmlformats.org/officeDocument/2006/relationships" name="Fair value measurements - Summa" sheetId="58" state="visible" r:id="rId58"/>
    <sheet xmlns:r="http://schemas.openxmlformats.org/officeDocument/2006/relationships" name="Fair value measurements - Carry" sheetId="59" state="visible" r:id="rId59"/>
    <sheet xmlns:r="http://schemas.openxmlformats.org/officeDocument/2006/relationships" name="Net income per common share  (D"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 C" sheetId="63" state="visible" r:id="rId63"/>
    <sheet xmlns:r="http://schemas.openxmlformats.org/officeDocument/2006/relationships" name="Commitments and contingencies64" sheetId="64" state="visible" r:id="rId64"/>
    <sheet xmlns:r="http://schemas.openxmlformats.org/officeDocument/2006/relationships" name="Supplemental cash flow inform65" sheetId="65" state="visible" r:id="rId65"/>
    <sheet xmlns:r="http://schemas.openxmlformats.org/officeDocument/2006/relationships" name="Asset retirement obligations (D" sheetId="66" state="visible" r:id="rId66"/>
    <sheet xmlns:r="http://schemas.openxmlformats.org/officeDocument/2006/relationships" name="Income taxes - Additional Infor" sheetId="67" state="visible" r:id="rId67"/>
    <sheet xmlns:r="http://schemas.openxmlformats.org/officeDocument/2006/relationships" name="Related parties - Archrock Part" sheetId="68" state="visible" r:id="rId68"/>
    <sheet xmlns:r="http://schemas.openxmlformats.org/officeDocument/2006/relationships" name="Subsidiary guarantors - Condens" sheetId="69" state="visible" r:id="rId69"/>
    <sheet xmlns:r="http://schemas.openxmlformats.org/officeDocument/2006/relationships" name="Subsidiary guarantors - Conde70" sheetId="70" state="visible" r:id="rId70"/>
    <sheet xmlns:r="http://schemas.openxmlformats.org/officeDocument/2006/relationships" name="Subsidiary guarantors - Conde71" sheetId="71" state="visible" r:id="rId71"/>
    <sheet xmlns:r="http://schemas.openxmlformats.org/officeDocument/2006/relationships" name="Subsequent events - New derivat" sheetId="72" state="visible" r:id="rId72"/>
    <sheet xmlns:r="http://schemas.openxmlformats.org/officeDocument/2006/relationships" name="Subsequent events - Narrative (" sheetId="73" state="visible" r:id="rId73"/>
  </sheets>
  <definedNames/>
  <calcPr calcId="124519" fullCalcOnLoad="1"/>
</workbook>
</file>

<file path=xl/sharedStrings.xml><?xml version="1.0" encoding="utf-8"?>
<sst xmlns="http://schemas.openxmlformats.org/spreadsheetml/2006/main" uniqueCount="800">
  <si>
    <t>Document and Entity Information - shares</t>
  </si>
  <si>
    <t>6 Months Ended</t>
  </si>
  <si>
    <t>Jun. 30, 2018</t>
  </si>
  <si>
    <t>Jul. 30, 2018</t>
  </si>
  <si>
    <t>Document and Entity Information [Abstract]</t>
  </si>
  <si>
    <t>Entity Registrant Name</t>
  </si>
  <si>
    <t>Laredo Petroleum,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Other noncurrent assets, net</t>
  </si>
  <si>
    <t>Total assets</t>
  </si>
  <si>
    <t>Current liabilities:</t>
  </si>
  <si>
    <t>Accounts payable and accrued liabilities</t>
  </si>
  <si>
    <t>Accrued capital expenditures</t>
  </si>
  <si>
    <t>Undistributed revenue and royalti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June 30, 2018 and December 31, 2017</t>
  </si>
  <si>
    <t>Common stock, $0.01 par value, 450,000,000 shares authorized and 235,193,588 and 242,521,143 issued and outstanding as of June 30,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3 Months Ended</t>
  </si>
  <si>
    <t>Jun. 30, 2017</t>
  </si>
  <si>
    <t>Revenues:</t>
  </si>
  <si>
    <t>Total revenues</t>
  </si>
  <si>
    <t>Costs and expenses:</t>
  </si>
  <si>
    <t>Lease operating expenses</t>
  </si>
  <si>
    <t>Production and ad valorem taxes</t>
  </si>
  <si>
    <t>General and administrative</t>
  </si>
  <si>
    <t>Depletion, depreciation and amortization</t>
  </si>
  <si>
    <t>Other operating expenses</t>
  </si>
  <si>
    <t>Total costs and expenses</t>
  </si>
  <si>
    <t>Operating income</t>
  </si>
  <si>
    <t>Non-operating income (expense):</t>
  </si>
  <si>
    <t>Gain (loss) on derivatives, net</t>
  </si>
  <si>
    <t>Income from equity method investee (see Note 3.c)</t>
  </si>
  <si>
    <t>Interest expense</t>
  </si>
  <si>
    <t>Interest and other income</t>
  </si>
  <si>
    <t>Gain (loss) on disposal of assets, net</t>
  </si>
  <si>
    <t>Non-operating income (expense), net</t>
  </si>
  <si>
    <t>Income before income taxes</t>
  </si>
  <si>
    <t>Income tax:</t>
  </si>
  <si>
    <t>Deferred</t>
  </si>
  <si>
    <t>Total income tax</t>
  </si>
  <si>
    <t>Net income</t>
  </si>
  <si>
    <t>Net income per common share:</t>
  </si>
  <si>
    <t>Basic (in dollars per share)</t>
  </si>
  <si>
    <t>Diluted (in dollars per share)</t>
  </si>
  <si>
    <t>Weighted-average common shares outstanding:</t>
  </si>
  <si>
    <t>Basic (in shares)</t>
  </si>
  <si>
    <t>Diluted (in shares)</t>
  </si>
  <si>
    <t>Oil sales</t>
  </si>
  <si>
    <t>NGL sales</t>
  </si>
  <si>
    <t>Natural gas sales</t>
  </si>
  <si>
    <t>Midstream service revenues</t>
  </si>
  <si>
    <t>Cost of goods and services sold</t>
  </si>
  <si>
    <t>Sales of purchased oil</t>
  </si>
  <si>
    <t>Transportation and marketing expense</t>
  </si>
  <si>
    <t>Consolidated statement of stockholders' equity - USD ($) shares in Thousands, $ in Thousands</t>
  </si>
  <si>
    <t>Total</t>
  </si>
  <si>
    <t>Common Stock</t>
  </si>
  <si>
    <t>Treasury Stock (at cost)</t>
  </si>
  <si>
    <t>Increase (Decrease) in Stockholders' Equity</t>
  </si>
  <si>
    <t>Adjustment to the beginning balance of accumulated deficit upon adoption of ASC 606 (see Note 4.a) | Accounting Standards Update 2014-09</t>
  </si>
  <si>
    <t>Balance, beginning of period (in shares) at Dec. 31, 2017</t>
  </si>
  <si>
    <t>Balance, beginning of period at Dec. 31, 2017</t>
  </si>
  <si>
    <t>Restricted stock awards (in shares)</t>
  </si>
  <si>
    <t>Restricted stock awards</t>
  </si>
  <si>
    <t>Restricted stock forfeitures (in shares)</t>
  </si>
  <si>
    <t>Restricted stock forfeitures</t>
  </si>
  <si>
    <t>Share repurchases (in shares)</t>
  </si>
  <si>
    <t>Share repurchases</t>
  </si>
  <si>
    <t>Vested stock exchanged for tax withholding (in shares)</t>
  </si>
  <si>
    <t>Vested stock exchanged for tax withholding</t>
  </si>
  <si>
    <t>Retirement of treasury stock (in shares)</t>
  </si>
  <si>
    <t>Retirement of treasury stock</t>
  </si>
  <si>
    <t>Stock-based compensation</t>
  </si>
  <si>
    <t>Balance, end of period (in shares) at Jun. 30, 2018</t>
  </si>
  <si>
    <t>Balance, end of period at Jun. 30, 2018</t>
  </si>
  <si>
    <t>Consolidated statements of cash flows - USD ($) $ in Thousands</t>
  </si>
  <si>
    <t>Cash flows from operating activities:</t>
  </si>
  <si>
    <t>Adjustments to reconcile net income to net cash provided by operating activities:</t>
  </si>
  <si>
    <t>Non-cash stock-based compensation, net</t>
  </si>
  <si>
    <t>Mark-to-market on derivatives:</t>
  </si>
  <si>
    <t>(Gain) loss on derivatives, net</t>
  </si>
  <si>
    <t>Settlements (paid) received for matured derivatives, net</t>
  </si>
  <si>
    <t>Settlements received for early terminations of derivatives, net</t>
  </si>
  <si>
    <t>Change in net present value of derivative deferred premiums</t>
  </si>
  <si>
    <t>Premiums paid for derivatives</t>
  </si>
  <si>
    <t>Amortization of debt issuance costs</t>
  </si>
  <si>
    <t>Other, net</t>
  </si>
  <si>
    <t>(Increase) decrease in accounts receivable</t>
  </si>
  <si>
    <t>Increase in other current assets</t>
  </si>
  <si>
    <t>Decrease in other noncurrent assets</t>
  </si>
  <si>
    <t>Increase (decrease) in accounts payable and accrued liabilities</t>
  </si>
  <si>
    <t>Increase in undistributed revenues and royalties</t>
  </si>
  <si>
    <t>Decrease in other current liabilities</t>
  </si>
  <si>
    <t>Decrease in other noncurrent liabilities</t>
  </si>
  <si>
    <t>Net cash provided by operating activities</t>
  </si>
  <si>
    <t>Cash flows from investing activities:</t>
  </si>
  <si>
    <t>Acquisitions of oil and natural gas properties</t>
  </si>
  <si>
    <t>Capital expenditures:</t>
  </si>
  <si>
    <t>Oil and natural gas properties</t>
  </si>
  <si>
    <t>Midstream service assets</t>
  </si>
  <si>
    <t>Other fixed assets</t>
  </si>
  <si>
    <t>Proceeds from disposition of equity method investee, net of selling costs (see Note 3.c)</t>
  </si>
  <si>
    <t>Proceeds from dispositions of capital assets, net of selling costs</t>
  </si>
  <si>
    <t>Net cash used in investing activities</t>
  </si>
  <si>
    <t>Cash flows from financing activities:</t>
  </si>
  <si>
    <t>Borrowings on Senior Secured Credit Facility</t>
  </si>
  <si>
    <t>Payments on Senior Secured Credit Facility</t>
  </si>
  <si>
    <t>Proceeds from exercise of stock options</t>
  </si>
  <si>
    <t>Payments for debt issuance costs</t>
  </si>
  <si>
    <t>Net cash provided by financing activities</t>
  </si>
  <si>
    <t>Net (decrease) increase in cash and cash equivalents</t>
  </si>
  <si>
    <t>Cash and cash equivalents, beginning of period</t>
  </si>
  <si>
    <t>Cash and cash equivalents, end of period</t>
  </si>
  <si>
    <t>Organization and basis of presentation</t>
  </si>
  <si>
    <t>Accounting Policies [Abstract]</t>
  </si>
  <si>
    <t>Organization and basis of presentation a. Organization Laredo Petroleum, Inc. ("Laredo"), together with its wholly-owned subsidiaries, Laredo Midstream Services, LLC ("LMS") and Garden City Minerals, LLC ("GCM"), is an independent energy company focused on the acquisition, exploration and development of oil and natural gas properties, and midstream and marketing services, primarily in the Permian Basin of West Texas . LMS and GCM (together, the "Guarantors") guarantee all of Laredo's debt instruments.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accompanying unaudited consolidated financial statements have not been audited by the Company's independent registered public accounting firm, except that the consolidated balance sheet as of December 31, 2017 is derived from audited consolidated financial statements. In the opinion of management, the accompanying unaudited consolidated financial statements reflect all necessary adjustments to present fairly the Company's financial position as of June 30, 2018 , results of operations for the three and six months ended June 30, 2018 and 2017 and cash flows for the six months ended June 30, 2018 and 2017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7 Annual Report. Significant accounting policies See Note 2 "Basis of presentation and significant accounting policies" in the 2017 Annual Report for discussion of significant accounting policies. 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estimates and assumptions, see Note 2.b "Use of estimates in the preparation of consolidated financial statements" in the 2017 Annual Report. Furthermore, see Note 7.c for a discussion of estimates pertaining to the Company's 2018 performance share awards. Reclassifications Certain amounts in the accompanying unaudited consolidated financial statements have been reclassified to conform to the 2018 presentation. These reclassifications had no impact on previously reported total assets, total liabilities, net income, stockholders' equity or total operating, investing or financing cash flows.</t>
  </si>
  <si>
    <t>Recently issued or adopted accounting pronouncements</t>
  </si>
  <si>
    <t>New Accounting Pronouncements and Changes in Accounting Principles [Abstract]</t>
  </si>
  <si>
    <t>Recently issued or adopted accounting pronouncements The Company considers the applicability and impact of all accounting standard updates ("ASU") issued by the Financial Accounting Standards Board ("FASB") to the FASB Accounting Standards Codification ("ASC"). The discussion of the ASUs listed below were determined to be meaningful to the Company's unaudited consolidated financial statements and/or footnotes during the six months ended June 30, 2018 . a. Revenue recognition On January 1, 2018, the Company adopted ASC 606, Revenue from Contracts with Customers ("ASC 606"), using the modified retrospective approach of adoption. ASC 606 supersedes previous revenue recognition requirements in ASC 605, Revenue Recognition ("ASC 605"), and includes a five-step revenue recognition model to depict the transfer of goods or services to customers in an amount that reflects the consideration to which the Company expects to be entitled in exchange for those goods or services. In addition, the new standard requires significantly expanded disclosures related to the nature, timing, amount and uncertainty of revenue and cash flows arising from contracts with customers. See Note 4 for further discussion of the ASC 606 adoption impact on the Company's unaudited consolidated financial statements and the Company's revenue recognition policies. b. Leases In February 2016, the FASB issued new guidance in ASC 842, Leases ("ASC 842"), which will supersede the current guidance in ASC 840, Leases ("ASC 840"). The core principle of the new guidance is that a lessee should recognize in the statement of financial position a liability to make lease payments and a right-of-use asset representing its right to use the underlying asset for the lease term for leases currently classified as operating leases. For leases with a term of 12 months or less, a lessee is permitted to make an accounting policy election, by class of underlying asset, not to recognize lease assets and lease liabilities. In January 2018, the FASB issued new guidance in ASC 842 to provide an optional transition practical expedient to not evaluate existing or expired land easements that were not previously accounted for as leases under ASC 840. The amendments in these ASUs are effective for fiscal years beginning after December 15, 2018, including interim periods within those fiscal years. Early adoption is permitted. The Company is evaluating the potential impact of adopting this guidance, and the primary effect will be to record assets and obligations for contracts currently recognized as operating leases with a term greater than 12 months and to evaluate operating leases with a term less than or equal to 12 months for accounting policy election. The Company has formed a team, including third-party consultants, to implement the standard and has identified the software that will be used to track and account for lease activity. The Company does not intend to adopt the standard early. c. Business combinations In January 2017, the FASB issued new guidance in ASC 805, Business Combinations ,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ASU require that to be considered a business, a set must include, at a minimum, an input and a substantive process that, together, significantly contribute to the ability to create an output. The primary effect of adoption of this ASU is that, depending on the facts and circumstances of each transaction, more transactions could be accounted for as acquisitions of assets. The Company adopted this ASU on January 1, 2018 on a prospective basis, and the adoption did not have an effect on its unaudited consolidated financial statements. See Note 3.a for discussion of the Company's 2018 acquisitions of evaluated and unevaluated oil and natural gas properties, which were accounted for as asset acquisitions under this ASU.</t>
  </si>
  <si>
    <t>Acquisitions and divestitures</t>
  </si>
  <si>
    <t>Business Combinations And Disposal Groups [Abstract]</t>
  </si>
  <si>
    <t>Acquisitions and divestitures a. 2018 acquisitions of evaluated and unevaluated oil and natural gas properties During the six months ended June 30, 2018, through multiple transactions, the Company acquired 895 net acres of additional leasehold interests and working interests in 47 producing horizontal and vertical wells in Glasscock county in Texas for an aggregate purchase price of $16.4 million , subject to customary post-closing adjustments. These acquisitions were accounted for as asset acquisitions. b. 2018 divestitures of evaluated and unevaluated oil and natural gas properties and midstream assets During the six months ended June 30, 2018, through multiple transactions, the Company completed the sale of 3,070 net acres and working interests in 24 producing vertical and horizontal wells and associated midstream service assets in Glasscock and Howard counties in Texas to third-party buyers for an aggregate sales price of $12.1 million , net of post-closing adjustments. Of this amount, $ 11.6 million, net of post-closing adjustments, was recorded as adjustments to oil and natural gas properties pursuant to the rules governing full cost accounting. A loss of $ 1.0 million from the sale of the associated midstream service assets was included in the line item "Gain (loss) on disposal of assets, net" in the unaudited consolidated statements of operations. Effective at the closings, the operations and cash flows of these properties and midstream service assets were eliminated from the ongoing operations of the Company, and the Company has no continuing involvement in the properties. These divestitures did not represent a strategic shift and will not have a major effect on the Company's future operations or financial results. c. 2017 Medallion sale Medallion Gathering &amp; Processing, LLC, a Texas limited liability company formed on October 12, 2012, which, together with its wholly-owned subsidiaries (collectively, "Medallion"), was established for the purpose of developing midstream solutions and providing midstream infrastructure to bring oil to market from the Midland Basin. Prior to the Medallion Sale (defined below), LMS held 49% of Medallion's ownership units. LMS and the third-party 51% interest-holder agreed that the voting rights of Medallion, the profit and loss sharing and the additional capital contribution requirements would be equal to the ownership unit percentage held. Additionally, Medallion required a super-majority vote of 75% for many key operating and business decisions. The Company determined that Medallion was a variable interest entity ("VIE"). However, LMS was not considered to be the primary beneficiary of the VIE because LMS did not have the power to direct the activities that most significantly affected Medallion's economic performance. As such, prior to the Medallion Sale, Medallion was accounted for under the equity method of accounting. The Company's proportionate share of Medallion's net income is reflected in the unaudited consolidated statements of operations on the "Income from equity method investee" line item. On October 30, 2017, LMS, together with Medallion Midstream Holdings, LLC, which is owned and controlled by an affiliate of the third-party interest-holder, The Energy &amp; Minerals Group, completed the sale of 100% of the ownership interests in Medallion to an affiliate of Global Infrastructure Partners ("GIP") for cash consideration of $ 1.825 billion (the "Medallion Sale"). LMS' net cash proceeds for its 49% ownership interest in Medallion in 2017 were $ 829.6 million, before post-closing adjustments and taxes, but after deduction of its proportionate share of fees and other expenses associated with the Medallion Sale. On February 1, 2018, closing adjustments were finalized and LMS received additional net cash of $ 1.7 million for total net cash proceeds before taxes of $ 831.3 million. The proceeds were used to pay in-full borrowings on the Senior Secured Credit Facility, to redeem the May 2022 Notes (as defined below) and for working capital purposes. The Medallion Sale closed pursuant to the membership interest purchase and sale agreement, which provides for potential post-closing additional cash consideration that is structured based on GIP's realized profit at exit. There can be no assurance as to when and whether the additional consideration will be paid. The Medallion Sale did not represent a strategic shift and will not have a major effect on the Company's future operations or financial results. LMS has a Transportation Services Agreement (the "TA") with a wholly-owned subsidiary of Medallion under which LMS receives firm transportation of the Company's crude oil production from Reagan and Glasscock counties in Texas to Colorado City, Texas that continues to be in effect after the Medallion Sale. Historically, the Company's crude oil purchasers have fulfilled the commitment by transporting crude oil, purchased from the Company, under the TA, as agent. As a result of the Company's continuing involvement with Medallion by guaranteeing cash flows under the TA, the Company recorded a deferred gain in the amount of its maximum exposure to loss related to such guarantees that would have been amortized over the TA's firm commitment transportation term through 2024 had the Company not adopted new revenue recognition guidance on January 1, 2018. The deferred gain is included in the unaudited consolidated balance sheets in each of the "Other current liabilities" and "Other noncurrent liabilities" line items as of December 31, 2017. See Note 4.a for discussion of the impact to the deferred gain upon the adoption of ASC 606. d. 2017 divestiture of evaluated and unevaluated oil and natural gas properties In January 2017, the Company completed the sale of 2,900 net acres and working interests in 16 producing vertical wells in the Midland Basin to a third-party buyer for a purchase price of $59.7 million . After transaction costs reflecting an economic effective date of October 1, 2016, the proceeds were $59.5 million , net of working capital and post-closing adjustments. A significant portion of these proceeds was used to pay down borrowings on the Senior Secured Credit Facility. The purchase price was recorded as an adjustment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id not represent a strategic shift and will not have a major effect on the Company's future operations or financial results. e.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si>
  <si>
    <t>Revenue recognition</t>
  </si>
  <si>
    <t>Revenue from Contract with Customer [Abstract]</t>
  </si>
  <si>
    <t>Revenue recognition a. Impact of ASC 606 adoption Upon adoption of ASC 606 on January 1, 2018, for the three and six months ended June 30, 2018 , the Company reclassified certain deficiency payments and other contractual penalties due to customers, historically included in the "Other operating expenses" line item in the unaudited consolidated statements of operations, and netted them with the revenue stream from which they derive as these payments to customers do not relate to the provision of a distinct good or service to the customer. In addition, there was an impact upon adoption related to the treatment of the gain on the Medallion Sale. The impact of the adoption of ASC 606 on the results of operations for the periods presented is as follows: Three months ended June 30, 2018 Six months ended June 30, 2018 (in thousands) As computed under ASC 605 As reported under ASC 606 Increase/(decrease) As computed under ASC 605 As reported under ASC 606 Increase/(decrease) Revenues: Oil sales $ 161,192 $ 159,051 $ (2,141 ) $ 312,250 $ 309,965 $ (2,285 ) NGL sales $ 36,805 $ 36,805 $ — $ 65,165 $ 65,165 $ — Natural gas sales $ 12,705 $ 12,705 $ — $ 30,865 $ 30,865 $ — Costs and expenses: Other operating expenses $ 3,262 $ 1,121 $ (2,141 ) $ 4,512 $ 2,227 $ (2,285 ) Net income $ 33,452 $ 33,452 $ — $ 119,972 $ 119,972 $ — At December 31, 2017, the Medallion Sale was accounted for under the real estate guidance in ASC 360-20, Property, Plant, and Equipment ("ASC 360-20"), and the Company's maximum exposure to loss associated with future commitments under the TA was $141.1 million that was not recorded in the Company's unaudited consolidated balance sheets. Under ASC 360-20, as a result of the Company's continuing involvement with Medallion by guaranteeing cash flows under the TA, the Company recorded a deferred gain in the amount of its maximum exposure to loss related to such guarantees. This deferred gain would have been amortized over the TA's firm commitment transportation term through 2024 had the Company not adopted ASC 606 on January 1, 2018. See Note 3.c for further discussion of the Medallion Sale and the TA. Upon the adoption of ASC 606, the guidance in ASC 360-20 was superseded by ASC 860, Transfers and Servicing ("ASC 860"). The Medallion Sale is within the scope of ASC 860 and qualifies for sale accounting and recognition of the previously deferred gain because as of the date of the Medallion Sale (i) the Company transferred and legally isolated its full interests in Medallion to GIP, (ii) GIP received the right to pledge or exchange Medallion ownership interests at its full discretion and (iii) the Company did not have effective control over Medallion. Therefore, the deferred gain of $141.1 million was recognized as an adjustment to the beginning balance of accumulated deficit, presented in the unaudited consolidated statements of stockholders' equity, in accordance with the modified retrospective approach of adoption. b. Revenue recognition 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gas lift and water delivery, recycling and takeaway (collectively, "Midstream Services") and are recognized over time as the customer benefits from these services when provided. A more detailed summary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From time to time,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 line item in the accompanying unaudited consolidated statements of operations. Under certain of its customer contracts, the Company is subject to deficiency payments and other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we have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June 30, 2018 or December 31, 2017.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 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three and six months ended June 30, 2018 , revenue recognized related to performance obligations satisfied in prior reporting periods was not material.</t>
  </si>
  <si>
    <t>Property and equipment</t>
  </si>
  <si>
    <t>Property, Plant and Equipment [Abstract]</t>
  </si>
  <si>
    <t>Property and equipment The following table presents the Company's property and equipment as of the dates presented: (in thousands) June 30, 2018 December 31, 2017 Evaluated oil and natural gas properties $ 6,432,913 $ 6,070,940 Less accumulated depletion and impairment (4,746,413 ) (4,657,466 ) Evaluated oil and natural gas properties, net 1,686,500 1,413,474 Unevaluated oil and natural gas properties not being depleted 156,815 175,865 Midstream service assets 171,875 171,427 Less accumulated depreciation and impairment (37,048 ) (33,102 ) Midstream service assets, net 134,827 138,325 Depreciable other fixed assets 49,304 48,957 Less accumulated depreciation and amortization (25,179 ) (23,150 ) Depreciable other fixed assets, net 24,125 25,807 Land 18,259 14,914 Total property and equipment, net $ 2,020,526 $ 1,768,385 For the three months ended June 30, 2018 and 2017 , depletion expense for the Company's evaluated oil and natural gas properties was $7.68 per barrel of oil equivalent ("BOE") sold and $6.44 per BOE sold, respectively. For the six months ended June 30, 2018 and 2017 , depletion expense for the Company's evaluated oil and natural gas properties was $7.52 per BOE sold and $6.44 per BOE sold, respectively. The Company uses the full cost method of accounting for its oil and natural gas properties. Under this method, all acquisition, exploration and development costs, including certain employee-related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apitalized employee-related costs for the periods presented: Three months ended June 30, Six months ended June 30, (in thousands) 2018 2017 2018 2017 Capitalized employee-related costs $ 6,735 $ 5,763 $ 13,264 $ 10,973 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ollowing table presents costs incurred in the acquisition, exploration and development of oil and natural gas properties, with asset retirement obligations included in evaluated property acquisition costs and development costs, for the periods presented: Three months ended June 30, Six months ended June 30, (in thousands) 2018 2017 2018 2017 Property acquisition costs (see Note 3.a): — Evaluated $ 13,847 $ — $ 13,847 $ — Unevaluated 2,790 — 2,790 — Exploration costs 5,108 5,658 11,245 21,201 Development costs 178,796 125,738 327,834 236,896 Total costs incurred $ 200,541 $ 131,396 $ 355,716 $ 258,097</t>
  </si>
  <si>
    <t>Debt</t>
  </si>
  <si>
    <t>Debt Disclosure [Abstract]</t>
  </si>
  <si>
    <t>Debt a. March 2023 Notes On March 18, 2015, the Company completed an offering of $350.0 million in aggregate principal amount of 6 1/4% senior unsecured notes due 2023 (the "March 2023 Notes").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may redeem, at its option, all or part of the March 2023 Notes at any time after March 15, 2018, at a price of 104.688% of face value with call premiums declining annually to 100% of face value on March 15, 2021 and thereafter plus accrued and unpaid interest to, but not including, the date of redemption. b. January 2022 Notes 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 The Company may redeem, at its option, all or part of the January 2022 Notes at any time after January 15, 2018, at a price of 102.813% of face value with call premiums declining annually to 100% of face value on January 15, 2020 and thereafter plus accrued and unpaid interest to, but not including, the date of redemption. c. May 2022 Notes On April 27, 2012, the Company completed an offering of $500.0 million in aggregate principal amount of 7 3/8% senior unsecured notes due 2022 (the "May 2022 Notes"). The May 2022 Notes were due to mature on May 1, 2022 and bore an interest rate of 7 3/8% per annum, payable semi-annually, in cash in arrears on May 1 and November 1 of each year, commencing November 1, 2012. The May 2022 Notes were fully and unconditionally guaranteed on a senior unsecured basis by LMS, GCM and certain of the Company's future restricted subsidiaries, subject to certain Releases. On November 29, 2017 (the "May 2022 Notes Redemption Date"), utilizing a portion of the proceeds from the Medallion Sale, the entire $500.0 million outstanding principal amount of the May 2022 Notes was redeemed at a redemption price of 103.688% of the principal amount of the May 2022 Notes, plus accrued and unpaid interest up to, but not including, the May 2022 Notes Redemption Date. The Company recognized a loss on extinguishment of $23.8 million related to the difference between the redemption price and the net carrying amount of the extinguished May 2022 Notes. d. Senior Secured Credit Facility The Senior Secured Credit Facility matures on April 19, 2023, provided that if either the January 2022 Notes or March 2023 Notes have not been refinanced on or prior to the date (as applicable, the "Early Maturity Date") that is 90 days before their respective stated maturity dates, the Senior Secured Credit Facility will mature on such Early Maturity Date. As of June 30, 2018 , the Senior Secured Credit Facility had a maximum credit amount of $2.0 billion , a borrowing base of $1.3 billion and an aggregate elected commitment of $1.2 billion , with $110.0 million outstanding and was subject to an interest rate of 3.32% . The Senior Secured Credit Facility contains both financial and non-financial covenants, all of which the Company was in compliance with as of June 30, 2018 . Laredo is required to pay a commitment fee on the unused portion of the financial institutions' commitment of 0.375% to 0.5% , based on the ratio of outstanding revolving credit to the aggregate elected commitment under the Senior Secured Credit Facility. Additionally, the Senior Secured Credit Facility provides for the issuance of letters of credit, limited to the lesser of total capacity or $80.0 million . No letters of credit were outstanding as of June 30, 2018 or December 31, 2017 . See Note 17.b for discussion of additional borrowings and payments on the Senior Secured Credit Facility subsequent to June 30, 2018 . e. Long-term debt, net The following table summarizes the net presentation of the Company's long-term debt and debt issuance costs on the unaudited consolidated balance sheets as of the dates presented: June 30, 2018 December 31, 2017 (in thousands) Long-term debt Debt issuance costs, net Long-term debt, net Long-term debt Debt issuance costs, net Long-term debt, net January 2022 Notes $ 450,000 $ (3,499 ) $ 446,501 $ 450,000 $ (3,987 ) $ 446,013 March 2023 Notes 350,000 (3,756 ) 346,244 350,000 (4,158 ) 345,842 Senior Secured Credit Facility (1) 110,000 — 110,000 — — — Total $ 910,000 $ (7,255 ) $ 902,745 $ 800,000 $ (8,145 ) $ 791,855 ______________________________________________________________________________ (1) Debt issuance costs, net related to our Senior Secured Credit Facility of $7.8 million and $6.0 million as of June 30, 2018 and December 31, 2017 , respectively, are reported in "Other assets, net" on the unaudited consolidated balance sheets.</t>
  </si>
  <si>
    <t>Stockholders' equity and stock-based compensation</t>
  </si>
  <si>
    <t>Equity [Abstract]</t>
  </si>
  <si>
    <t>Stockholders' equity and stock-based compensation a. Share repurchase program In February 2018, the Company's board of directors authorized a $ 200 million share repurchase program commencing in February 2018. The repurchase program expires in February 2020. Share repurchases under the share repurchase program may be made through a variety of methods, which may include open market purchases, privately negotiated transactions and block trades. The timing and actual number of shares repurchased, if any, will depend upon several factors, including market conditions, business conditions, the trading price of the Company's common stock and the nature of other investment opportunities available to the Company. During the three months ended June 30, 2018 , the Company repurchased 3,150,651 shares of common stock at a weighted-average price of $9.12 per common share for a total of $28.7 million under this program. During the six months ended June 30, 2018 , the Company repurchased 9,878,552 shares of common stock at a weighted-average price of $ 8.83 per common share for a total of $87.2 million under this program. All shares were retired upon repurchase. b. Treasury stock Treasury stock is recorded at cost, which includes incremental direct transaction costs, and is retired upon acquisition as a result from share repurchases under the share repurchase program or from the withholding of shares of stock to satisfy employee tax withholding obligations that arise upon the lapse of restrictions on their stock awards at the employees' election. c. Stock-based compensation The Company's Long-Term Incentive Plan (the "LTIP") provides for the granting of incentive awards in the form of restricted stock awards, stock option awards, performance share awards, performance unit awards and other awards. The LTIP provides for the issuance of up to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unaudited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on the unaudited consolidated balance sheets. Restricted stock awards All service vesting restricted stock awards are treated as issued and outstanding in the accompanying unaudited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including (i) 33% , 33% and 34% per year beginning on the first anniversary of the grant date and (ii) fully on the first anniversary of the grant date. Beginning August 2017, stock awards granted to non-employee directors vest immediately on the grant date. Restricted stock awards granted to non-employee directors prior to August 2017 vest on the first anniversary of the grant date. The following table reflects the restricted stock award activity for the six months ended June 30, 2018 : (in thousands, except for weighted-average grant-date fair value) Restricted stock awards Weighted-average (per award) Outstanding as of December 31, 2017 3,169 $ 12.81 Granted 3,193 $ 8.43 Forfeited (126 ) $ 10.55 Vested (1) (1,791 ) $ 12.34 Outstanding as of June 30, 2018 4,445 $ 9.91 _____________________________________________________________________________ (1) The total intrinsic value of vested restricted stock awards for the six months ended June 30, 2018 was $15.6 million . The Company utilizes the closing stock price on the grant date to determine the fair value of service vesting restricted stock awards. As of June 30, 2018 , unrecognized stock-based compensation related to the restricted stock awards expected to vest was $33.0 million . Such cost is expected to be recognized over a weighted-average period of 2.00 years . Stock option awards Stock option awards granted under the LTIP vest and become exercisable in four equal installments on each of the four anniversaries of the grant date. As of June 30, 2018 , the 2,646,996 outstanding stock option awards have a weighted-average exercise price of $ 12.70 and a weighted-average remaining contractual term of 6.56 years . There were no grants, exercises, forfeitures or cancellations of stock option awards during the six months ended June 30, 2018 . The Company utilizes the Black-Scholes option pricing model to determine the fair value of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expected volatility. As of June 30, 2018 , unrecognized stock-based compensation related to stock option awards expected to vest was $6.0 million . Such cost is expected to be recognized over a weighted-average period of 1.87 years . Performance share awards Performance share awards, which the Company has determined are equity awards, are subject to a combination of market, performance and service vesting criteria. For awards with market criteria or portions of awards with market criteria, which include the RTSR Performance Percentage (as defined below), the ATSR Appreciation (as defined below) and the Company's total shareholder return ("TSR"), a Monte Carlo simulation prepared by an independent third party is utilized to determine the grant-date fair value and the associated expense is recognized on a straight-line basis over the three -year requisite service period of the awards. For portions of awards with performance criteria, which is the ROACE Percentage (as defined below), the grant-date fair value is equal to the Company's stock price on the grant date, and for each reporting period, the associated expense fluctuates and is trued-up based on an estimated probability of how many shares will be earned at the end of the three -year performance period. Any shares earned under performance share awards are expected to be issued in the first quarter following the completion of the requisite service period based on the achievement of certain market and performance criteria. The following table reflects the performance share award activity for the six months ended June 30, 2018 : (in thousands, except for weighted-average grant-date fair value) Performance share awards Weighted-average (per award) Outstanding as of December 31, 2017 2,745 $ 17.77 Granted (1) 1,389 $ 9.22 Forfeited (28 ) $ 15.71 Vested (2) (454 ) $ 16.23 Outstanding as of June 30, 2018 3,652 $ 14.55 ______________________________________________________________________________ (1) The amount of stock potentially payable at the end of the performance period for the performance share awards granted on February 16, 2018 will be determined based on three criteria: (i) relative three-year total shareholder return comparing the Company's shareholder return to the shareholder return of the peer group specified in the award agreement ("RTSR Performance Percentage"), (ii) absolute three-year total shareholder return ("ATSR Appreciation") and (iii) three-year return on average capital employed ("ROACE Percentage"). The RTSR Performance Percentage, ATSR Appreciation and ROACE Percentage will be used to identify the "RTSR Factor," the "ATSR Factor" and the "ROACE Factor," respectively, which are used to compute the "Performance Multiple" and ultimately to determine the final number of shares associated with each performance share unit granted at the maturity date (with all partial shares rounded, as appropriate). In computing the Performance Multiple, the RTSR Factor is given a 25% weight, the ATSR Factor a 25% weight and the ROACE Factor a 50% weight. The $ 9.22 per unit grant-date fair value consists of a (i) $ 10.08 per unit grant-date fair value, determined utilizing a Monte Carlo simulation, for the combined (.25) RTSR Factor and (.25) ATSR Factor and (ii) $ 8.36 per unit grant-date fair value for the (.50) ROACE Factor determined based on the closing price of the Company's common stock on the New York Stock Exchange on February 16, 2018. These awards have a performance period of January 1, 2018 to December 31, 2020. (2) The performance share awards granted on February 27, 2015 had a performance period of January 1, 2015 to December 31, 2017 and, as their performance criteria were not satisfied, resulted in a TSR modifier of 0 % based on the Company finishing in the 36th percentile of its peer group for relative TSR. As such, the units were not converted into the Company's common stock during the first quarter of 2018. As of June 30, 2018 , unrecognized stock-based compensation related to the performance share awards expected to vest was $23.7 million . Such cost is expected to be recognized over a weighted-average period of 1.84 years . The assumptions used to estimate the combined fair value for the (.25) RTSR Factor and the (.25) ATSR Factor for the market criteria portion of the performance share awards granted on the date presented are as follows: February 16, 2018 Risk-free interest rate (1) 2.34 % Dividend yield — % Expected volatility (2) 65.49 % Laredo stock closing price on grant date $ 8.36 Combined fair value per performance share award for the (.25) RTSR Factor and the (.25) ATSR Factor (3) $ 10.08 _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 (3) The market criteria portion of the performance share award represents 50% of each of the amount of stock potentially payable, if any, and the grant-date fair value of the award. Stock-based compensation expense The following has been recorded to stock-based compensation expense for the periods presented: Three months ended June 30, Six months ended June 30, (in thousands) 2018 2017 2018 2017 Restricted stock award compensation $ 7,286 $ 5,267 $ 13,331 $ 11,434 Stock option award compensation 971 1,144 2,040 2,441 Performance share award compensation 4,415 4,068 8,742 7,808 Total stock-based compensation, gross 12,672 10,479 24,113 21,683 Less amounts capitalized in oil and natural gas properties (1,996 ) (1,792 ) (4,098 ) (3,772 ) Total stock-based compensation, net $ 10,676 $ 8,687 $ 20,015 $ 17,911</t>
  </si>
  <si>
    <t>Derivative Instruments and Hedging Activities Disclosure [Abstract]</t>
  </si>
  <si>
    <t>Derivatives Due to the inherent volatility in oil, NGL and natural gas prices, the Company engages in derivative transactions, such as puts, swaps, collars, basis swaps and, in the past, call spreads to hedge price risk associated with a significant portion of the Company's anticipated production. By removing a portion of the price volatility associated with future production, the Company expects to mitigate, but not eliminate, the potential effects of variability in cash flows from operations due to fluctuations in commodity prices.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basis swap transaction has an established fixed basis differential corresponding to two floating index prices. Depending on the difference of the two floating index prices in relationship to the fixed basis differential, the Company either receives an amount from its counterparty, or pays an amount to its counterparty, equal to the difference multiplied by the hedged contract volume. Each call spread transaction has an established short call price and long call price. Depending on the terms, the counterparty may pay a premium to the Company to enter into the transaction. When the settlement price is above the short call price up to the long call price, the Company pays its counterparty an amount equal to the difference between the settlement price and the short call price multiplied by the hedged contract volume. When the settlement price is above the long call price, the Company pays the counterparty an amount equal to the difference between the long call price and the short call price multiplied by the hedged contract volume. When the settlement price is at or below the short call price in an individual month in the contract period, the call option expires with no settlement paid by either the Company or the counterparty for that particular month, except with regard to the deferred premium, if any. Other than the oil basis swaps, the Company's oil derivatives are settled based on the month's average daily NYMEX index price for the first nearby month of the West Texas Intermediate Light Sweet Crude Oil Futures Contract. The oil basis swaps are settled based on either (i) the differential between the Argus Americas Crude West Texas Intermediate ("WTI") index prices for WTI Midland-weighted average for the trade month and WTI Cushing-WTI formula basis for the trade month as compared to the basis swaps' fixed differential price or (ii) the differential between the Argus Americas Crude WTI Houston-weighted average price for the trade month and the WTI Midland-weighted average price for the trade month as compared to the basis swaps' fixed differential price. The Company's NGL derivatives are settled based on the month's average daily OPIS index price for Mont Belvieu Purity Ethane, TET and Non-TET Propane, Non-TET Normal Butane, Non-TET Isobutane and Non-TET Natural Gasoline. Other than the natural gas basis swaps, the Company's natural gas derivatives are settled based on the Inside FERC index price for West Texas WAHA for the calculation period. The natural gas basis swaps are settled based on the differential between the Inside FERC index price for West Texas WAHA for the calculation period and the NYMEX Henry Hub index price for the calculation period as compared to the basis swaps' fixed differential price. During the three and six months ended June 30, 2017, the Company completed a hedge restructuring by early terminating a swap that resulted in a termination amount to the Company of $4.2 million that was settled in full by applying the proceeds to pay the premium on one new collar entered into during the restructuring. The following details the derivative that was terminated: Aggregate volumes (Bbl) Floor price ($/Bbl) Ceiling price ($/Bbl) Contract period Oil swap 1,095,000 $ 52.12 $ 52.12 January 2018 - December 2018 The following table summarizes open positions as of June 30, 2018 , and represents, as of such date, derivatives in place through December 2020 on annual production volumes: Remaining year 2018 Year Year Oil: Puts: Hedged volume (Bbl) 2,735,550 5,949,500 366,000 Weighted-average floor price ($/Bbl) $ 51.93 $ 48.31 $ 45.00 Swaps: Hedged volume (Bbl) — 657,000 695,400 Weighted-average price ($/Bbl) $ — $ 53.45 $ 52.18 Collars: Hedged volume (Bbl) 2,060,800 — — Weighted-average floor price ($/Bbl) $ 41.43 $ — $ — Weighted-average ceiling price ($/Bbl) $ 60.00 $ — $ — Totals: Total volume hedged with floor price (Bbl) 4,796,350 6,606,500 1,061,400 Weighted-average floor price ($/Bbl) $ 47.42 $ 48.82 $ 49.70 Total volume hedged with ceiling price (Bbl) 2,060,800 657,000 695,400 Weighted-average ceiling price ($/Bbl) $ 60.00 $ 53.45 $ 52.18 Basis Swaps: WTI Midland to WTI Cushing: Hedged volume (Bbl) 1,840,000 — — Weighted-average price ($/Bbl) $ (0.56 ) $ — $ — WTI Houston to WTI Midland: Hedged volume (Bbl) 1,840,000 1,810,000 — Weighted-average price ($/Bbl) $ 7.30 $ 7.30 $ — NGL: Swaps - Purity Ethane: Hedged volume (Bbl) 312,800 — — Weighted-average price ($/Bbl) $ 11.66 $ — $ — Swaps - Non-TET Propane: Hedged volume (Bbl) 257,600 — — Weighted-average price ($/Bbl) $ 33.92 $ — $ — Swaps - Non-TET Normal Butane: Hedged volume (Bbl) 92,000 — — Weighted-average price ($/Bbl) $ 38.22 $ — $ — Swaps - Non-TET Isobutane: Hedged volume (Bbl) 36,800 — — Weighted-average price ($/Bbl) $ 38.33 $ — $ — Swaps - Non-TET Natural Gasoline: Hedged volume (Bbl) 92,000 — — Weighted-average price ($/Bbl) $ 57.02 $ — $ — Total NGL volume hedged (Bbl) 791,200 — — TABLE CONTINUES ON NEXT PAGE Remaining year 2018 Year Year Natural gas: Puts: Hedged volume (MMBtu) 4,110,000 — — Weighted-average floor price ($/MMBtu) $ 2.50 $ — $ — Collars: Hedged volume (MMBtu) 7,856,800 — — Weighted-average floor price ($/MMBtu) $ 2.50 $ — $ — Weighted-average ceiling price ($/MMBtu) $ 3.35 $ — $ — Totals: Total volume hedged with floor price (MMBtu) 11,966,800 — — Weighted-average floor price ($/MMBtu) $ 2.50 $ — $ — Total volume hedged with ceiling price (MMBtu) 7,856,800 — — Weighted-average ceiling price ($/MMBtu) $ 3.35 $ — $ — Basis Swaps: Hedged volume (MMBtu) 4,600,000 20,075,000 25,254,000 Weighted-average price ($/MMBtu) $ (0.62 ) $ (1.05 ) $ (0.76 ) See Note 17.a for discussion of additional hedges entered into subsequent to June 30, 2018 . At each period end, the Company nets the fair value of derivatives by counterparty where the right of offset exists and reports this net basis on the "Derivatives" line items on the unaudited consolidated balance sheets as assets and/or liabilities. See Note 9.a for a summary of the fair value of derivatives on a gross basis. The Company's derivatives were not designated as hedges for accounting purposes. Accordingly, the changes in fair value are recognized in the unaudited consolidated statements of operations in the "Gain (loss) on derivatives, net" line item. Gains and losses on derivatives are included in cash flows from operating activities.</t>
  </si>
  <si>
    <t>Fair value measurements</t>
  </si>
  <si>
    <t>Fair Value Disclosures [Abstract]</t>
  </si>
  <si>
    <t>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six months ended June 30, 2018 or 2017 . a. Fair value measurement on a recurring basis The following tables summarize the Company's derivatives' fair value hierarchy by commodity and current and noncurrent assets and liabilities on a gross basis and the net presentation on the unaudited consolidated balance sheets measured at fair value on a recurring basis as of the dates presented: (in thousands) Level 1 Level 2 Level 3 Total gross fair value Amounts offset Net fair value presented on the unaudited consolidated balance sheets As of June 30, 2018: Assets: Current: Oil derivatives $ — $ 25,431 $ — $ 25,431 $ (20,029 ) $ 5,402 NGL derivatives — — — — — — Natural gas derivatives — 17,759 — 17,759 (11,163 ) 6,596 Oil derivative deferred premiums — — — — (2,703 ) (2,703 ) Natural gas derivative deferred premiums — — — — (1,236 ) (1,236 ) Noncurrent: Oil derivatives $ — $ 6,674 $ — $ 6,674 $ (6,217 ) $ 457 NGL derivatives — — — — — — Natural gas derivatives — 6,087 — 6,087 (3,470 ) 2,617 Oil derivative deferred premiums — — — — — — Natural gas derivative deferred premiums — — — — — — Liabilities: Current: Oil derivatives $ — $ (57,068 ) $ — $ (57,068 ) $ 20,029 $ (37,039 ) NGL derivatives — (3,697 ) — (3,697 ) — (3,697 ) Natural gas derivatives — 187 — 187 11,163 11,350 Oil derivative deferred premiums — — (16,982 ) (16,982 ) 2,703 (14,279 ) Natural gas derivative deferred premiums — — (1,690 ) (1,690 ) 1,236 (454 ) Noncurrent: Oil derivatives $ — $ (8,903 ) $ — $ (8,903 ) $ 6,217 $ (2,686 ) NGL derivatives — — — — — — Natural gas derivatives — (306 ) — (306 ) 3,470 3,164 Oil derivative deferred premiums — — (6,354 ) (6,354 ) — (6,354 ) Natural gas derivative deferred premiums — — — — — — Net derivative position $ — $ (13,836 ) $ (25,026 ) $ (38,862 ) $ — $ (38,862 ) (in thousands) Level 1 Level 2 Level 3 Total gross fair value Amounts offset Net fair value presented on the unaudited consolidated balance sheets As of December 31, 2017: Assets: Current: Oil derivatives $ — $ 7,427 $ — $ 7,427 $ (3,721 ) $ 3,706 NGL derivatives — — — — — — Natural gas derivatives — 10,546 — 10,546 (4,817 ) 5,729 Oil derivative deferred premiums — — — — (87 ) (87 ) Natural gas derivative deferred premiums — — — — (2,456 ) (2,456 ) Noncurrent: Oil derivatives $ — $ 11,613 $ — $ 11,613 $ (6,087 ) $ 5,526 NGL derivatives — — — — — — Natural gas derivatives — 934 — 934 (934 ) — Oil derivative deferred premiums — — — — (2,113 ) (2,113 ) Natural gas derivative deferred premiums — — — — — — Liabilities: Current: Oil derivatives $ — $ (12,477 ) $ — $ (12,477 ) $ 3,721 $ (8,756 ) NGL derivatives — — — — — — Natural gas derivatives — — — — 4,817 4,817 Oil derivative deferred premiums — — (18,202 ) (18,202 ) 87 (18,115 ) Natural gas derivative deferred premiums — — (3,352 ) (3,352 ) 2,456 (896 ) Noncurrent: Oil derivatives $ — $ (2,389 ) $ — $ (2,389 ) $ 6,087 $ 3,698 NGL derivatives — — — — — — Natural gas derivatives — — — — 934 934 Oil derivative deferred premiums — — (7,129 ) (7,129 ) 2,113 (5,016 ) Natural gas derivative deferred premiums — — — — — — Net derivative position $ — $ 15,654 $ (28,683 ) $ (13,029 ) $ — $ (13,029 ) These items are included in the "Derivatives" line items on the unaudited consolidated balance sheets as assets and/or liabilities. Significant Level 2 assumptions associated with the calculation of discounted cash flows used in the mark-to-market analysis of derivatives include each derivative contract's corresponding commodity index price(s), appropriate risk-adjusted discount rates and other relevant data. The Company determines the fair value of its derivatives by utilizing pricing models for substantially similar instruments. Inputs to the pricing models include forward price curves generated from a compilation of data gathered from third parties.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payments required for derivative deferred premiums as of June 30, 2018 for the periods presented: (in thousands) June 30, 2018 Remaining 2018 $ 10,860 2019 13,511 2020 1,110 Total $ 25,481 A summary of the changes in net assets and liabilities classified as Level 3 measurements for the periods presented are as follows: Three months ended June 30, Six months ended June 30, (in thousands) 2018 2017 2018 2017 Balance of Level 3 at beginning of period $ (30,292 ) $ (13,025 ) $ (28,683 ) $ (8,998 ) Change in net present value of derivative deferred premiums (185 ) (70 ) (396 ) (111 ) Total purchases and settlements of derivative deferred premiums: Purchases — (905 ) (5,422 ) (6,998 ) Settlements 5,451 1,446 9,475 3,553 Balance of Level 3 at end of period $ (25,026 ) $ (12,554 ) $ (25,026 ) $ (12,554 ) See Note 10.b "Fair value measurement on a nonrecurring basis" and Note 4.c "2016 acquisitions of evaluated and unevaluated oil and natural gas properties" in the 2017 Annual Report for the Company's accounting policies and assumptions in estimating the fair values of assets acquired and liabilities assumed for acquisitions of evaluated and unevaluated oil and natural gas properties. See Note 3.a for additional discussion of the Company's acquisitions of evaluated and unevaluated oil and natural gas properties for the six months ended June 30, 2018 . Items not accounted for at fair value The carrying amounts reported i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June 30, 2018 December 31, 2017 (in thousands) Long-term Fair value Long-term Fair value January 2022 Notes $ 450,000 $ 444,938 $ 450,000 $ 454,500 March 2023 Notes 350,000 352,188 350,000 364,105 Senior Secured Credit Facility 110,000 110,028 — — Total $ 910,000 $ 907,154 $ 800,000 $ 818,605 The fair values of the debt outstanding on the January 2022 Notes and the March 2023 Notes were determined using the June 30, 2018 and December 31, 2017 quoted market price (Level 1) for each respective instrument. The fair value of the outstanding debt on the Senior Secured Credit Facility as of June 30, 2018 was estimated utilizing a pricing model for similar instruments (Level 2).</t>
  </si>
  <si>
    <t>Net income per common share</t>
  </si>
  <si>
    <t>Earnings Per Share [Abstract]</t>
  </si>
  <si>
    <t>Net income per common share Basic net income per common share is computed by dividing net income by the weighted-average number of common shares outstanding for the period. Diluted net income per common share reflects the potential dilution of non-vested restricted stock awards, outstanding stock option awards and non-vested performance share awards. The dilutive effects of these awards were calculated utilizing the treasury stock method. See Note 7.c for additional discussion on these awards. The following table reflects the calculation of basic and diluted weighted-average common shares outstanding and net income per common share for the periods presented: Three months ended June 30, Six months ended June 30, (in thousands, except for per share data) 2018 2017 2018 2017 Net income (numerator): Net income—basic and diluted $ 33,452 $ 61,110 $ 119,972 $ 129,386 Weighted-average common shares outstanding (denominator): Basic (1) 230,933 239,231 234,561 238,870 Non-vested restricted stock awards (2) 683 419 885 896 Outstanding stock option awards (3) 90 101 55 131 Non-vested performance share awards (4) — 4,666 — 4,488 Diluted 231,706 244,417 235,501 244,385 Net income per common share: Basic $ 0.14 $ 0.26 $ 0.51 $ 0.54 Diluted $ 0.14 $ 0.25 $ 0.51 $ 0.53 _____________________________________________________________________________ (1) Weighted-average common shares outstanding used in the computation of basic and diluted net income per common share was computed taking into account share repurchases that occurred during the three and six months ended June 30, 2018 . See Note 7.a for additional discussion of the Company's share repurchase program. (2) The effect of a significant portion of the non-vested restricted stock awards was excluded from the calculation of diluted net income per common share for the three and six months ended June 30, 2018 . The inclusion of these non-vested restricted stock awards would be anti-dilutive due to the sum of the assumed proceeds exceeding the average stock price during the period. (3) The effect of the outstanding stock option awards, with the exception of those granted in 2016, was excluded from the calculation of diluted net income per common share for the three and six months ended June 30, 2018 . The inclusion of these stock option awards would be anti-dilutive as their exercise prices were greater than the average stock price during the period. (4) The effect of the non-vested performance share awards was excluded from the calculation of diluted net income per common share for the three and six months ended June 30, 2018 as the awards were below the respective agreements' payout thresholds. The effect of the non-vested performance share awards granted in 2018 was calculated utilizing the following criteria defined in Note 7.c : (i) the RTSR Performance Percentage, (ii) the ATSR Appreciation and (iii) the ROACE Percentage from the beginning of the performance period to June 30, 2018 for each of the criteria to identify the RTSR Factor, the ATSR Factor and the ROACE Factor, respectively, which were used to compute the Performance Multiple to determine the number of shares for the dilutive effect. The effects of the non-vested performance share awards granted in 2016 and 2017 were calculated utilizing the Company's TSR from the beginning of each performance share awards' respective performance period to June 30, 2018 in comparison to the TSR of the peers specified in each respective performance share awards' agreement.</t>
  </si>
  <si>
    <t>Commitments and Contingencies Disclosure [Abstract]</t>
  </si>
  <si>
    <t>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except with regard to the specific litigation noted below, as of the date hereof, the Company does not currently believe that any such legal proceedings will have a material adverse effect on the Company's business, financial position, results of operations or liquidity. On May 3, 2017, Shell Trading (US) Company ("Shell") filed an Original Petition and Request for Disclosure in the District Court of Harris County, Texas, alleging that the crude oil purchase agreement entered into between Shell and Laredo effective October 1, 2016 through June 30, 2020 does not accurately reflect the compensation to be paid to Shell under certain circumstances due to a drafting mistake. Shell seeks reformation of one clause of the crude oil purchase agreement on the grounds of alleged mutual mistake or, in the alternative, unilateral mistake, an award of the amounts Shell alleges it should have been or should be paid under the crude oil purchase agreement, court costs and attorneys' fees. The Company does not believe there was a drafting mistake made in the crude oil purchase agreement, which covered the sale to Shell of 19,000 barrels of crude oil per day of the Company's gross production as well as the purchase by the Company of like-quantity crude oil from Shell. On December 11, 2017, Shell filed its First Amended Petition, in which it asserted nine causes of action, including multiple new claims for breach of contract and fraud. Effective May 1, 2018, Shell terminated the crude oil purchase agreement and ceased purchasing the Company's crude oil and selling crude oil to the Company under the terms of such agreement. As a result, the Company filed its Second Amended Answer and Original Counterclaim against Shell on June 15, 2018, in which the Company denies all allegations by Shell and seeks damages in excess of $150.0 million resulting from Shell's breach and wrongful termination of the crude oil purchase agreement. Shell filed a Second Amended Petition on June 1, 2018, in which it asserted a new cause of action against the Company for alleged repudiation of Shell's proposed reformed version of the crude oil purchase agreement, a version never signed or agreed to by the Company. Through April 30, 2018, the date on which Shell wrongfully terminated the crude oil purchase agreement, the Company had accounted for the costs and crude oil price realization as reflected in the terms of the crude oil purchase agreement. The accompanying unaudited consolidated balance sheets do not include any amounts for damage claims or attorneys' fees sought by Shell. As of June 30, 2018, the Company had estimated an aggregate amount of $37.4 million that is the subject of Shell's claims, which is generally based on the contractual amount in dispute under the pricing election that is the subject of Shell's claims applied to the barrels of crude oil purchased and sold through the date on which Shell wrongfully terminated the crude oil purchase agreement. As a result of such termination, the Company's estimate of this unrecorded amount is not anticipated to materially increase in the future. This estimate does not include damages sought by Shell pursuant to its latest repudiation claim asserted in its Second Amended Petition or amounts sought by Shell for recovery of attorneys' fees incurred for the prosecution of its claims. The Company is unable to determine a probability of the outcome of this litigation at this time. The Company believes Shell's claims are meritless and the termination by Shell is improper and a breach of the crude oil purchase agreement. The Company therefore intends to vigorously defend itself against Shell's claims and pursue its rights under the terminated crude oil purchase agreement to seek all appropriate damages from Shell. b. Drilling contracts The Company has committed to several drilling contracts with third parties to facilitate the Company's drilling plans. Certain of these contracts are for a term of multiple months and contain early termination clauses that require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six months ended June 30, 2018 or 2017 . The future commitment of $28.1 million as of June 30, 2018 is not recorded in the accompanying unaudited consolidated balance sheets. Management does not currently anticipate the early termination of these contracts in 2018. c. Firm sale and transportation commitments The Company has committed to deliver for sale or transportation fixed volumes of product under certain contractual arrangements that specify the delivery of a fixed and determinable quantity. If not fulfilled, the Company is subject to deficiency payments. These commitments are normal and customary for the Company's business. In certain instances, the Company has used spot market purchases to meet its commitments in certain locations or due to favorable pricing. Management anticipates continuing this practice in the future. The Company incurred deficiency payments and other contractual penalties of $2.2 million and $0.5 million during the three months ended June 30, 2018 and 2017 , respectively, and $2.3 million and $0.6 million during the six months ended June 30, 2018 and 2017 , respectively. For the three and six months ended June 30, 2018 , these deficiency payments and other contractual penalties are netted with the respective revenue stream in the unaudited consolidated statements of operations. For the three and six months ended June 30, 2017 , these deficiency payments and other penalties are included in the "Other operating expenses" line item in the unaudited consolidated statements of operations. See Note 4.a for additional information regarding the presentation of deficiency payments and other contractual penalties. Future commitments of $409.1 million as of June 30, 2018 are not recorded in the accompanying unaudited consolidated balance sheets. For information regarding the TA related to Medallion, see Note 3.c . d. Purchase commitment During the three months ended June 30, 2018, the Company entered into a purchase and supply agreement, for a term of one year, whereby it has committed to buy a certain volume of in-basin sand for a fixed price. As of June 30, 2018, under the terms of this agreement, the Company is required to purchase a certain percentage of the volume commitment or it will incur a shortfall payment of $8.0 million at the end of the contract period.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June 30, 2018 or December 31, 2017 .</t>
  </si>
  <si>
    <t>Supplemental cash flow information</t>
  </si>
  <si>
    <t>Supplemental Cash Flow Elements [Abstract]</t>
  </si>
  <si>
    <t>Supplemental cash flow information The following table presents supplemental cash flow information: Six months ended June 30, (in thousands) 2018 2017 Non-cash investing activities: (Decrease) increase in accrued capital expenditures $ (8,878 ) $ 22,855 Capitalized stock-based compensation $ 4,098 $ 3,772 Capitalized asset retirement costs $ 577 $ 325 Other supplemental cash flow information: Capitalized interest $ 498 $ 490</t>
  </si>
  <si>
    <t>Asset Retirement Obligation Disclosure [Abstract]</t>
  </si>
  <si>
    <t>Asset retirement obligations See Note 2.m "Asset retirement obligations" in the 2017 Annual Report for discussion on asset retirement obligations. The following reconciles the Company's asset retirement obligation liability associated with tangible long-lived assets: Six months ended June 30, (in thousands) 2018 2017 Liability at beginning of period $ 55,506 $ 52,207 Liabilities added due to acquisitions, drilling, midstream service asset construction and other 577 320 Accretion expense 2,227 1,871 Liabilities settled due to plugging and abandonment or sale (1,815 ) (1,234 ) Revision of estimates — 5 Liability at end of period $ 56,495 $ 53,169</t>
  </si>
  <si>
    <t>Income taxes</t>
  </si>
  <si>
    <t>Income Tax Disclosure [Abstract]</t>
  </si>
  <si>
    <t>Income taxes The Company is subject to federal and state income taxes and the Texas franchise tax. The Company had federal net operating loss carry-forwards totaling $1.7 billion and state of Oklahoma net operating loss carry-forwards totaling $40.3 million as of June 30, 2018 , which begin expiring in 2026 and 2032, respectively. Due to the passing of Public Law No. 115-97, commonly referred to as the Tax Cuts and Jobs Act (the "Tax Act"), $23.0 million of the federal net operating loss carry-forward will not expire but may be limited in future periods. As of June 30, 2018 ,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June 30, 2018 , the Company's ability to capitalize intangible drilling costs, rather than expensing these costs in order to prevent an operating loss carry-forward from expiring unused and future projections of Oklahoma sourced income. As of June 30, 2018 , a full valuation allowance of $315.1 million has been recorded against the Company's net deferred tax assets.</t>
  </si>
  <si>
    <t>Related party</t>
  </si>
  <si>
    <t>Related Party Transactions [Abstract]</t>
  </si>
  <si>
    <t>Related party The Company has a compression arrangement with an affiliate of Archrock Partners, Inc. ("Archrock"). One of Laredo's directors is on the board of directors of Archrock. As of of June 30, 2018 and December 31, 2017 , no amounts and a de minimis amount, respectively, were included in accounts payable from Archrock in the unaudited consolidated balance sheets. The following table presents the lease operating expenses related to Archrock included in the unaudited consolidated statements of operations: Three months ended June 30, Six months ended June 30, (in thousands) 2018 2017 2018 2017 Lease operating expenses $ 16 $ 232 $ 129 $ 656</t>
  </si>
  <si>
    <t>Subsidiary guarantors</t>
  </si>
  <si>
    <t>Condensed Financial Information Disclosure [Abstract]</t>
  </si>
  <si>
    <t>Subsidiary guarantors The Guarantors have fully and unconditionally guaranteed the January 2022 Notes, the March 2023 Notes and the Senior Secured Credit Facility (and had guaranteed the May 2022 Notes until the May 2022 Notes Redemption Date), subject to the Releases. In accordance with practices accepted by the SEC, Laredo has prepared condensed consolidating financial statements to quantify the balance sheets, results of operations and cash flows of such subsidiaries as subsidiary guarantors. The following unaudited condensed consolidating (i) balance sheets as of June 30, 2018 and December 31, 2017 , (ii) statements of operations for the three and six months ended June 30, 2018 and 2017 and (iii) statements of cash flows for the six months ended June 30, 2018 and 2017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Condensed consolidating balance sheet June 30, 2018 (in thousands) Laredo Subsidiary Intercompany Consolidated Accounts receivable, net $ 84,212 $ 17,109 $ — $ 101,321 Other current assets 66,601 1,772 — 68,373 Oil and natural gas properties, net 1,854,379 9,175 (20,239 ) 1,843,315 Midstream service assets, net — 134,827 — 134,827 Other fixed assets, net 42,154 230 — 42,384 Investment in subsidiaries 128,875 — (128,875 ) — Other noncurrent assets, net 14,511 4,556 — 19,067 Total assets $ 2,190,732 $ 167,669 $ (149,114 ) $ 2,209,287 Accounts payable and accrued liabilities $ 51,541 $ 22,711 $ — $ 74,252 Other current liabilities 196,199 12,969 — 209,168 Long-term debt, net 902,745 — — 902,745 Other noncurrent liabilities 60,841 3,114 — 63,955 Stockholders' equity 979,406 128,875 (149,114 ) 959,167 Total liabilities and stockholders' equity $ 2,190,732 $ 167,669 $ (149,114 ) $ 2,209,287 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net 15,526 3,996 — 19,522 Total assets $ 1,856,770 $ 175,668 $ (9,149 ) $ 2,023,289 Accounts payable and accrued liabilities $ 34,550 $ 23,791 $ — $ 58,341 Other current liabilities 193,104 25,974 — 219,078 Long-term debt, net 791,855 — — 791,855 Other noncurrent liabilities 54,967 133,469 — 188,436 Stockholders' equity 782,294 (7,566 ) (9,149 ) 765,579 Total liabilities and stockholders' equity $ 1,856,770 $ 175,668 $ (9,149 ) $ 2,023,289 Condensed consolidating statement of operations For the three months ended June 30, 2018 (in thousands) Laredo Subsidiary Intercompany Consolidated Total revenues $ 208,624 $ 163,021 $ (20,599 ) $ 351,046 Total costs and expenses 115,602 158,433 (17,756 ) 256,279 Operating income 93,022 4,588 (2,843 ) 94,767 Interest expense (14,424 ) — — (14,424 ) Other non-operating expense (42,303 ) (1,025 ) (3,563 ) (46,891 ) Income before income taxes 36,295 3,563 (6,406 ) 33,452 Income tax — — — — Net income $ 36,295 $ 3,563 $ (6,406 ) $ 33,452 Condensed consolidating statement of operations For the three months ended June 30, 2017 (in thousands) Laredo Subsidiary Intercompany Consolidated Total revenues $ 142,224 $ 61,454 $ (16,677 ) $ 187,001 Total costs and expenses 91,140 58,299 (14,499 ) 134,940 Operating income 51,084 3,155 (2,178 ) 52,061 Interest expense (23,173 ) — — (23,173 ) Other non-operating income 35,377 2,414 (5,569 ) 32,222 Income before income taxes 63,288 5,569 (7,747 ) 61,110 Income tax — — — — Net income $ 63,288 $ 5,569 $ (7,747 ) $ 61,110 Condensed consolidating statement of operations For the six months ended June 30, 2018 (in thousands) Laredo Subsidiary Intercompany Consolidated Total revenues $ 406,449 $ 239,321 $ (35,028 ) $ 610,742 Total costs and expenses 221,290 232,997 (31,504 ) 422,783 Operating income 185,159 6,324 (3,524 ) 187,959 Interest expense (27,942 ) — — (27,942 ) Other non-operating expense (33,721 ) (1,281 ) (5,043 ) (40,045 ) Income before income taxes 123,496 5,043 (8,567 ) 119,972 Income tax — — — — Net income $ 123,496 $ 5,043 $ (8,567 ) $ 119,972 Condensed consolidating statement of operations For the six months ended June 30, 2017 (in thousands) Laredo Subsidiary Intercompany Consolidated Total revenues $ 281,367 $ 127,240 $ (32,600 ) $ 376,007 Total costs and expenses 179,169 121,065 (27,614 ) 272,620 Operating income 102,198 6,175 (4,986 ) 103,387 Interest expense (45,893 ) — — (45,893 ) Other non-operating income 78,067 5,332 (11,507 ) 71,892 Income before income taxes 134,372 11,507 (16,493 ) 129,386 Income tax — — — — Net income $ 134,372 $ 11,507 $ (16,493 ) $ 129,386 Condensed consolidating statement of cash flows For the six months ended June 30, 2018 (in thousands) Laredo Subsidiary Intercompany Consolidated Net cash provided by operating activities $ 254,991 $ 12,653 $ (5,043 ) $ 262,601 Change in investment between affiliates 4,680 (9,723 ) 5,043 — Capital expenditures and other (351,142 ) (2,930 ) — (354,072 ) Net cash provided by financing activities 15,916 — — 15,916 Net decrease in cash and cash equivalents (75,555 ) — — (75,555 ) Cash and cash equivalents, beginning of period 112,158 1 — 112,159 Cash and cash equivalents, end of period $ 36,603 $ 1 $ — $ 36,604 Condensed consolidating statement of cash flows For the six months ended June 30, 2017 (in thousands) Laredo Subsidiary Intercompany Consolidated Net cash provided by operating activities $ 159,048 $ 9,360 $ (11,507 ) $ 156,901 Change in investment between affiliates (8,264 ) (3,243 ) 11,507 — Capital expenditures and other (171,461 ) (6,117 ) — (177,578 ) Net cash provided by financing activities 23,029 — — 23,029 Net increase in cash and cash equivalents 2,352 — — 2,352 Cash and cash equivalents, beginning of period 32,671 1 — 32,672 Cash and cash equivalents, end of period $ 35,023 $ 1 $ — $ 35,024</t>
  </si>
  <si>
    <t>Subsequent events</t>
  </si>
  <si>
    <t>Subsequent Events [Abstract]</t>
  </si>
  <si>
    <t>Subsequent events a . New derivative contracts The following table presents new oil derivatives that were entered into subsequent to June 30, 2018: Aggregate volumes (Bbl) Floor price ($/Bbl) Ceiling price ($/Bbl) Contract period Put (1) 2,080,500 $ 45.00 $ — January 2019 - December 2019 Collar 732,000 $ 45.00 $ 76.15 January 2020 - December 2020 Collar 402,600 $ 45.00 $ 76.10 January 2020 - December 2020 Collar 912,500 $ 45.00 $ 71.00 January 2021 - December 2021 _____________________________________________________________________________ (1) There are $2.2 million in deferred premiums associated with these contracts. See Note 8 for information regarding the Company's derivative settlement index for oil. b . Senior Secured Credit Facility On July 11, 2018 and July 18, 2018, the Company borrowed $30.0 million and $15.0 million , respectively, on the Senior Secured Credit Facility. On July 30, 2018, the Company repaid $20.0 million on the Senior Secured Credit Facility. As a result, the outstanding balance under the Senior Secured Credit Facility was $135.0 million as of July 31, 2018.</t>
  </si>
  <si>
    <t>Organization and basis of presentation (Policies)</t>
  </si>
  <si>
    <t>Basis of presentation</t>
  </si>
  <si>
    <t>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accompanying unaudited consolidated financial statements have not been audited by the Company's independent registered public accounting firm, except that the consolidated balance sheet as of December 31, 2017 is derived from audited consolidated financial statements. In the opinion of management, the accompanying unaudited consolidated financial statements reflect all necessary adjustments to present fairly the Company's financial position as of June 30, 2018 , results of operations for the three and six months ended June 30, 2018 and 2017 and cash flows for the six months ended June 30, 2018 and 2017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7 Annual Report. Significant accounting policies See Note 2 "Basis of presentation and significant accounting policies" in the 2017 Annual Report for discussion of significant accounting policies.</t>
  </si>
  <si>
    <t>Use of estimates in the preparation of interim unaudited consolidated financial statements</t>
  </si>
  <si>
    <t>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estimates and assumptions, see Note 2.b "Use of estimates in the preparation of consolidated financial statements" in the 2017 Annual Report. Furthermore, see Note 7.c for a discussion of estimates pertaining to the Company's 2018 performance share awards.</t>
  </si>
  <si>
    <t>Reclassifications</t>
  </si>
  <si>
    <t>Reclassifications Certain amounts in the accompanying unaudited consolidated financial statements have been reclassified to conform to the 2018 presentation. These reclassifications had no impact on previously reported total assets, total liabilities, net income, stockholders' equity or total operating, investing or financing cash flows.</t>
  </si>
  <si>
    <t>Revenue recognition 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gas lift and water delivery, recycling and takeaway (collectively, "Midstream Services") and are recognized over time as the customer benefits from these services when provided. A more detailed summary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From time to time,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 line item in the accompanying unaudited consolidated statements of operations. Under certain of its customer contracts, the Company is subject to deficiency payments and other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we have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June 30, 2018 or December 31, 2017.</t>
  </si>
  <si>
    <t>Full cost</t>
  </si>
  <si>
    <t>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Company uses the full cost method of accounting for its oil and natural gas properties. Under this method, all acquisition, exploration and development costs, including certain employee-related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t>
  </si>
  <si>
    <t>Treasury stock</t>
  </si>
  <si>
    <t>Treasury stock Treasury stock is recorded at cost, which includes incremental direct transaction costs, and is retired upon acquisition as a result from share repurchases under the share repurchase program or from the withholding of shares of stock to satisfy employee tax withholding obligations that arise upon the lapse of restrictions on their stock awards at the employees' election.</t>
  </si>
  <si>
    <t>Stock-based compensation The Company's Long-Term Incentive Plan (the "LTIP") provides for the granting of incentive awards in the form of restricted stock awards, stock option awards, performance share awards, performance unit awards and other awards. The LTIP provides for the issuance of up to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unaudited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on the unaudited consolidated balance sheets</t>
  </si>
  <si>
    <t>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t>
  </si>
  <si>
    <t>Net income per common share Basic net income per common share is computed by dividing net income by the weighted-average number of common shares outstanding for the period. Diluted net income per common share reflects the potential dilution of non-vested restricted stock awards, outstanding stock option awards and non-vested performance share awards. The dilutive effects of these awards were calculated utilizing the treasury stock method.</t>
  </si>
  <si>
    <t>Revenue recognition (Tables)</t>
  </si>
  <si>
    <t>New Accounting Pronouncements or Change in Accounting Principle [Line Items]</t>
  </si>
  <si>
    <t>Impact of adoption of ASC 606</t>
  </si>
  <si>
    <t>The impact of the adoption of ASC 606 on the results of operations for the periods presented is as follows: Three months ended June 30, 2018 Six months ended June 30, 2018 (in thousands) As computed under ASC 605 As reported under ASC 606 Increase/(decrease) As computed under ASC 605 As reported under ASC 606 Increase/(decrease) Revenues: Oil sales $ 161,192 $ 159,051 $ (2,141 ) $ 312,250 $ 309,965 $ (2,285 ) NGL sales $ 36,805 $ 36,805 $ — $ 65,165 $ 65,165 $ — Natural gas sales $ 12,705 $ 12,705 $ — $ 30,865 $ 30,865 $ — Costs and expenses: Other operating expenses $ 3,262 $ 1,121 $ (2,141 ) $ 4,512 $ 2,227 $ (2,285 ) Net income $ 33,452 $ 33,452 $ — $ 119,972 $ 119,972 $ —</t>
  </si>
  <si>
    <t>Property and equipment (Tables)</t>
  </si>
  <si>
    <t>Schedule of property and equipment</t>
  </si>
  <si>
    <t>The following table presents the Company's property and equipment as of the dates presented: (in thousands) June 30, 2018 December 31, 2017 Evaluated oil and natural gas properties $ 6,432,913 $ 6,070,940 Less accumulated depletion and impairment (4,746,413 ) (4,657,466 ) Evaluated oil and natural gas properties, net 1,686,500 1,413,474 Unevaluated oil and natural gas properties not being depleted 156,815 175,865 Midstream service assets 171,875 171,427 Less accumulated depreciation and impairment (37,048 ) (33,102 ) Midstream service assets, net 134,827 138,325 Depreciable other fixed assets 49,304 48,957 Less accumulated depreciation and amortization (25,179 ) (23,150 ) Depreciable other fixed assets, net 24,125 25,807 Land 18,259 14,914 Total property and equipment, net $ 2,020,526 $ 1,768,385</t>
  </si>
  <si>
    <t>Schedule of employee-related costs capitalized to oil and natural gas properties</t>
  </si>
  <si>
    <t>The following table presents capitalized employee-related costs for the periods presented: Three months ended June 30, Six months ended June 30, (in thousands) 2018 2017 2018 2017 Capitalized employee-related costs $ 6,735 $ 5,763 $ 13,264 $ 10,973</t>
  </si>
  <si>
    <t>Costs incurred in the acquisition, exploration and development of oil and natural gas properties</t>
  </si>
  <si>
    <t>The following table presents costs incurred in the acquisition, exploration and development of oil and natural gas properties, with asset retirement obligations included in evaluated property acquisition costs and development costs, for the periods presented: Three months ended June 30, Six months ended June 30, (in thousands) 2018 2017 2018 2017 Property acquisition costs (see Note 3.a): — Evaluated $ 13,847 $ — $ 13,847 $ — Unevaluated 2,790 — 2,790 — Exploration costs 5,108 5,658 11,245 21,201 Development costs 178,796 125,738 327,834 236,896 Total costs incurred $ 200,541 $ 131,396 $ 355,716 $ 258,097</t>
  </si>
  <si>
    <t>Debt (Tables)</t>
  </si>
  <si>
    <t>Schedule of debt</t>
  </si>
  <si>
    <t>The following table summarizes the net presentation of the Company's long-term debt and debt issuance costs on the unaudited consolidated balance sheets as of the dates presented: June 30, 2018 December 31, 2017 (in thousands) Long-term debt Debt issuance costs, net Long-term debt, net Long-term debt Debt issuance costs, net Long-term debt, net January 2022 Notes $ 450,000 $ (3,499 ) $ 446,501 $ 450,000 $ (3,987 ) $ 446,013 March 2023 Notes 350,000 (3,756 ) 346,244 350,000 (4,158 ) 345,842 Senior Secured Credit Facility (1) 110,000 — 110,000 — — — Total $ 910,000 $ (7,255 ) $ 902,745 $ 800,000 $ (8,145 ) $ 791,855 ______________________________________________________________________________ (1) Debt issuance costs, net related to our Senior Secured Credit Facility of $7.8 million and $6.0 million as of June 30, 2018 and December 31, 2017 , respectively, are reported in "Other assets, net" on the unaudited consolidated balance sheets.</t>
  </si>
  <si>
    <t>Stockholders' equity and stock-based compensation (Tables)</t>
  </si>
  <si>
    <t>Schedule of restricted stock award activity</t>
  </si>
  <si>
    <t>The following table reflects the restricted stock award activity for the six months ended June 30, 2018 : (in thousands, except for weighted-average grant-date fair value) Restricted stock awards Weighted-average (per award) Outstanding as of December 31, 2017 3,169 $ 12.81 Granted 3,193 $ 8.43 Forfeited (126 ) $ 10.55 Vested (1) (1,791 ) $ 12.34 Outstanding as of June 30, 2018 4,445 $ 9.91 _____________________________________________________________________________ (1) The total intrinsic value of vested restricted stock awards for the six months ended June 30, 2018 was $15.6 million .</t>
  </si>
  <si>
    <t>Schedule of performance share award activity</t>
  </si>
  <si>
    <t>The following table reflects the performance share award activity for the six months ended June 30, 2018 : (in thousands, except for weighted-average grant-date fair value) Performance share awards Weighted-average (per award) Outstanding as of December 31, 2017 2,745 $ 17.77 Granted (1) 1,389 $ 9.22 Forfeited (28 ) $ 15.71 Vested (2) (454 ) $ 16.23 Outstanding as of June 30, 2018 3,652 $ 14.55 ______________________________________________________________________________ (1) The amount of stock potentially payable at the end of the performance period for the performance share awards granted on February 16, 2018 will be determined based on three criteria: (i) relative three-year total shareholder return comparing the Company's shareholder return to the shareholder return of the peer group specified in the award agreement ("RTSR Performance Percentage"), (ii) absolute three-year total shareholder return ("ATSR Appreciation") and (iii) three-year return on average capital employed ("ROACE Percentage"). The RTSR Performance Percentage, ATSR Appreciation and ROACE Percentage will be used to identify the "RTSR Factor," the "ATSR Factor" and the "ROACE Factor," respectively, which are used to compute the "Performance Multiple" and ultimately to determine the final number of shares associated with each performance share unit granted at the maturity date (with all partial shares rounded, as appropriate). In computing the Performance Multiple, the RTSR Factor is given a 25% weight, the ATSR Factor a 25% weight and the ROACE Factor a 50% weight. The $ 9.22 per unit grant-date fair value consists of a (i) $ 10.08 per unit grant-date fair value, determined utilizing a Monte Carlo simulation, for the combined (.25) RTSR Factor and (.25) ATSR Factor and (ii) $ 8.36 per unit grant-date fair value for the (.50) ROACE Factor determined based on the closing price of the Company's common stock on the New York Stock Exchange on February 16, 2018. These awards have a performance period of January 1, 2018 to December 31, 2020. (2) The performance share awards granted on February 27, 2015 had a performance period of January 1, 2015 to December 31, 2017 and, as their performance criteria were not satisfied, resulted in a TSR modifier of 0 % based on the Company finishing in the 36th percentile of its peer group for relative TSR. As such, the units were not converted into the Company's common stock during the first quarter of 2018.</t>
  </si>
  <si>
    <t>Schedule of share-based payment award, equity instruments other than options, valuation assumptions</t>
  </si>
  <si>
    <t>The assumptions used to estimate the combined fair value for the (.25) RTSR Factor and the (.25) ATSR Factor for the market criteria portion of the performance share awards granted on the date presented are as follows: February 16, 2018 Risk-free interest rate (1) 2.34 % Dividend yield — % Expected volatility (2) 65.49 % Laredo stock closing price on grant date $ 8.36 Combined fair value per performance share award for the (.25) RTSR Factor and the (.25) ATSR Factor (3) $ 10.08 _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 (3) The market criteria portion of the performance share award represents 50% of each of the amount of stock potentially payable, if any, and the grant-date fair value of the award.</t>
  </si>
  <si>
    <t>Schedule of allocated share-based compensation costs</t>
  </si>
  <si>
    <t>The following has been recorded to stock-based compensation expense for the periods presented: Three months ended June 30, Six months ended June 30, (in thousands) 2018 2017 2018 2017 Restricted stock award compensation $ 7,286 $ 5,267 $ 13,331 $ 11,434 Stock option award compensation 971 1,144 2,040 2,441 Performance share award compensation 4,415 4,068 8,742 7,808 Total stock-based compensation, gross 12,672 10,479 24,113 21,683 Less amounts capitalized in oil and natural gas properties (1,996 ) (1,792 ) (4,098 ) (3,772 ) Total stock-based compensation, net $ 10,676 $ 8,687 $ 20,015 $ 17,911</t>
  </si>
  <si>
    <t>Derivatives (Tables)</t>
  </si>
  <si>
    <t>Derivative instrument terminated</t>
  </si>
  <si>
    <t>The following details the derivative that was terminated: Aggregate volumes (Bbl) Floor price ($/Bbl) Ceiling price ($/Bbl) Contract period Oil swap 1,095,000 $ 52.12 $ 52.12 January 2018 - December 2018</t>
  </si>
  <si>
    <t>Summary of open positions and derivatives in place</t>
  </si>
  <si>
    <t>The following table summarizes open positions as of June 30, 2018 , and represents, as of such date, derivatives in place through December 2020 on annual production volumes: Remaining year 2018 Year Year Oil: Puts: Hedged volume (Bbl) 2,735,550 5,949,500 366,000 Weighted-average floor price ($/Bbl) $ 51.93 $ 48.31 $ 45.00 Swaps: Hedged volume (Bbl) — 657,000 695,400 Weighted-average price ($/Bbl) $ — $ 53.45 $ 52.18 Collars: Hedged volume (Bbl) 2,060,800 — — Weighted-average floor price ($/Bbl) $ 41.43 $ — $ — Weighted-average ceiling price ($/Bbl) $ 60.00 $ — $ — Totals: Total volume hedged with floor price (Bbl) 4,796,350 6,606,500 1,061,400 Weighted-average floor price ($/Bbl) $ 47.42 $ 48.82 $ 49.70 Total volume hedged with ceiling price (Bbl) 2,060,800 657,000 695,400 Weighted-average ceiling price ($/Bbl) $ 60.00 $ 53.45 $ 52.18 Basis Swaps: WTI Midland to WTI Cushing: Hedged volume (Bbl) 1,840,000 — — Weighted-average price ($/Bbl) $ (0.56 ) $ — $ — WTI Houston to WTI Midland: Hedged volume (Bbl) 1,840,000 1,810,000 — Weighted-average price ($/Bbl) $ 7.30 $ 7.30 $ — NGL: Swaps - Purity Ethane: Hedged volume (Bbl) 312,800 — — Weighted-average price ($/Bbl) $ 11.66 $ — $ — Swaps - Non-TET Propane: Hedged volume (Bbl) 257,600 — — Weighted-average price ($/Bbl) $ 33.92 $ — $ — Swaps - Non-TET Normal Butane: Hedged volume (Bbl) 92,000 — — Weighted-average price ($/Bbl) $ 38.22 $ — $ — Swaps - Non-TET Isobutane: Hedged volume (Bbl) 36,800 — — Weighted-average price ($/Bbl) $ 38.33 $ — $ — Swaps - Non-TET Natural Gasoline: Hedged volume (Bbl) 92,000 — — Weighted-average price ($/Bbl) $ 57.02 $ — $ — Total NGL volume hedged (Bbl) 791,200 — — TABLE CONTINUES ON NEXT PAGE Remaining year 2018 Year Year Natural gas: Puts: Hedged volume (MMBtu) 4,110,000 — — Weighted-average floor price ($/MMBtu) $ 2.50 $ — $ — Collars: Hedged volume (MMBtu) 7,856,800 — — Weighted-average floor price ($/MMBtu) $ 2.50 $ — $ — Weighted-average ceiling price ($/MMBtu) $ 3.35 $ — $ — Totals: Total volume hedged with floor price (MMBtu) 11,966,800 — — Weighted-average floor price ($/MMBtu) $ 2.50 $ — $ — Total volume hedged with ceiling price (MMBtu) 7,856,800 — — Weighted-average ceiling price ($/MMBtu) $ 3.35 $ — $ — Basis Swaps: Hedged volume (MMBtu) 4,600,000 20,075,000 25,254,000 Weighted-average price ($/MMBtu) $ (0.62 ) $ (1.05 ) $ (0.76 )</t>
  </si>
  <si>
    <t>Fair value measurements (Tables)</t>
  </si>
  <si>
    <t>Schedule of fair value hierarchy for assets and liabilities measured at fair value on a recurring basis</t>
  </si>
  <si>
    <t>The following tables summarize the Company's derivatives' fair value hierarchy by commodity and current and noncurrent assets and liabilities on a gross basis and the net presentation on the unaudited consolidated balance sheets measured at fair value on a recurring basis as of the dates presented: (in thousands) Level 1 Level 2 Level 3 Total gross fair value Amounts offset Net fair value presented on the unaudited consolidated balance sheets As of June 30, 2018: Assets: Current: Oil derivatives $ — $ 25,431 $ — $ 25,431 $ (20,029 ) $ 5,402 NGL derivatives — — — — — — Natural gas derivatives — 17,759 — 17,759 (11,163 ) 6,596 Oil derivative deferred premiums — — — — (2,703 ) (2,703 ) Natural gas derivative deferred premiums — — — — (1,236 ) (1,236 ) Noncurrent: Oil derivatives $ — $ 6,674 $ — $ 6,674 $ (6,217 ) $ 457 NGL derivatives — — — — — — Natural gas derivatives — 6,087 — 6,087 (3,470 ) 2,617 Oil derivative deferred premiums — — — — — — Natural gas derivative deferred premiums — — — — — — Liabilities: Current: Oil derivatives $ — $ (57,068 ) $ — $ (57,068 ) $ 20,029 $ (37,039 ) NGL derivatives — (3,697 ) — (3,697 ) — (3,697 ) Natural gas derivatives — 187 — 187 11,163 11,350 Oil derivative deferred premiums — — (16,982 ) (16,982 ) 2,703 (14,279 ) Natural gas derivative deferred premiums — — (1,690 ) (1,690 ) 1,236 (454 ) Noncurrent: Oil derivatives $ — $ (8,903 ) $ — $ (8,903 ) $ 6,217 $ (2,686 ) NGL derivatives — — — — — — Natural gas derivatives — (306 ) — (306 ) 3,470 3,164 Oil derivative deferred premiums — — (6,354 ) (6,354 ) — (6,354 ) Natural gas derivative deferred premiums — — — — — — Net derivative position $ — $ (13,836 ) $ (25,026 ) $ (38,862 ) $ — $ (38,862 ) (in thousands) Level 1 Level 2 Level 3 Total gross fair value Amounts offset Net fair value presented on the unaudited consolidated balance sheets As of December 31, 2017: Assets: Current: Oil derivatives $ — $ 7,427 $ — $ 7,427 $ (3,721 ) $ 3,706 NGL derivatives — — — — — — Natural gas derivatives — 10,546 — 10,546 (4,817 ) 5,729 Oil derivative deferred premiums — — — — (87 ) (87 ) Natural gas derivative deferred premiums — — — — (2,456 ) (2,456 ) Noncurrent: Oil derivatives $ — $ 11,613 $ — $ 11,613 $ (6,087 ) $ 5,526 NGL derivatives — — — — — — Natural gas derivatives — 934 — 934 (934 ) — Oil derivative deferred premiums — — — — (2,113 ) (2,113 ) Natural gas derivative deferred premiums — — — — — — Liabilities: Current: Oil derivatives $ — $ (12,477 ) $ — $ (12,477 ) $ 3,721 $ (8,756 ) NGL derivatives — — — — — — Natural gas derivatives — — — — 4,817 4,817 Oil derivative deferred premiums — — (18,202 ) (18,202 ) 87 (18,115 ) Natural gas derivative deferred premiums — — (3,352 ) (3,352 ) 2,456 (896 ) Noncurrent: Oil derivatives $ — $ (2,389 ) $ — $ (2,389 ) $ 6,087 $ 3,698 NGL derivatives — — — — — — Natural gas derivatives — — — — 934 934 Oil derivative deferred premiums — — (7,129 ) (7,129 ) 2,113 (5,016 ) Natural gas derivative deferred premiums — — — — — — Net derivative position $ — $ 15,654 $ (28,683 ) $ (13,029 ) $ — $ (13,029 )</t>
  </si>
  <si>
    <t>Actual cash payments required for deferred premium contracts</t>
  </si>
  <si>
    <t>The following table presents payments required for derivative deferred premiums as of June 30, 2018 for the periods presented: (in thousands) June 30, 2018 Remaining 2018 $ 10,860 2019 13,511 2020 1,110 Total $ 25,481</t>
  </si>
  <si>
    <t>Summary of changes in net assets classified as Level 3 measurements</t>
  </si>
  <si>
    <t>A summary of the changes in net assets and liabilities classified as Level 3 measurements for the periods presented are as follows: Three months ended June 30, Six months ended June 30, (in thousands) 2018 2017 2018 2017 Balance of Level 3 at beginning of period $ (30,292 ) $ (13,025 ) $ (28,683 ) $ (8,998 ) Change in net present value of derivative deferred premiums (185 ) (70 ) (396 ) (111 ) Total purchases and settlements of derivative deferred premiums: Purchases — (905 ) (5,422 ) (6,998 ) Settlements 5,451 1,446 9,475 3,553 Balance of Level 3 at end of period $ (25,026 ) $ (12,554 ) $ (25,026 ) $ (12,554 )</t>
  </si>
  <si>
    <t>Schedule of carrying amount and fair value of debt instruments</t>
  </si>
  <si>
    <t>The Company has not elected to account for its debt instruments at fair value. The following table presents the carrying amounts and fair values of the Company's debt as of the dates presented: June 30, 2018 December 31, 2017 (in thousands) Long-term Fair value Long-term Fair value January 2022 Notes $ 450,000 $ 444,938 $ 450,000 $ 454,500 March 2023 Notes 350,000 352,188 350,000 364,105 Senior Secured Credit Facility 110,000 110,028 — — Total $ 910,000 $ 907,154 $ 800,000 $ 818,605</t>
  </si>
  <si>
    <t>Net income per common share  (Tables)</t>
  </si>
  <si>
    <t>Schedule of calculation of basic and diluted weighted-average common shares outstanding and net income per common share</t>
  </si>
  <si>
    <t>The following table reflects the calculation of basic and diluted weighted-average common shares outstanding and net income per common share for the periods presented: Three months ended June 30, Six months ended June 30, (in thousands, except for per share data) 2018 2017 2018 2017 Net income (numerator): Net income—basic and diluted $ 33,452 $ 61,110 $ 119,972 $ 129,386 Weighted-average common shares outstanding (denominator): Basic (1) 230,933 239,231 234,561 238,870 Non-vested restricted stock awards (2) 683 419 885 896 Outstanding stock option awards (3) 90 101 55 131 Non-vested performance share awards (4) — 4,666 — 4,488 Diluted 231,706 244,417 235,501 244,385 Net income per common share: Basic $ 0.14 $ 0.26 $ 0.51 $ 0.54 Diluted $ 0.14 $ 0.25 $ 0.51 $ 0.53 _____________________________________________________________________________ (1) Weighted-average common shares outstanding used in the computation of basic and diluted net income per common share was computed taking into account share repurchases that occurred during the three and six months ended June 30, 2018 . See Note 7.a for additional discussion of the Company's share repurchase program. (2) The effect of a significant portion of the non-vested restricted stock awards was excluded from the calculation of diluted net income per common share for the three and six months ended June 30, 2018 . The inclusion of these non-vested restricted stock awards would be anti-dilutive due to the sum of the assumed proceeds exceeding the average stock price during the period. (3) The effect of the outstanding stock option awards, with the exception of those granted in 2016, was excluded from the calculation of diluted net income per common share for the three and six months ended June 30, 2018 . The inclusion of these stock option awards would be anti-dilutive as their exercise prices were greater than the average stock price during the period. (4) The effect of the non-vested performance share awards was excluded from the calculation of diluted net income per common share for the three and six months ended June 30, 2018 as the awards were below the respective agreements' payout thresholds. The effect of the non-vested performance share awards granted in 2018 was calculated utilizing the following criteria defined in Note 7.c : (i) the RTSR Performance Percentage, (ii) the ATSR Appreciation and (iii) the ROACE Percentage from the beginning of the performance period to June 30, 2018 for each of the criteria to identify the RTSR Factor, the ATSR Factor and the ROACE Factor, respectively, which were used to compute the Performance Multiple to determine the number of shares for the dilutive effect. The effects of the non-vested performance share awards granted in 2016 and 2017 were calculated utilizing the Company's TSR from the beginning of each performance share awards' respective performance period to June 30, 2018 in comparison to the TSR of the peers specified in each respective performance share awards' agreement.</t>
  </si>
  <si>
    <t>Supplemental cash flow information (Tables)</t>
  </si>
  <si>
    <t>Schedule of non-cash investing &amp; financing and supplemental cash flow information</t>
  </si>
  <si>
    <t>The following table presents supplemental cash flow information: Six months ended June 30, (in thousands) 2018 2017 Non-cash investing activities: (Decrease) increase in accrued capital expenditures $ (8,878 ) $ 22,855 Capitalized stock-based compensation $ 4,098 $ 3,772 Capitalized asset retirement costs $ 577 $ 325 Other supplemental cash flow information: Capitalized interest $ 498 $ 490</t>
  </si>
  <si>
    <t>Asset retirement obligations (Tables)</t>
  </si>
  <si>
    <t>Schedule of asset retirement obligation liability</t>
  </si>
  <si>
    <t>The following reconciles the Company's asset retirement obligation liability associated with tangible long-lived assets: Six months ended June 30, (in thousands) 2018 2017 Liability at beginning of period $ 55,506 $ 52,207 Liabilities added due to acquisitions, drilling, midstream service asset construction and other 577 320 Accretion expense 2,227 1,871 Liabilities settled due to plugging and abandonment or sale (1,815 ) (1,234 ) Revision of estimates — 5 Liability at end of period $ 56,495 $ 53,169</t>
  </si>
  <si>
    <t>Related party (Tables)</t>
  </si>
  <si>
    <t>Schedule of lease operating expenses</t>
  </si>
  <si>
    <t>The following table presents the lease operating expenses related to Archrock included in the unaudited consolidated statements of operations: Three months ended June 30, Six months ended June 30, (in thousands) 2018 2017 2018 2017 Lease operating expenses $ 16 $ 232 $ 129 $ 656</t>
  </si>
  <si>
    <t>Subsidiary guarantors (Tables)</t>
  </si>
  <si>
    <t>Schedule of condensed consolidating balance sheet</t>
  </si>
  <si>
    <t>Condensed consolidating balance sheet June 30, 2018 (in thousands) Laredo Subsidiary Intercompany Consolidated Accounts receivable, net $ 84,212 $ 17,109 $ — $ 101,321 Other current assets 66,601 1,772 — 68,373 Oil and natural gas properties, net 1,854,379 9,175 (20,239 ) 1,843,315 Midstream service assets, net — 134,827 — 134,827 Other fixed assets, net 42,154 230 — 42,384 Investment in subsidiaries 128,875 — (128,875 ) — Other noncurrent assets, net 14,511 4,556 — 19,067 Total assets $ 2,190,732 $ 167,669 $ (149,114 ) $ 2,209,287 Accounts payable and accrued liabilities $ 51,541 $ 22,711 $ — $ 74,252 Other current liabilities 196,199 12,969 — 209,168 Long-term debt, net 902,745 — — 902,745 Other noncurrent liabilities 60,841 3,114 — 63,955 Stockholders' equity 979,406 128,875 (149,114 ) 959,167 Total liabilities and stockholders' equity $ 2,190,732 $ 167,669 $ (149,114 ) $ 2,209,287 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net 15,526 3,996 — 19,522 Total assets $ 1,856,770 $ 175,668 $ (9,149 ) $ 2,023,289 Accounts payable and accrued liabilities $ 34,550 $ 23,791 $ — $ 58,341 Other current liabilities 193,104 25,974 — 219,078 Long-term debt, net 791,855 — — 791,855 Other noncurrent liabilities 54,967 133,469 — 188,436 Stockholders' equity 782,294 (7,566 ) (9,149 ) 765,579 Total liabilities and stockholders' equity $ 1,856,770 $ 175,668 $ (9,149 ) $ 2,023,289</t>
  </si>
  <si>
    <t>Schedule of condensed consolidating statement of operations</t>
  </si>
  <si>
    <t>Condensed consolidating statement of operations For the three months ended June 30, 2018 (in thousands) Laredo Subsidiary Intercompany Consolidated Total revenues $ 208,624 $ 163,021 $ (20,599 ) $ 351,046 Total costs and expenses 115,602 158,433 (17,756 ) 256,279 Operating income 93,022 4,588 (2,843 ) 94,767 Interest expense (14,424 ) — — (14,424 ) Other non-operating expense (42,303 ) (1,025 ) (3,563 ) (46,891 ) Income before income taxes 36,295 3,563 (6,406 ) 33,452 Income tax — — — — Net income $ 36,295 $ 3,563 $ (6,406 ) $ 33,452 Condensed consolidating statement of operations For the three months ended June 30, 2017 (in thousands) Laredo Subsidiary Intercompany Consolidated Total revenues $ 142,224 $ 61,454 $ (16,677 ) $ 187,001 Total costs and expenses 91,140 58,299 (14,499 ) 134,940 Operating income 51,084 3,155 (2,178 ) 52,061 Interest expense (23,173 ) — — (23,173 ) Other non-operating income 35,377 2,414 (5,569 ) 32,222 Income before income taxes 63,288 5,569 (7,747 ) 61,110 Income tax — — — — Net income $ 63,288 $ 5,569 $ (7,747 ) $ 61,110 Condensed consolidating statement of operations For the six months ended June 30, 2018 (in thousands) Laredo Subsidiary Intercompany Consolidated Total revenues $ 406,449 $ 239,321 $ (35,028 ) $ 610,742 Total costs and expenses 221,290 232,997 (31,504 ) 422,783 Operating income 185,159 6,324 (3,524 ) 187,959 Interest expense (27,942 ) — — (27,942 ) Other non-operating expense (33,721 ) (1,281 ) (5,043 ) (40,045 ) Income before income taxes 123,496 5,043 (8,567 ) 119,972 Income tax — — — — Net income $ 123,496 $ 5,043 $ (8,567 ) $ 119,972 Condensed consolidating statement of operations For the six months ended June 30, 2017 (in thousands) Laredo Subsidiary Intercompany Consolidated Total revenues $ 281,367 $ 127,240 $ (32,600 ) $ 376,007 Total costs and expenses 179,169 121,065 (27,614 ) 272,620 Operating income 102,198 6,175 (4,986 ) 103,387 Interest expense (45,893 ) — — (45,893 ) Other non-operating income 78,067 5,332 (11,507 ) 71,892 Income before income taxes 134,372 11,507 (16,493 ) 129,386 Income tax — — — — Net income $ 134,372 $ 11,507 $ (16,493 ) $ 129,386</t>
  </si>
  <si>
    <t>Schedule of condensed consolidating statement of cash flows</t>
  </si>
  <si>
    <t>Condensed consolidating statement of cash flows For the six months ended June 30, 2018 (in thousands) Laredo Subsidiary Intercompany Consolidated Net cash provided by operating activities $ 254,991 $ 12,653 $ (5,043 ) $ 262,601 Change in investment between affiliates 4,680 (9,723 ) 5,043 — Capital expenditures and other (351,142 ) (2,930 ) — (354,072 ) Net cash provided by financing activities 15,916 — — 15,916 Net decrease in cash and cash equivalents (75,555 ) — — (75,555 ) Cash and cash equivalents, beginning of period 112,158 1 — 112,159 Cash and cash equivalents, end of period $ 36,603 $ 1 $ — $ 36,604 Condensed consolidating statement of cash flows For the six months ended June 30, 2017 (in thousands) Laredo Subsidiary Intercompany Consolidated Net cash provided by operating activities $ 159,048 $ 9,360 $ (11,507 ) $ 156,901 Change in investment between affiliates (8,264 ) (3,243 ) 11,507 — Capital expenditures and other (171,461 ) (6,117 ) — (177,578 ) Net cash provided by financing activities 23,029 — — 23,029 Net increase in cash and cash equivalents 2,352 — — 2,352 Cash and cash equivalents, beginning of period 32,671 1 — 32,672 Cash and cash equivalents, end of period $ 35,023 $ 1 $ — $ 35,024</t>
  </si>
  <si>
    <t>Subsequent events (Tables)</t>
  </si>
  <si>
    <t>Schedule of new derivative contracts</t>
  </si>
  <si>
    <t>The following table presents new oil derivatives that were entered into subsequent to June 30, 2018: Aggregate volumes (Bbl) Floor price ($/Bbl) Ceiling price ($/Bbl) Contract period Put (1) 2,080,500 $ 45.00 $ — January 2019 - December 2019 Collar 732,000 $ 45.00 $ 76.15 January 2020 - December 2020 Collar 402,600 $ 45.00 $ 76.10 January 2020 - December 2020 Collar 912,500 $ 45.00 $ 71.00 January 2021 - December 2021</t>
  </si>
  <si>
    <t>Acquisitions and divestitures - Narrative (Details)</t>
  </si>
  <si>
    <t>Feb. 01, 2018USD ($)</t>
  </si>
  <si>
    <t>Oct. 30, 2017USD ($)</t>
  </si>
  <si>
    <t>Jun. 30, 2018USD ($)aproperty</t>
  </si>
  <si>
    <t>Jun. 30, 2017USD ($)</t>
  </si>
  <si>
    <t>Oct. 29, 2017</t>
  </si>
  <si>
    <t>Jan. 31, 2017USD ($)aproperty</t>
  </si>
  <si>
    <t>Income Statement, Balance Sheet and Additional Disclosures by Disposal Groups, Including Discontinued Operations [Line Items]</t>
  </si>
  <si>
    <t>Proceeds from disposition of equity method investee, net of selling costs</t>
  </si>
  <si>
    <t>Glasscock and Howard | Disposal Group, Disposed of by Sale, Not Discontinued Operations</t>
  </si>
  <si>
    <t>Net acres | a</t>
  </si>
  <si>
    <t>Number of producing wells | property</t>
  </si>
  <si>
    <t>Proceeds, net of working capital and post-closing adjustments</t>
  </si>
  <si>
    <t>Adjustments to oil and natural gas properties</t>
  </si>
  <si>
    <t>Midland Basin | Disposal Group, Disposed of by Sale, Not Discontinued Operations</t>
  </si>
  <si>
    <t>Sale price</t>
  </si>
  <si>
    <t>Variable interest entity, not primary beneficiary | Medallion Gathering And Processing LLC</t>
  </si>
  <si>
    <t>Ownership percentage by noncontrolling owners</t>
  </si>
  <si>
    <t>49.00%</t>
  </si>
  <si>
    <t>Ownership percentage held by investment partner</t>
  </si>
  <si>
    <t>51.00%</t>
  </si>
  <si>
    <t>Variable interest entity super majority voting percentage required for key decisions</t>
  </si>
  <si>
    <t>75.00%</t>
  </si>
  <si>
    <t>Percent of ownership interests sold</t>
  </si>
  <si>
    <t>100.00%</t>
  </si>
  <si>
    <t>Equity Method Investment Ownership Percentage Sold By Investment Partner</t>
  </si>
  <si>
    <t>Global infrastructure partners | Variable interest entity, not primary beneficiary | Medallion Gathering And Processing LLC</t>
  </si>
  <si>
    <t>Cash consideration for sale</t>
  </si>
  <si>
    <t>Leasehold interests and working interests acquired in glasscock county</t>
  </si>
  <si>
    <t>Revenue recognition - Additional Information (Details) - USD ($) $ in Thousands</t>
  </si>
  <si>
    <t>Jan. 01, 2018</t>
  </si>
  <si>
    <t>Revenues</t>
  </si>
  <si>
    <t>Retained earnings</t>
  </si>
  <si>
    <t>Practical expedient in ASC 606-10-50-14</t>
  </si>
  <si>
    <t>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t>
  </si>
  <si>
    <t>As computed under ASC 605</t>
  </si>
  <si>
    <t>Difference between Revenue Guidance in Effect before and after Topic 606 | Accounting Standards Update 2014-09</t>
  </si>
  <si>
    <t>Oil sales | As computed under ASC 605</t>
  </si>
  <si>
    <t>Oil sales | Difference between Revenue Guidance in Effect before and after Topic 606 | Accounting Standards Update 2014-09</t>
  </si>
  <si>
    <t>NGL sales | As computed under ASC 605</t>
  </si>
  <si>
    <t>NGL sales | Difference between Revenue Guidance in Effect before and after Topic 606 | Accounting Standards Update 2014-09</t>
  </si>
  <si>
    <t>Natural gas sales | As computed under ASC 605</t>
  </si>
  <si>
    <t>Natural gas sales | Difference between Revenue Guidance in Effect before and after Topic 606 | Accounting Standards Update 2014-09</t>
  </si>
  <si>
    <t>Maximum loss exposure</t>
  </si>
  <si>
    <t>Minimum</t>
  </si>
  <si>
    <t>Settlement statements and payments period</t>
  </si>
  <si>
    <t>30 days</t>
  </si>
  <si>
    <t>Maximum</t>
  </si>
  <si>
    <t>90 days</t>
  </si>
  <si>
    <t>Property and equipment - Company property and equipment (Details) - USD ($) $ in Thousands</t>
  </si>
  <si>
    <t>Property, Plant and Equipment [Line Items]</t>
  </si>
  <si>
    <t>Evaluated oil and natural gas properties</t>
  </si>
  <si>
    <t>Evaluated oil and natural gas properties, net</t>
  </si>
  <si>
    <t>Less accumulated depreciation and impairment</t>
  </si>
  <si>
    <t>Depreciable other fixed assets</t>
  </si>
  <si>
    <t>Land</t>
  </si>
  <si>
    <t>Property and equipment - Other property and equipment information (Details) $ in Thousands</t>
  </si>
  <si>
    <t>Jun. 30, 2018USD ($)$ / Boe</t>
  </si>
  <si>
    <t>Jun. 30, 2017USD ($)$ / Boe</t>
  </si>
  <si>
    <t>Depletion expense (in dollars per BOE) | $ / Boe</t>
  </si>
  <si>
    <t>Capitalized employee-related costs | $</t>
  </si>
  <si>
    <t>Property and equipment - Costs incurred in the acquisition, exploration and development of oil and natural gas properties (Details) - USD ($) $ in Thousands</t>
  </si>
  <si>
    <t>Property acquisition costs (see Note 3.a):</t>
  </si>
  <si>
    <t>Evaluated</t>
  </si>
  <si>
    <t>Unevaluated</t>
  </si>
  <si>
    <t>Exploration costs</t>
  </si>
  <si>
    <t>Development costs</t>
  </si>
  <si>
    <t>Total costs incurred</t>
  </si>
  <si>
    <t>Debt - Narrative (Details) - USD ($)</t>
  </si>
  <si>
    <t>Nov. 29, 2017</t>
  </si>
  <si>
    <t>Mar. 18, 2015</t>
  </si>
  <si>
    <t>Jan. 23, 2014</t>
  </si>
  <si>
    <t>Apr. 27, 2012</t>
  </si>
  <si>
    <t>Senior Notes | March 2023 Notes</t>
  </si>
  <si>
    <t>Debt Instrument [Line Items]</t>
  </si>
  <si>
    <t>Face amount of debt</t>
  </si>
  <si>
    <t>Interest rate (as a percent)</t>
  </si>
  <si>
    <t>6.25%</t>
  </si>
  <si>
    <t>Senior Notes | January 2022 Notes</t>
  </si>
  <si>
    <t>5.625%</t>
  </si>
  <si>
    <t>Senior Notes | May 2022 Notes</t>
  </si>
  <si>
    <t>7.375%</t>
  </si>
  <si>
    <t>Debt call price percentage</t>
  </si>
  <si>
    <t>103.688%</t>
  </si>
  <si>
    <t>Repurchased face amount of debt</t>
  </si>
  <si>
    <t>Loss on extinguishment of debt</t>
  </si>
  <si>
    <t>Senior Secured Credit Facility | Line of credit</t>
  </si>
  <si>
    <t>Maximum borrowing capacity</t>
  </si>
  <si>
    <t>Current borrowing capacity</t>
  </si>
  <si>
    <t>Aggregate elected commitment</t>
  </si>
  <si>
    <t>Outstanding amount</t>
  </si>
  <si>
    <t>Credit facility, interest rate at period end (as a percent)</t>
  </si>
  <si>
    <t>3.32%</t>
  </si>
  <si>
    <t>Senior Secured Credit Facility | Line of credit | Minimum</t>
  </si>
  <si>
    <t>Line of credit facility, unused capacity, commitment fee percentage</t>
  </si>
  <si>
    <t>0.375%</t>
  </si>
  <si>
    <t>Senior Secured Credit Facility | Line of credit | Maximum</t>
  </si>
  <si>
    <t>0.50%</t>
  </si>
  <si>
    <t>Senior Secured Credit Facility | Letter of Credit</t>
  </si>
  <si>
    <t>Letters of credit outstanding</t>
  </si>
  <si>
    <t>From March 15, 2018 until March 15, 2021 | Senior Notes | March 2023 Notes</t>
  </si>
  <si>
    <t>104.688%</t>
  </si>
  <si>
    <t>On or After March 15, 2021 | Senior Notes | March 2023 Notes</t>
  </si>
  <si>
    <t>From January 15, 2017 until January 15, 2020 | Senior Notes | January 2022 Notes</t>
  </si>
  <si>
    <t>102.813%</t>
  </si>
  <si>
    <t>On or After January 15, 2020 | Senior Notes | January 2022 Notes</t>
  </si>
  <si>
    <t>Debt - Long-term debt, net (Details) - USD ($) $ in Thousands</t>
  </si>
  <si>
    <t>Long-term debt</t>
  </si>
  <si>
    <t>Debt issuance costs, net</t>
  </si>
  <si>
    <t>Senior Secured Credit Facility | Senior Secured Credit Facility</t>
  </si>
  <si>
    <t>Senior Secured Credit Facility | Senior Secured Credit Facility | Other Assets</t>
  </si>
  <si>
    <t>Debt issuance costs related to line of credit arrangements</t>
  </si>
  <si>
    <t>Stockholders' equity and stock-based compensation - Share repurchase program - Narrative (Details) - USD ($)</t>
  </si>
  <si>
    <t>Feb. 28, 2018</t>
  </si>
  <si>
    <t>Share repurchase program, authorized amount</t>
  </si>
  <si>
    <t>Shares repurchased (in shares)</t>
  </si>
  <si>
    <t>Weighted-average price per repurchased share (in dollars per share)</t>
  </si>
  <si>
    <t>Shares repurchased and retired, value</t>
  </si>
  <si>
    <t>Stockholders' equity and stock-based compensation - Restricted Stock Awards - Narrative (Details) $ in Millions</t>
  </si>
  <si>
    <t>Jun. 30, 2018USD ($)shares</t>
  </si>
  <si>
    <t>Share-based Compensation Arrangement by Share-based Payment Award [Line Items]</t>
  </si>
  <si>
    <t>Stock-based compensation not yet recognized | $</t>
  </si>
  <si>
    <t>Stock-based compensation not yet recognized, period for recognition (in years)</t>
  </si>
  <si>
    <t>2 years 1 day</t>
  </si>
  <si>
    <t>Restricted stock awards | Vesting Alternative One, One Year From Grant Date</t>
  </si>
  <si>
    <t>Vesting percentage</t>
  </si>
  <si>
    <t>33.00%</t>
  </si>
  <si>
    <t>Restricted stock awards | Vesting Alternative One, Two Years From Grant Date</t>
  </si>
  <si>
    <t>Restricted stock awards | Vesting Alternative One, Three Years From Grant Date</t>
  </si>
  <si>
    <t>34.00%</t>
  </si>
  <si>
    <t>Restricted stock awards | Vesting Alternative Two, Fully One Year From Grant Date</t>
  </si>
  <si>
    <t>Restricted stock awards | Non-employee Director | Vesting Alternative Two, Fully One Year From Grant Date</t>
  </si>
  <si>
    <t>Restricted stock awards | Non-employee Director | Vesting Alternative Three, Immediately on Grant Date</t>
  </si>
  <si>
    <t>Long-Term Incentive Plan</t>
  </si>
  <si>
    <t>Number of shares authorized for issuance | shares</t>
  </si>
  <si>
    <t>Stockholders' equity and stock-based compensation - Restricted Stock Awards - Outstanding restricted stock awards (Details) - Restricted stock awards $ / shares in Units, shares in Thousands, $ in Millions</t>
  </si>
  <si>
    <t>Jun. 30, 2018USD ($)$ / sharesshares</t>
  </si>
  <si>
    <t>Outstanding at the beginning of the period (in shares) | shares</t>
  </si>
  <si>
    <t>Granted (in shares) | shares</t>
  </si>
  <si>
    <t>Forfeited (in shares) | shares</t>
  </si>
  <si>
    <t>Vested (in shares) | shares</t>
  </si>
  <si>
    <t>Outstanding at the end of the period (in shares) | shares</t>
  </si>
  <si>
    <t>Weighted-average grant-date fair value (per award)</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Equity instruments other than options, aggregate intrinsic value, vested | $</t>
  </si>
  <si>
    <t>Stockholders' equity and stock-based compensation - Stock Option Awards - Narrative (Details) - Stock option awards $ / shares in Units, $ in Millions</t>
  </si>
  <si>
    <t>Jun. 30, 2018USD ($)anniversaryinstallment$ / sharesshares</t>
  </si>
  <si>
    <t>Number of installments over which awards vest and are exercisable | installment</t>
  </si>
  <si>
    <t>Number of anniversaries over which awards vest and are exercisable | anniversary</t>
  </si>
  <si>
    <t>Number of options outstanding (in shares)</t>
  </si>
  <si>
    <t>Options outstanding, weighted average exercise price (in dollars per share) | $ / shares</t>
  </si>
  <si>
    <t>Options outstanding, weighted-average remaining contractual term</t>
  </si>
  <si>
    <t>6 years 6 months 21 days</t>
  </si>
  <si>
    <t>Granted (in shares)</t>
  </si>
  <si>
    <t>Exercises (in shares)</t>
  </si>
  <si>
    <t>Forfeitures (in shares)</t>
  </si>
  <si>
    <t>Expired or cancellations (in shares)</t>
  </si>
  <si>
    <t>Requisite service period of the awards</t>
  </si>
  <si>
    <t>4 years</t>
  </si>
  <si>
    <t>Share-based compensation, not yet recognized, stock options | $</t>
  </si>
  <si>
    <t>1 year 10 months 14 days</t>
  </si>
  <si>
    <t>Stockholders' equity and stock-based compensation - Performance Share Awards - Narrative (Details) - USD ($) $ / shares in Units, $ in Millions</t>
  </si>
  <si>
    <t>Feb. 16, 2018</t>
  </si>
  <si>
    <t>RTSR Factor weight</t>
  </si>
  <si>
    <t>25.00%</t>
  </si>
  <si>
    <t>ATSR Factor weight</t>
  </si>
  <si>
    <t>Performance share awards</t>
  </si>
  <si>
    <t>3 years</t>
  </si>
  <si>
    <t>Grant-date fair value (in dollars per share)</t>
  </si>
  <si>
    <t>Stock-based compensation not yet recognized</t>
  </si>
  <si>
    <t>Stock-based compensation not yet recognized, period for recognition</t>
  </si>
  <si>
    <t>1 year 10 months 4 days</t>
  </si>
  <si>
    <t>Performance share awards with market criteria</t>
  </si>
  <si>
    <t>February 16, 2018 | Performance share awards</t>
  </si>
  <si>
    <t>February 16, 2018 | Performance share awards with market criteria</t>
  </si>
  <si>
    <t>February 16, 2018 | Performance share awards with performance criteria</t>
  </si>
  <si>
    <t>ROACE Factor weight</t>
  </si>
  <si>
    <t>50.00%</t>
  </si>
  <si>
    <t>February 27, 2015 | Performance share awards</t>
  </si>
  <si>
    <t>TSR Modifier</t>
  </si>
  <si>
    <t>Stockholders' equity and stock-based compensation - Performance Share Awards - award activity (Details) - Performance share awards shares in Thousands</t>
  </si>
  <si>
    <t>Jun. 30, 2018$ / sharesshares</t>
  </si>
  <si>
    <t>Stockholders' equity and stock-based compensation - Performance Share Awards - assumptions used to estimate the fair value (Details)</t>
  </si>
  <si>
    <t>Feb. 16, 2018$ / shares</t>
  </si>
  <si>
    <t>Risk-free interest rate</t>
  </si>
  <si>
    <t>2.34%</t>
  </si>
  <si>
    <t>Dividend yield</t>
  </si>
  <si>
    <t>0.00%</t>
  </si>
  <si>
    <t>Expected volatility</t>
  </si>
  <si>
    <t>65.49%</t>
  </si>
  <si>
    <t>Laredo stock closing price on grant date (in dollars per share)</t>
  </si>
  <si>
    <t>Stockholders' equity and stock-based compensation - Stock-based compensation expense (Details) - USD ($) $ in Thousands</t>
  </si>
  <si>
    <t>Total stock-based compensation, gross</t>
  </si>
  <si>
    <t>Less amounts capitalized in oil and natural gas properties</t>
  </si>
  <si>
    <t>Total stock-based compensation, net</t>
  </si>
  <si>
    <t>Restricted stock award compensation</t>
  </si>
  <si>
    <t>Stock option award compensation</t>
  </si>
  <si>
    <t>Performance share award compensation</t>
  </si>
  <si>
    <t>Derivatives - Commodity derivatives (Details) $ in Thousands</t>
  </si>
  <si>
    <t>Jun. 30, 2017USD ($)derivative</t>
  </si>
  <si>
    <t>Jun. 30, 2018USD ($)</t>
  </si>
  <si>
    <t>Derivative [Line Items]</t>
  </si>
  <si>
    <t>Early contract termination | Commodity derivatives | Derivatives not designated as hedges</t>
  </si>
  <si>
    <t>Number of restructuring derivatives | derivative</t>
  </si>
  <si>
    <t>Derivatives - Commodity derivative contracts' terminated (Details) - Oil derivatives - Early contract termination - Swap January 2018 to December 2018</t>
  </si>
  <si>
    <t>Jun. 30, 2017bbl$ / bbl</t>
  </si>
  <si>
    <t>Aggregate volumes (Bbl) | bbl</t>
  </si>
  <si>
    <t>Floor price ($/Bbl)</t>
  </si>
  <si>
    <t>Ceiling price ($/Bbl)</t>
  </si>
  <si>
    <t>Derivatives - Derivative positions (Details) - Not designated as hedges</t>
  </si>
  <si>
    <t>Jun. 30, 2018MMBTU$ / bbl$ / MMBTUbbl</t>
  </si>
  <si>
    <t>Puts remainder of year | Oil derivatives</t>
  </si>
  <si>
    <t>Hedged Volume (Bbl)</t>
  </si>
  <si>
    <t>Weighted-average price (Bbl/MMbtu) | $ / bbl</t>
  </si>
  <si>
    <t>Puts remainder of year | Natural gas derivatives</t>
  </si>
  <si>
    <t>Hedged Volume (MMbtu) | MMBTU</t>
  </si>
  <si>
    <t>Weighted-average price ($/MMBtu) | $ / MMBTU</t>
  </si>
  <si>
    <t>Puts next year | Oil derivatives</t>
  </si>
  <si>
    <t>Puts next year | Natural gas derivatives</t>
  </si>
  <si>
    <t>Puts year three | Oil derivatives</t>
  </si>
  <si>
    <t>Puts year three | Natural gas derivatives</t>
  </si>
  <si>
    <t>Swaps remainder of year | Oil derivatives</t>
  </si>
  <si>
    <t>Swaps remainder of year | Ethane | NGL derivatives</t>
  </si>
  <si>
    <t>Swaps remainder of year | Propane | NGL derivatives</t>
  </si>
  <si>
    <t>Swaps remainder of year | Normal Butane | NGL derivatives</t>
  </si>
  <si>
    <t>Swaps remainder of year | Isobutane | NGL derivatives</t>
  </si>
  <si>
    <t>Swaps remainder of year | Natural Gasoline | NGL derivatives</t>
  </si>
  <si>
    <t>Swaps next year | Oil derivatives</t>
  </si>
  <si>
    <t>Swaps next year | Ethane | NGL derivatives</t>
  </si>
  <si>
    <t>Swaps next year | Propane | NGL derivatives</t>
  </si>
  <si>
    <t>Swaps next year | Normal Butane | NGL derivatives</t>
  </si>
  <si>
    <t>Swaps next year | Isobutane | NGL derivatives</t>
  </si>
  <si>
    <t>Swaps next year | Natural Gasoline | NGL derivatives</t>
  </si>
  <si>
    <t>Swaps year three | Oil derivatives</t>
  </si>
  <si>
    <t>Swaps year three | Ethane | NGL derivatives</t>
  </si>
  <si>
    <t>Swaps year three | Propane | NGL derivatives</t>
  </si>
  <si>
    <t>Swaps year three | Normal Butane | NGL derivatives</t>
  </si>
  <si>
    <t>Swaps year three | Isobutane | NGL derivatives</t>
  </si>
  <si>
    <t>Swaps year three | Natural Gasoline | NGL derivatives</t>
  </si>
  <si>
    <t>Collars remainder of year | Oil derivatives</t>
  </si>
  <si>
    <t>Collars remainder of year | Natural gas derivatives</t>
  </si>
  <si>
    <t>Collars remainder of year | Floor | Oil derivatives</t>
  </si>
  <si>
    <t>Collars remainder of year | Floor | Natural gas derivatives</t>
  </si>
  <si>
    <t>Weighted-average price (Bbl/MMbtu) | $ / MMBTU</t>
  </si>
  <si>
    <t>Collars remainder of year | Ceiling | Oil derivatives</t>
  </si>
  <si>
    <t>Collars remainder of year | Ceiling | Natural gas derivatives</t>
  </si>
  <si>
    <t>Collars next year | Oil derivatives</t>
  </si>
  <si>
    <t>Collars next year | Natural gas derivatives</t>
  </si>
  <si>
    <t>Collars next year | Floor | Oil derivatives</t>
  </si>
  <si>
    <t>Collars next year | Floor | Natural gas derivatives</t>
  </si>
  <si>
    <t>Collars next year | Ceiling | Oil derivatives</t>
  </si>
  <si>
    <t>Collars next year | Ceiling | Natural gas derivatives</t>
  </si>
  <si>
    <t>Collars year three | Oil derivatives</t>
  </si>
  <si>
    <t>Collars year three | Natural gas derivatives</t>
  </si>
  <si>
    <t>Collars year three | Floor | Oil derivatives</t>
  </si>
  <si>
    <t>Collars year three | Floor | Natural gas derivatives</t>
  </si>
  <si>
    <t>Collars year three | Ceiling | Oil derivatives</t>
  </si>
  <si>
    <t>Collars year three | Ceiling | Natural gas derivatives</t>
  </si>
  <si>
    <t>Total Commodity Derivatives remainder of year | NGL derivatives</t>
  </si>
  <si>
    <t>Total Commodity Derivatives remainder of year | Floor | Oil derivatives</t>
  </si>
  <si>
    <t>Total Commodity Derivatives remainder of year | Floor | Natural gas derivatives</t>
  </si>
  <si>
    <t>Total Commodity Derivatives remainder of year | Ceiling | Oil derivatives</t>
  </si>
  <si>
    <t>Total Commodity Derivatives remainder of year | Ceiling | Natural gas derivatives</t>
  </si>
  <si>
    <t>Total Commodity Derivatives next year | NGL derivatives</t>
  </si>
  <si>
    <t>Total Commodity Derivatives next year | Floor | Oil derivatives</t>
  </si>
  <si>
    <t>Total Commodity Derivatives next year | Floor | Natural gas derivatives</t>
  </si>
  <si>
    <t>Total Commodity Derivatives next year | Ceiling | Oil derivatives</t>
  </si>
  <si>
    <t>Total Commodity Derivatives next year | Ceiling | Natural gas derivatives</t>
  </si>
  <si>
    <t>Total Commodity Derivatives year three | NGL derivatives</t>
  </si>
  <si>
    <t>Total Commodity Derivatives year three | Floor | Oil derivatives</t>
  </si>
  <si>
    <t>Total Commodity Derivatives year three | Floor | Natural gas derivatives</t>
  </si>
  <si>
    <t>Total Commodity Derivatives year three | Ceiling | Oil derivatives</t>
  </si>
  <si>
    <t>Total Commodity Derivatives year three | Ceiling | Natural gas derivatives</t>
  </si>
  <si>
    <t>Basis swap one, remainder of year | Oil derivatives</t>
  </si>
  <si>
    <t>Weighted-average differential price (dollars per Bbl) | $ / bbl</t>
  </si>
  <si>
    <t>Basis swap one, remainder of year | Natural gas derivatives</t>
  </si>
  <si>
    <t>Basis swap one, next year | Oil derivatives</t>
  </si>
  <si>
    <t>Basis swap one, next year | Natural gas derivatives</t>
  </si>
  <si>
    <t>Basis swap one, year three | Oil derivatives</t>
  </si>
  <si>
    <t>Basis swap one, year three | Natural gas derivatives</t>
  </si>
  <si>
    <t>Basis swap two, remainder of year | Oil derivatives</t>
  </si>
  <si>
    <t>Basis swap two, next year | Oil derivatives</t>
  </si>
  <si>
    <t>Basis swap two, year three | Oil derivatives</t>
  </si>
  <si>
    <t>Fair value measurements - Fair value hierarchy (Details) - USD ($) $ in Thousands</t>
  </si>
  <si>
    <t>Assets:</t>
  </si>
  <si>
    <t>Derivative asset, current</t>
  </si>
  <si>
    <t>Derivative asset, noncurrent</t>
  </si>
  <si>
    <t>Liabilities:</t>
  </si>
  <si>
    <t>Derivative liability, current</t>
  </si>
  <si>
    <t>Derivative liability, noncurrent</t>
  </si>
  <si>
    <t>Recurring</t>
  </si>
  <si>
    <t>Net derivative position</t>
  </si>
  <si>
    <t>Recurring | Oil derivatives | Commodity derivatives</t>
  </si>
  <si>
    <t>Recurring | Oil derivatives | Deferred Premiums</t>
  </si>
  <si>
    <t>Recurring | NGL derivatives | Commodity derivatives</t>
  </si>
  <si>
    <t>Recurring | Natural gas derivatives | Commodity derivatives</t>
  </si>
  <si>
    <t>Recurring | Natural gas derivatives | Deferred Premiums</t>
  </si>
  <si>
    <t>Recurring | Current Assets | Oil derivatives | Commodity derivatives</t>
  </si>
  <si>
    <t>Amounts offset</t>
  </si>
  <si>
    <t>Recurring | Current Assets | Oil derivatives | Deferred Premiums</t>
  </si>
  <si>
    <t>Recurring | Current Assets | NGL derivatives | Commodity derivatives</t>
  </si>
  <si>
    <t>Recurring | Current Assets | Natural gas derivatives | Commodity derivatives</t>
  </si>
  <si>
    <t>Recurring | Current Assets | Natural gas derivatives | Deferred Premiums</t>
  </si>
  <si>
    <t>Recurring | Noncurrent Assets | Oil derivatives | Commodity derivatives</t>
  </si>
  <si>
    <t>Recurring | Noncurrent Assets | Oil derivatives | Deferred Premiums</t>
  </si>
  <si>
    <t>Recurring | Noncurrent Assets | NGL derivatives | Commodity derivatives</t>
  </si>
  <si>
    <t>Recurring | Noncurrent Assets | Natural gas derivatives | Commodity derivatives</t>
  </si>
  <si>
    <t>Recurring | Noncurrent Assets | Natural gas derivatives | Deferred Premiums</t>
  </si>
  <si>
    <t>Recurring | Other current liabilities | Oil derivatives | Commodity derivatives</t>
  </si>
  <si>
    <t>Recurring | Other current liabilities | Oil derivatives | Deferred Premiums</t>
  </si>
  <si>
    <t>Recurring | Other current liabilities | NGL derivatives | Commodity derivatives</t>
  </si>
  <si>
    <t>Recurring | Other current liabilities | Natural gas derivatives | Commodity derivatives</t>
  </si>
  <si>
    <t>Recurring | Other current liabilities | Natural gas derivatives | Deferred Premiums</t>
  </si>
  <si>
    <t>Recurring | Noncurrent Liabilities | Oil derivatives | Commodity derivatives</t>
  </si>
  <si>
    <t>Recurring | Noncurrent Liabilities | Oil derivatives | Deferred Premiums</t>
  </si>
  <si>
    <t>Recurring | Noncurrent Liabilities | NGL derivatives | Commodity derivatives</t>
  </si>
  <si>
    <t>Recurring | Noncurrent Liabilities | Natural gas derivatives | Commodity derivatives</t>
  </si>
  <si>
    <t>Recurring | Noncurrent Liabilities | Natural gas derivatives | Deferred Premiums</t>
  </si>
  <si>
    <t>Recurring | Fair value</t>
  </si>
  <si>
    <t>Recurring | Fair value | Current Assets | Oil derivatives | Commodity derivatives</t>
  </si>
  <si>
    <t>Derivative assets before netting</t>
  </si>
  <si>
    <t>Recurring | Fair value | Current Assets | Oil derivatives | Deferred Premiums</t>
  </si>
  <si>
    <t>Recurring | Fair value | Current Assets | NGL derivatives | Commodity derivatives</t>
  </si>
  <si>
    <t>Recurring | Fair value | Current Assets | Natural gas derivatives | Commodity derivatives</t>
  </si>
  <si>
    <t>Recurring | Fair value | Current Assets | Natural gas derivatives | Deferred Premiums</t>
  </si>
  <si>
    <t>Recurring | Fair value | Noncurrent Assets | Oil derivatives | Commodity derivatives</t>
  </si>
  <si>
    <t>Recurring | Fair value | Noncurrent Assets | Oil derivatives | Deferred Premiums</t>
  </si>
  <si>
    <t>Recurring | Fair value | Noncurrent Assets | NGL derivatives | Commodity derivatives</t>
  </si>
  <si>
    <t>Recurring | Fair value | Noncurrent Assets | Natural gas derivatives | Commodity derivatives</t>
  </si>
  <si>
    <t>Recurring | Fair value | Noncurrent Assets | Natural gas derivatives | Deferred Premiums</t>
  </si>
  <si>
    <t>Recurring | Fair value | Other current liabilities | Oil derivatives | Commodity derivatives</t>
  </si>
  <si>
    <t>Derivative liabilities before netting</t>
  </si>
  <si>
    <t>Recurring | Fair value | Other current liabilities | Oil derivatives | Deferred Premiums</t>
  </si>
  <si>
    <t>Recurring | Fair value | Other current liabilities | NGL derivatives | Commodity derivatives</t>
  </si>
  <si>
    <t>Recurring | Fair value | Other current liabilities | Natural gas derivatives | Commodity derivatives</t>
  </si>
  <si>
    <t>Recurring | Fair value | Other current liabilities | Natural gas derivatives | Deferred Premiums</t>
  </si>
  <si>
    <t>Recurring | Fair value | Noncurrent Liabilities | Oil derivatives | Commodity derivatives</t>
  </si>
  <si>
    <t>Recurring | Fair value | Noncurrent Liabilities | Oil derivatives | Deferred Premiums</t>
  </si>
  <si>
    <t>Recurring | Fair value | Noncurrent Liabilities | NGL derivatives | Commodity derivatives</t>
  </si>
  <si>
    <t>Recurring | Fair value | Noncurrent Liabilities | Natural gas derivatives | Commodity derivatives</t>
  </si>
  <si>
    <t>Recurring | Fair value | Noncurrent Liabilities | Natural gas derivatives | Deferred Premiums</t>
  </si>
  <si>
    <t>Recurring | Level 1</t>
  </si>
  <si>
    <t>Recurring | Level 1 | Current Assets | Oil derivatives | Commodity derivatives</t>
  </si>
  <si>
    <t>Recurring | Level 1 | Current Assets | Oil derivatives | Deferred Premiums</t>
  </si>
  <si>
    <t>Recurring | Level 1 | Current Assets | NGL derivatives | Commodity derivatives</t>
  </si>
  <si>
    <t>Recurring | Level 1 | Current Assets | Natural gas derivatives | Commodity derivatives</t>
  </si>
  <si>
    <t>Recurring | Level 1 | Current Assets | Natural gas derivatives | Deferred Premiums</t>
  </si>
  <si>
    <t>Recurring | Level 1 | Noncurrent Assets | Oil derivatives | Commodity derivatives</t>
  </si>
  <si>
    <t>Recurring | Level 1 | Noncurrent Assets | Oil derivatives | Deferred Premiums</t>
  </si>
  <si>
    <t>Recurring | Level 1 | Noncurrent Assets | NGL derivatives | Commodity derivatives</t>
  </si>
  <si>
    <t>Recurring | Level 1 | Noncurrent Assets | Natural gas derivatives | Commodity derivatives</t>
  </si>
  <si>
    <t>Recurring | Level 1 | Noncurrent Assets | Natural gas derivatives | Deferred Premiums</t>
  </si>
  <si>
    <t>Recurring | Level 1 | Other current liabilities | Oil derivatives | Commodity derivatives</t>
  </si>
  <si>
    <t>Recurring | Level 1 | Other current liabilities | Oil derivatives | Deferred Premiums</t>
  </si>
  <si>
    <t>Recurring | Level 1 | Other current liabilities | NGL derivatives | Commodity derivatives</t>
  </si>
  <si>
    <t>Recurring | Level 1 | Other current liabilities | Natural gas derivatives | Commodity derivatives</t>
  </si>
  <si>
    <t>Recurring | Level 1 | Other current liabilities | Natural gas derivatives | Deferred Premiums</t>
  </si>
  <si>
    <t>Recurring | Level 1 | Noncurrent Liabilities | Oil derivatives | Commodity derivatives</t>
  </si>
  <si>
    <t>Recurring | Level 1 | Noncurrent Liabilities | Oil derivatives | Deferred Premiums</t>
  </si>
  <si>
    <t>Recurring | Level 1 | Noncurrent Liabilities | NGL derivatives | Commodity derivatives</t>
  </si>
  <si>
    <t>Recurring | Level 1 | Noncurrent Liabilities | Natural gas derivatives | Commodity derivatives</t>
  </si>
  <si>
    <t>Recurring | Level 1 | Noncurrent Liabilities | Natural gas derivatives | Deferred Premiums</t>
  </si>
  <si>
    <t>Recurring | Level 2</t>
  </si>
  <si>
    <t>Recurring | Level 2 | Current Assets | Oil derivatives | Commodity derivatives</t>
  </si>
  <si>
    <t>Recurring | Level 2 | Current Assets | Oil derivatives | Deferred Premiums</t>
  </si>
  <si>
    <t>Recurring | Level 2 | Current Assets | NGL derivatives | Commodity derivatives</t>
  </si>
  <si>
    <t>Recurring | Level 2 | Current Assets | Natural gas derivatives | Commodity derivatives</t>
  </si>
  <si>
    <t>Recurring | Level 2 | Current Assets | Natural gas derivatives | Deferred Premiums</t>
  </si>
  <si>
    <t>Recurring | Level 2 | Noncurrent Assets | Oil derivatives | Commodity derivatives</t>
  </si>
  <si>
    <t>Recurring | Level 2 | Noncurrent Assets | Oil derivatives | Deferred Premiums</t>
  </si>
  <si>
    <t>Recurring | Level 2 | Noncurrent Assets | NGL derivatives | Commodity derivatives</t>
  </si>
  <si>
    <t>Recurring | Level 2 | Noncurrent Assets | Natural gas derivatives | Commodity derivatives</t>
  </si>
  <si>
    <t>Recurring | Level 2 | Noncurrent Assets | Natural gas derivatives | Deferred Premiums</t>
  </si>
  <si>
    <t>Recurring | Level 2 | Other current liabilities | Oil derivatives | Commodity derivatives</t>
  </si>
  <si>
    <t>Recurring | Level 2 | Other current liabilities | Oil derivatives | Deferred Premiums</t>
  </si>
  <si>
    <t>Recurring | Level 2 | Other current liabilities | NGL derivatives | Commodity derivatives</t>
  </si>
  <si>
    <t>Recurring | Level 2 | Other current liabilities | Natural gas derivatives | Commodity derivatives</t>
  </si>
  <si>
    <t>Recurring | Level 2 | Other current liabilities | Natural gas derivatives | Deferred Premiums</t>
  </si>
  <si>
    <t>Recurring | Level 2 | Noncurrent Liabilities | Oil derivatives | Commodity derivatives</t>
  </si>
  <si>
    <t>Recurring | Level 2 | Noncurrent Liabilities | Oil derivatives | Deferred Premiums</t>
  </si>
  <si>
    <t>Recurring | Level 2 | Noncurrent Liabilities | NGL derivatives | Commodity derivatives</t>
  </si>
  <si>
    <t>Recurring | Level 2 | Noncurrent Liabilities | Natural gas derivatives | Commodity derivatives</t>
  </si>
  <si>
    <t>Recurring | Level 2 | Noncurrent Liabilities | Natural gas derivatives | Deferred Premiums</t>
  </si>
  <si>
    <t>Recurring | Level 3</t>
  </si>
  <si>
    <t>Recurring | Level 3 | Current Assets | Oil derivatives | Commodity derivatives</t>
  </si>
  <si>
    <t>Recurring | Level 3 | Current Assets | Oil derivatives | Deferred Premiums</t>
  </si>
  <si>
    <t>Recurring | Level 3 | Current Assets | NGL derivatives | Commodity derivatives</t>
  </si>
  <si>
    <t>Recurring | Level 3 | Current Assets | Natural gas derivatives | Commodity derivatives</t>
  </si>
  <si>
    <t>Recurring | Level 3 | Current Assets | Natural gas derivatives | Deferred Premiums</t>
  </si>
  <si>
    <t>Recurring | Level 3 | Noncurrent Assets | Oil derivatives | Commodity derivatives</t>
  </si>
  <si>
    <t>Recurring | Level 3 | Noncurrent Assets | Oil derivatives | Deferred Premiums</t>
  </si>
  <si>
    <t>Recurring | Level 3 | Noncurrent Assets | NGL derivatives | Commodity derivatives</t>
  </si>
  <si>
    <t>Recurring | Level 3 | Noncurrent Assets | Natural gas derivatives | Commodity derivatives</t>
  </si>
  <si>
    <t>Recurring | Level 3 | Noncurrent Assets | Natural gas derivatives | Deferred Premiums</t>
  </si>
  <si>
    <t>Recurring | Level 3 | Other current liabilities | Oil derivatives | Commodity derivatives</t>
  </si>
  <si>
    <t>Recurring | Level 3 | Other current liabilities | Oil derivatives | Deferred Premiums</t>
  </si>
  <si>
    <t>Recurring | Level 3 | Other current liabilities | NGL derivatives | Commodity derivatives</t>
  </si>
  <si>
    <t>Recurring | Level 3 | Other current liabilities | Natural gas derivatives | Commodity derivatives</t>
  </si>
  <si>
    <t>Recurring | Level 3 | Other current liabilities | Natural gas derivatives | Deferred Premiums</t>
  </si>
  <si>
    <t>Recurring | Level 3 | Noncurrent Liabilities | Oil derivatives | Commodity derivatives</t>
  </si>
  <si>
    <t>Recurring | Level 3 | Noncurrent Liabilities | Oil derivatives | Deferred Premiums</t>
  </si>
  <si>
    <t>Recurring | Level 3 | Noncurrent Liabilities | NGL derivatives | Commodity derivatives</t>
  </si>
  <si>
    <t>Recurring | Level 3 | Noncurrent Liabilities | Natural gas derivatives | Commodity derivatives</t>
  </si>
  <si>
    <t>Recurring | Level 3 | Noncurrent Liabilities | Natural gas derivatives | Deferred Premiums</t>
  </si>
  <si>
    <t>Fair value measurements - Narrative (Details) - Measurement input, discount rate - Recurring - Level 3 - Deferred Premiums</t>
  </si>
  <si>
    <t>Fair Value, Assets and Liabilities Measured on Recurring and Nonrecurring Basis [Line Items]</t>
  </si>
  <si>
    <t>Debt Instrument, Measurement Input</t>
  </si>
  <si>
    <t>Fair value measurements - Cash payments required for deferred premium contracts (Details) $ in Thousands</t>
  </si>
  <si>
    <t>Fair value measurements - Summary of changes in net assets classified as Level 3 (Details) - USD ($) $ in Thousands</t>
  </si>
  <si>
    <t>Changes in assets classified as Level 3 measurements</t>
  </si>
  <si>
    <t>Deferred Premiums</t>
  </si>
  <si>
    <t>Balance of Level 3 at beginning of period</t>
  </si>
  <si>
    <t>Total purchases and settlements of derivative deferred premiums:</t>
  </si>
  <si>
    <t>Purchases</t>
  </si>
  <si>
    <t>Settlements</t>
  </si>
  <si>
    <t>Balance of Level 3 at end of period</t>
  </si>
  <si>
    <t>Fair value measurements - Carrying amount of debt instruments (Details) - USD ($) $ in Thousands</t>
  </si>
  <si>
    <t>Long-term debt | January 2022 Notes | Senior Notes</t>
  </si>
  <si>
    <t>Long-term debt | March 2023 Notes | Senior Notes</t>
  </si>
  <si>
    <t>Long-term debt | Senior Secured Credit Facility | Senior Secured Credit Facility</t>
  </si>
  <si>
    <t>Fair value</t>
  </si>
  <si>
    <t>Fair value | January 2022 Notes | Senior Notes</t>
  </si>
  <si>
    <t>Fair value | March 2023 Notes | Senior Notes</t>
  </si>
  <si>
    <t>Fair value | Senior Secured Credit Facility | Senior Secured Credit Facility</t>
  </si>
  <si>
    <t>Net income per common share  (Details) - USD ($) $ / shares in Units, shares in Thousands, $ in Thousands</t>
  </si>
  <si>
    <t>Net income (numerator):</t>
  </si>
  <si>
    <t>Net income—basic and diluted</t>
  </si>
  <si>
    <t>Weighted-average common shares outstanding (denominator):</t>
  </si>
  <si>
    <t>Non-vested restricted stock awards</t>
  </si>
  <si>
    <t>Incremental common shares (in shares)</t>
  </si>
  <si>
    <t>Outstanding stock option awards</t>
  </si>
  <si>
    <t>Non-vested performance share awards</t>
  </si>
  <si>
    <t>Commitments and contingencies - Litigation (Details) $ in Millions</t>
  </si>
  <si>
    <t>Jun. 30, 2018USD ($)bbl</t>
  </si>
  <si>
    <t>Jun. 15, 2018USD ($)</t>
  </si>
  <si>
    <t>Dec. 11, 2017Claim</t>
  </si>
  <si>
    <t>Barrels of crude oil produced | bbl</t>
  </si>
  <si>
    <t>Number of causes of action | Claim</t>
  </si>
  <si>
    <t>Gain Contingency, Unrecorded Amount</t>
  </si>
  <si>
    <t>Estimated litigation liability</t>
  </si>
  <si>
    <t>Commitments and contingencies - Drilling contracts (Details) - Drilling contracts - USD ($)</t>
  </si>
  <si>
    <t>Cost of Goods and Services Sold [Abstract]</t>
  </si>
  <si>
    <t>Penalties incurred for early contract termination</t>
  </si>
  <si>
    <t>Future drilling contracts commitments</t>
  </si>
  <si>
    <t>Commitments and contingencies Commitments and contingencies - Firm sale and transportation commitments (Details) - USD ($)</t>
  </si>
  <si>
    <t>Supply Commitment [Line Items]</t>
  </si>
  <si>
    <t>Minimum volume commitments deficiency payments</t>
  </si>
  <si>
    <t>Accrual for environmental loss contingencies</t>
  </si>
  <si>
    <t>Firm sale and transportation commitments</t>
  </si>
  <si>
    <t>Commitments and contingencies - Purchase commitment (Details) $ in Millions</t>
  </si>
  <si>
    <t>Purchase agreement term</t>
  </si>
  <si>
    <t>1 year</t>
  </si>
  <si>
    <t>Aggregate purchase commitment</t>
  </si>
  <si>
    <t>Supplemental cash flow information (Details) - USD ($) $ in Thousands</t>
  </si>
  <si>
    <t>Non-cash investing activities:</t>
  </si>
  <si>
    <t>(Decrease) increase in accrued capital expenditures</t>
  </si>
  <si>
    <t>Capitalized stock-based compensation</t>
  </si>
  <si>
    <t>Capitalized asset retirement costs</t>
  </si>
  <si>
    <t>Other supplemental cash flow information:</t>
  </si>
  <si>
    <t>Capitalized interest</t>
  </si>
  <si>
    <t>Asset retirement obligations (Details) - USD ($) $ in Thousands</t>
  </si>
  <si>
    <t>Asset Retirement Obligation, Roll Forward Analysis [Roll Forward]</t>
  </si>
  <si>
    <t>Liability at beginning of period</t>
  </si>
  <si>
    <t>Liabilities added due to acquisitions, drilling, midstream service asset construction and other</t>
  </si>
  <si>
    <t>Accretion expense</t>
  </si>
  <si>
    <t>Liabilities settled due to plugging and abandonment or sale</t>
  </si>
  <si>
    <t>Revision of estimates</t>
  </si>
  <si>
    <t>Liability at end of period</t>
  </si>
  <si>
    <t>Income taxes - Additional Information (Details) $ in Millions</t>
  </si>
  <si>
    <t>Operating loss carry-forward</t>
  </si>
  <si>
    <t>Net operating loss carry-forward that will not expire due to TCJA</t>
  </si>
  <si>
    <t>Deferred tax assets, valuation allowance</t>
  </si>
  <si>
    <t>Internal Revenue Service (IRS) | Federal</t>
  </si>
  <si>
    <t>Operating loss carryforwards</t>
  </si>
  <si>
    <t>State of Oklahoma | State</t>
  </si>
  <si>
    <t>Related parties - Archrock Partners, L.P. (Details) - Archrock Partners, L.P. - Lease operating expenses - USD ($) $ in Thousands</t>
  </si>
  <si>
    <t>Affiliated entity</t>
  </si>
  <si>
    <t>Related Party Transaction [Line Items]</t>
  </si>
  <si>
    <t>Entity with shared director</t>
  </si>
  <si>
    <t>Subsidiary guarantors - Condensed consolidating balance sheet (Details) - USD ($) $ in Thousands</t>
  </si>
  <si>
    <t>Subsidiary guarantees</t>
  </si>
  <si>
    <t>Investment in subsidiaries</t>
  </si>
  <si>
    <t>Stockholders' equity</t>
  </si>
  <si>
    <t>Intercompany eliminations</t>
  </si>
  <si>
    <t>Laredo | Reportable Legal Entities</t>
  </si>
  <si>
    <t>Subsidiary Guarantors | Reportable Legal Entities</t>
  </si>
  <si>
    <t>Subsidiary guarantors - Condensed consolidating statement of operations (Details) - USD ($) $ in Thousands</t>
  </si>
  <si>
    <t>Other Nonoperating Income (Expense)</t>
  </si>
  <si>
    <t>Income tax</t>
  </si>
  <si>
    <t>Subsidiary guarantors - Condensed consolidating statement of cash flows (Details) - USD ($) $ in Thousands</t>
  </si>
  <si>
    <t>Change in investment between affiliates</t>
  </si>
  <si>
    <t>Capital expenditures and other</t>
  </si>
  <si>
    <t>Net decrease in cash and cash equivalents</t>
  </si>
  <si>
    <t>Subsequent events - New derivative contracts (Details) - Subsequent Event - Oil $ in Millions</t>
  </si>
  <si>
    <t>Aug. 02, 2018USD ($)$ / bblbbl</t>
  </si>
  <si>
    <t>January 2019 - December 2019</t>
  </si>
  <si>
    <t>Derivative Instruments and Hedging Activities Disclosures [Line Items]</t>
  </si>
  <si>
    <t>Aggregate Volume (Bbl) | bbl</t>
  </si>
  <si>
    <t>Deferred premiums | $</t>
  </si>
  <si>
    <t>January 2020 - December 2020</t>
  </si>
  <si>
    <t>January 2021 - December 2021</t>
  </si>
  <si>
    <t>Subsequent events - Narrative (Details) - USD ($) $ in Thousands</t>
  </si>
  <si>
    <t>Jul. 18, 2018</t>
  </si>
  <si>
    <t>Jul. 11, 2018</t>
  </si>
  <si>
    <t>Jul. 31, 2018</t>
  </si>
  <si>
    <t>Subsequent Event [Line Items]</t>
  </si>
  <si>
    <t>Amount repaid</t>
  </si>
  <si>
    <t>Amount borrowed</t>
  </si>
  <si>
    <t>Senior Secured Credit Facility | Senior Secured Credit Facility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Remaining &quot;#,##0_);_(&quot;Remaining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5151105</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v>
      </c>
      <c r="B1" s="2" t="s">
        <v>1</v>
      </c>
    </row>
    <row r="2" spans="1:2">
      <c r="B2" s="2" t="s">
        <v>2</v>
      </c>
    </row>
    <row r="3" spans="1:2">
      <c r="A3" s="3" t="s">
        <v>186</v>
      </c>
    </row>
    <row r="4" spans="1:2">
      <c r="A4" s="4" t="s">
        <v>27</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94</v>
      </c>
    </row>
    <row r="4" spans="1:2">
      <c r="A4" s="4" t="s">
        <v>50</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v>
      </c>
      <c r="B1" s="2" t="s">
        <v>1</v>
      </c>
    </row>
    <row r="2" spans="1:2">
      <c r="B2" s="2" t="s">
        <v>2</v>
      </c>
    </row>
    <row r="3" spans="1:2">
      <c r="A3" s="3" t="s">
        <v>199</v>
      </c>
    </row>
    <row r="4" spans="1:2">
      <c r="A4" s="4" t="s">
        <v>47</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604</v>
      </c>
      <c r="C3" s="7" t="n">
        <v>112159</v>
      </c>
    </row>
    <row r="4" spans="1:3">
      <c r="A4" s="4" t="s">
        <v>26</v>
      </c>
      <c r="B4" s="5" t="n">
        <v>101321</v>
      </c>
      <c r="C4" s="5" t="n">
        <v>100645</v>
      </c>
    </row>
    <row r="5" spans="1:3">
      <c r="A5" s="4" t="s">
        <v>27</v>
      </c>
      <c r="B5" s="5" t="n">
        <v>8059</v>
      </c>
      <c r="C5" s="5" t="n">
        <v>6892</v>
      </c>
    </row>
    <row r="6" spans="1:3">
      <c r="A6" s="4" t="s">
        <v>28</v>
      </c>
      <c r="B6" s="5" t="n">
        <v>23710</v>
      </c>
      <c r="C6" s="5" t="n">
        <v>15686</v>
      </c>
    </row>
    <row r="7" spans="1:3">
      <c r="A7" s="4" t="s">
        <v>29</v>
      </c>
      <c r="B7" s="5" t="n">
        <v>169694</v>
      </c>
      <c r="C7" s="5" t="n">
        <v>235382</v>
      </c>
    </row>
    <row r="8" spans="1:3">
      <c r="A8" s="3" t="s">
        <v>30</v>
      </c>
    </row>
    <row r="9" spans="1:3">
      <c r="A9" s="4" t="s">
        <v>31</v>
      </c>
      <c r="B9" s="5" t="n">
        <v>6432913</v>
      </c>
      <c r="C9" s="5" t="n">
        <v>6070940</v>
      </c>
    </row>
    <row r="10" spans="1:3">
      <c r="A10" s="4" t="s">
        <v>32</v>
      </c>
      <c r="B10" s="5" t="n">
        <v>156815</v>
      </c>
      <c r="C10" s="5" t="n">
        <v>175865</v>
      </c>
    </row>
    <row r="11" spans="1:3">
      <c r="A11" s="4" t="s">
        <v>33</v>
      </c>
      <c r="B11" s="5" t="n">
        <v>-4746413</v>
      </c>
      <c r="C11" s="5" t="n">
        <v>-4657466</v>
      </c>
    </row>
    <row r="12" spans="1:3">
      <c r="A12" s="4" t="s">
        <v>34</v>
      </c>
      <c r="B12" s="5" t="n">
        <v>1843315</v>
      </c>
      <c r="C12" s="5" t="n">
        <v>1589339</v>
      </c>
    </row>
    <row r="13" spans="1:3">
      <c r="A13" s="4" t="s">
        <v>35</v>
      </c>
      <c r="B13" s="5" t="n">
        <v>134827</v>
      </c>
      <c r="C13" s="5" t="n">
        <v>138325</v>
      </c>
    </row>
    <row r="14" spans="1:3">
      <c r="A14" s="4" t="s">
        <v>36</v>
      </c>
      <c r="B14" s="5" t="n">
        <v>42384</v>
      </c>
      <c r="C14" s="5" t="n">
        <v>40721</v>
      </c>
    </row>
    <row r="15" spans="1:3">
      <c r="A15" s="4" t="s">
        <v>37</v>
      </c>
      <c r="B15" s="5" t="n">
        <v>2020526</v>
      </c>
      <c r="C15" s="5" t="n">
        <v>1768385</v>
      </c>
    </row>
    <row r="16" spans="1:3">
      <c r="A16" s="4" t="s">
        <v>27</v>
      </c>
      <c r="B16" s="5" t="n">
        <v>3074</v>
      </c>
      <c r="C16" s="5" t="n">
        <v>3413</v>
      </c>
    </row>
    <row r="17" spans="1:3">
      <c r="A17" s="4" t="s">
        <v>38</v>
      </c>
      <c r="B17" s="5" t="n">
        <v>15993</v>
      </c>
      <c r="C17" s="5" t="n">
        <v>16109</v>
      </c>
    </row>
    <row r="18" spans="1:3">
      <c r="A18" s="4" t="s">
        <v>39</v>
      </c>
      <c r="B18" s="5" t="n">
        <v>2209287</v>
      </c>
      <c r="C18" s="5" t="n">
        <v>2023289</v>
      </c>
    </row>
    <row r="19" spans="1:3">
      <c r="A19" s="3" t="s">
        <v>40</v>
      </c>
    </row>
    <row r="20" spans="1:3">
      <c r="A20" s="4" t="s">
        <v>41</v>
      </c>
      <c r="B20" s="5" t="n">
        <v>74252</v>
      </c>
      <c r="C20" s="5" t="n">
        <v>58341</v>
      </c>
    </row>
    <row r="21" spans="1:3">
      <c r="A21" s="4" t="s">
        <v>42</v>
      </c>
      <c r="B21" s="5" t="n">
        <v>73843</v>
      </c>
      <c r="C21" s="5" t="n">
        <v>82721</v>
      </c>
    </row>
    <row r="22" spans="1:3">
      <c r="A22" s="4" t="s">
        <v>43</v>
      </c>
      <c r="B22" s="5" t="n">
        <v>45998</v>
      </c>
      <c r="C22" s="5" t="n">
        <v>37852</v>
      </c>
    </row>
    <row r="23" spans="1:3">
      <c r="A23" s="4" t="s">
        <v>27</v>
      </c>
      <c r="B23" s="5" t="n">
        <v>44119</v>
      </c>
      <c r="C23" s="5" t="n">
        <v>22950</v>
      </c>
    </row>
    <row r="24" spans="1:3">
      <c r="A24" s="4" t="s">
        <v>44</v>
      </c>
      <c r="B24" s="5" t="n">
        <v>45208</v>
      </c>
      <c r="C24" s="5" t="n">
        <v>75555</v>
      </c>
    </row>
    <row r="25" spans="1:3">
      <c r="A25" s="4" t="s">
        <v>45</v>
      </c>
      <c r="B25" s="5" t="n">
        <v>283420</v>
      </c>
      <c r="C25" s="5" t="n">
        <v>277419</v>
      </c>
    </row>
    <row r="26" spans="1:3">
      <c r="A26" s="4" t="s">
        <v>46</v>
      </c>
      <c r="B26" s="5" t="n">
        <v>902745</v>
      </c>
      <c r="C26" s="5" t="n">
        <v>791855</v>
      </c>
    </row>
    <row r="27" spans="1:3">
      <c r="A27" s="4" t="s">
        <v>27</v>
      </c>
      <c r="B27" s="5" t="n">
        <v>5876</v>
      </c>
      <c r="C27" s="5" t="n">
        <v>384</v>
      </c>
    </row>
    <row r="28" spans="1:3">
      <c r="A28" s="4" t="s">
        <v>47</v>
      </c>
      <c r="B28" s="5" t="n">
        <v>54674</v>
      </c>
      <c r="C28" s="5" t="n">
        <v>53962</v>
      </c>
    </row>
    <row r="29" spans="1:3">
      <c r="A29" s="4" t="s">
        <v>48</v>
      </c>
      <c r="B29" s="5" t="n">
        <v>3405</v>
      </c>
      <c r="C29" s="5" t="n">
        <v>134090</v>
      </c>
    </row>
    <row r="30" spans="1:3">
      <c r="A30" s="4" t="s">
        <v>49</v>
      </c>
      <c r="B30" s="5" t="n">
        <v>1250120</v>
      </c>
      <c r="C30" s="5" t="n">
        <v>1257710</v>
      </c>
    </row>
    <row r="31" spans="1:3">
      <c r="A31" s="4" t="s">
        <v>50</v>
      </c>
      <c r="B31" s="4" t="s">
        <v>51</v>
      </c>
      <c r="C31" s="4" t="s">
        <v>51</v>
      </c>
    </row>
    <row r="32" spans="1:3">
      <c r="A32" s="3" t="s">
        <v>52</v>
      </c>
    </row>
    <row r="33" spans="1:3">
      <c r="A33" s="4" t="s">
        <v>53</v>
      </c>
      <c r="B33" s="5" t="n">
        <v>0</v>
      </c>
      <c r="C33" s="5" t="n">
        <v>0</v>
      </c>
    </row>
    <row r="34" spans="1:3">
      <c r="A34" s="4" t="s">
        <v>54</v>
      </c>
      <c r="B34" s="5" t="n">
        <v>2352</v>
      </c>
      <c r="C34" s="5" t="n">
        <v>2425</v>
      </c>
    </row>
    <row r="35" spans="1:3">
      <c r="A35" s="4" t="s">
        <v>55</v>
      </c>
      <c r="B35" s="5" t="n">
        <v>2364833</v>
      </c>
      <c r="C35" s="5" t="n">
        <v>2432262</v>
      </c>
    </row>
    <row r="36" spans="1:3">
      <c r="A36" s="4" t="s">
        <v>56</v>
      </c>
      <c r="B36" s="5" t="n">
        <v>-1408018</v>
      </c>
      <c r="C36" s="5" t="n">
        <v>-1669108</v>
      </c>
    </row>
    <row r="37" spans="1:3">
      <c r="A37" s="4" t="s">
        <v>57</v>
      </c>
      <c r="B37" s="5" t="n">
        <v>959167</v>
      </c>
      <c r="C37" s="5" t="n">
        <v>765579</v>
      </c>
    </row>
    <row r="38" spans="1:3">
      <c r="A38" s="4" t="s">
        <v>58</v>
      </c>
      <c r="B38" s="7" t="n">
        <v>2209287</v>
      </c>
      <c r="C38" s="7" t="n">
        <v>2023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168</v>
      </c>
      <c r="B7" s="4" t="s">
        <v>170</v>
      </c>
    </row>
    <row r="8" spans="1:2">
      <c r="A8" s="4" t="s">
        <v>174</v>
      </c>
      <c r="B8" s="4" t="s">
        <v>220</v>
      </c>
    </row>
    <row r="9" spans="1:2">
      <c r="A9" s="4" t="s">
        <v>221</v>
      </c>
      <c r="B9" s="4" t="s">
        <v>222</v>
      </c>
    </row>
    <row r="10" spans="1:2">
      <c r="A10" s="4" t="s">
        <v>223</v>
      </c>
      <c r="B10" s="4" t="s">
        <v>224</v>
      </c>
    </row>
    <row r="11" spans="1:2">
      <c r="A11" s="4" t="s">
        <v>124</v>
      </c>
      <c r="B11" s="4" t="s">
        <v>225</v>
      </c>
    </row>
    <row r="12" spans="1:2">
      <c r="A12" s="4" t="s">
        <v>188</v>
      </c>
      <c r="B12" s="4" t="s">
        <v>226</v>
      </c>
    </row>
    <row r="13" spans="1:2">
      <c r="A13" s="4" t="s">
        <v>191</v>
      </c>
      <c r="B1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50000000</v>
      </c>
      <c r="C4" s="5" t="n">
        <v>50000000</v>
      </c>
    </row>
    <row r="5" spans="1:3">
      <c r="A5" s="4" t="s">
        <v>63</v>
      </c>
      <c r="B5" s="5" t="n">
        <v>0</v>
      </c>
      <c r="C5" s="5" t="n">
        <v>0</v>
      </c>
    </row>
    <row r="6" spans="1:3">
      <c r="A6" s="4" t="s">
        <v>64</v>
      </c>
      <c r="B6" s="8" t="n">
        <v>0.01</v>
      </c>
      <c r="C6" s="8" t="n">
        <v>0.01</v>
      </c>
    </row>
    <row r="7" spans="1:3">
      <c r="A7" s="4" t="s">
        <v>65</v>
      </c>
      <c r="B7" s="5" t="n">
        <v>450000000</v>
      </c>
      <c r="C7" s="5" t="n">
        <v>450000000</v>
      </c>
    </row>
    <row r="8" spans="1:3">
      <c r="A8" s="4" t="s">
        <v>66</v>
      </c>
      <c r="B8" s="5" t="n">
        <v>235193588</v>
      </c>
      <c r="C8" s="5" t="n">
        <v>242521143</v>
      </c>
    </row>
    <row r="9" spans="1:3">
      <c r="A9" s="4" t="s">
        <v>67</v>
      </c>
      <c r="B9" s="5" t="n">
        <v>235193588</v>
      </c>
      <c r="C9" s="5" t="n">
        <v>242521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30"/>
    <col customWidth="1" max="8" min="8" width="21"/>
    <col customWidth="1" max="9" min="9" width="14"/>
    <col customWidth="1" max="10" min="10" width="30"/>
  </cols>
  <sheetData>
    <row r="1" spans="1:10">
      <c r="A1" s="1" t="s">
        <v>287</v>
      </c>
      <c r="B1" s="2" t="s">
        <v>288</v>
      </c>
      <c r="C1" s="2" t="s">
        <v>289</v>
      </c>
      <c r="D1" s="2" t="s">
        <v>290</v>
      </c>
      <c r="E1" s="2" t="s">
        <v>288</v>
      </c>
      <c r="F1" s="2" t="s">
        <v>291</v>
      </c>
      <c r="G1" s="2" t="s">
        <v>290</v>
      </c>
      <c r="H1" s="2" t="s">
        <v>291</v>
      </c>
      <c r="I1" s="2" t="s">
        <v>292</v>
      </c>
      <c r="J1" s="2" t="s">
        <v>293</v>
      </c>
    </row>
    <row r="2" spans="1:10">
      <c r="A2" s="3" t="s">
        <v>294</v>
      </c>
    </row>
    <row r="3" spans="1:10">
      <c r="A3" s="4" t="s">
        <v>148</v>
      </c>
      <c r="G3" s="7" t="n">
        <v>16340000</v>
      </c>
      <c r="H3" s="7" t="n">
        <v>0</v>
      </c>
    </row>
    <row r="4" spans="1:10">
      <c r="A4" s="4" t="s">
        <v>86</v>
      </c>
      <c r="D4" s="7" t="n">
        <v>-1358000</v>
      </c>
      <c r="F4" s="7" t="n">
        <v>805000</v>
      </c>
      <c r="G4" s="5" t="n">
        <v>-3975000</v>
      </c>
      <c r="H4" s="5" t="n">
        <v>591000</v>
      </c>
    </row>
    <row r="5" spans="1:10">
      <c r="A5" s="4" t="s">
        <v>295</v>
      </c>
      <c r="G5" s="7" t="n">
        <v>1655000</v>
      </c>
      <c r="H5" s="7" t="n">
        <v>0</v>
      </c>
    </row>
    <row r="6" spans="1:10">
      <c r="A6" s="4" t="s">
        <v>296</v>
      </c>
    </row>
    <row r="7" spans="1:10">
      <c r="A7" s="3" t="s">
        <v>294</v>
      </c>
    </row>
    <row r="8" spans="1:10">
      <c r="A8" s="4" t="s">
        <v>297</v>
      </c>
      <c r="D8" s="5" t="n">
        <v>3070</v>
      </c>
      <c r="G8" s="5" t="n">
        <v>3070</v>
      </c>
    </row>
    <row r="9" spans="1:10">
      <c r="A9" s="4" t="s">
        <v>298</v>
      </c>
      <c r="D9" s="5" t="n">
        <v>24</v>
      </c>
      <c r="G9" s="5" t="n">
        <v>24</v>
      </c>
    </row>
    <row r="10" spans="1:10">
      <c r="A10" s="4" t="s">
        <v>299</v>
      </c>
      <c r="D10" s="7" t="n">
        <v>12100000</v>
      </c>
      <c r="G10" s="7" t="n">
        <v>12100000</v>
      </c>
    </row>
    <row r="11" spans="1:10">
      <c r="A11" s="4" t="s">
        <v>300</v>
      </c>
      <c r="D11" s="7" t="n">
        <v>11600000</v>
      </c>
      <c r="G11" s="5" t="n">
        <v>11600000</v>
      </c>
    </row>
    <row r="12" spans="1:10">
      <c r="A12" s="4" t="s">
        <v>86</v>
      </c>
      <c r="G12" s="7" t="n">
        <v>-1000000</v>
      </c>
    </row>
    <row r="13" spans="1:10">
      <c r="A13" s="4" t="s">
        <v>301</v>
      </c>
    </row>
    <row r="14" spans="1:10">
      <c r="A14" s="3" t="s">
        <v>294</v>
      </c>
    </row>
    <row r="15" spans="1:10">
      <c r="A15" s="4" t="s">
        <v>297</v>
      </c>
      <c r="J15" s="5" t="n">
        <v>2900</v>
      </c>
    </row>
    <row r="16" spans="1:10">
      <c r="A16" s="4" t="s">
        <v>298</v>
      </c>
      <c r="J16" s="5" t="n">
        <v>16</v>
      </c>
    </row>
    <row r="17" spans="1:10">
      <c r="A17" s="4" t="s">
        <v>299</v>
      </c>
      <c r="J17" s="7" t="n">
        <v>59500000</v>
      </c>
    </row>
    <row r="18" spans="1:10">
      <c r="A18" s="4" t="s">
        <v>302</v>
      </c>
      <c r="J18" s="7" t="n">
        <v>59700000</v>
      </c>
    </row>
    <row r="19" spans="1:10">
      <c r="A19" s="4" t="s">
        <v>303</v>
      </c>
    </row>
    <row r="20" spans="1:10">
      <c r="A20" s="3" t="s">
        <v>294</v>
      </c>
    </row>
    <row r="21" spans="1:10">
      <c r="A21" s="4" t="s">
        <v>304</v>
      </c>
      <c r="I21" s="4" t="s">
        <v>305</v>
      </c>
    </row>
    <row r="22" spans="1:10">
      <c r="A22" s="4" t="s">
        <v>306</v>
      </c>
      <c r="I22" s="4" t="s">
        <v>307</v>
      </c>
    </row>
    <row r="23" spans="1:10">
      <c r="A23" s="4" t="s">
        <v>308</v>
      </c>
      <c r="I23" s="4" t="s">
        <v>309</v>
      </c>
    </row>
    <row r="24" spans="1:10">
      <c r="A24" s="4" t="s">
        <v>310</v>
      </c>
      <c r="C24" s="4" t="s">
        <v>311</v>
      </c>
    </row>
    <row r="25" spans="1:10">
      <c r="A25" s="4" t="s">
        <v>312</v>
      </c>
      <c r="C25" s="4" t="s">
        <v>305</v>
      </c>
    </row>
    <row r="26" spans="1:10">
      <c r="A26" s="4" t="s">
        <v>295</v>
      </c>
      <c r="B26" s="7" t="n">
        <v>1700000</v>
      </c>
      <c r="C26" s="7" t="n">
        <v>829600000</v>
      </c>
      <c r="E26" s="7" t="n">
        <v>831300000</v>
      </c>
    </row>
    <row r="27" spans="1:10">
      <c r="A27" s="4" t="s">
        <v>313</v>
      </c>
    </row>
    <row r="28" spans="1:10">
      <c r="A28" s="3" t="s">
        <v>294</v>
      </c>
    </row>
    <row r="29" spans="1:10">
      <c r="A29" s="4" t="s">
        <v>314</v>
      </c>
      <c r="C29" s="7" t="n">
        <v>1825000000</v>
      </c>
    </row>
    <row r="30" spans="1:10">
      <c r="A30" s="4" t="s">
        <v>315</v>
      </c>
    </row>
    <row r="31" spans="1:10">
      <c r="A31" s="3" t="s">
        <v>294</v>
      </c>
    </row>
    <row r="32" spans="1:10">
      <c r="A32" s="4" t="s">
        <v>297</v>
      </c>
      <c r="D32" s="5" t="n">
        <v>895</v>
      </c>
      <c r="G32" s="5" t="n">
        <v>895</v>
      </c>
    </row>
    <row r="33" spans="1:10">
      <c r="A33" s="4" t="s">
        <v>298</v>
      </c>
      <c r="D33" s="5" t="n">
        <v>47</v>
      </c>
      <c r="G33" s="5" t="n">
        <v>47</v>
      </c>
    </row>
    <row r="34" spans="1:10">
      <c r="A34" s="4" t="s">
        <v>148</v>
      </c>
      <c r="G34" s="7" t="n">
        <v>16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16</v>
      </c>
      <c r="B1" s="2" t="s">
        <v>69</v>
      </c>
      <c r="D1" s="2" t="s">
        <v>1</v>
      </c>
    </row>
    <row r="2" spans="1:7">
      <c r="B2" s="2" t="s">
        <v>2</v>
      </c>
      <c r="C2" s="2" t="s">
        <v>70</v>
      </c>
      <c r="D2" s="2" t="s">
        <v>2</v>
      </c>
      <c r="E2" s="2" t="s">
        <v>70</v>
      </c>
      <c r="F2" s="2" t="s">
        <v>317</v>
      </c>
      <c r="G2" s="2" t="s">
        <v>23</v>
      </c>
    </row>
    <row r="3" spans="1:7">
      <c r="A3" s="3" t="s">
        <v>229</v>
      </c>
    </row>
    <row r="4" spans="1:7">
      <c r="A4" s="4" t="s">
        <v>318</v>
      </c>
      <c r="B4" s="7" t="n">
        <v>351046</v>
      </c>
      <c r="C4" s="7" t="n">
        <v>187001</v>
      </c>
      <c r="D4" s="7" t="n">
        <v>610742</v>
      </c>
      <c r="E4" s="7" t="n">
        <v>376007</v>
      </c>
    </row>
    <row r="5" spans="1:7">
      <c r="A5" s="4" t="s">
        <v>78</v>
      </c>
      <c r="B5" s="5" t="n">
        <v>1121</v>
      </c>
      <c r="C5" s="5" t="n">
        <v>1437</v>
      </c>
      <c r="D5" s="5" t="n">
        <v>2227</v>
      </c>
      <c r="E5" s="5" t="n">
        <v>2463</v>
      </c>
    </row>
    <row r="6" spans="1:7">
      <c r="A6" s="4" t="s">
        <v>92</v>
      </c>
      <c r="B6" s="5" t="n">
        <v>33452</v>
      </c>
      <c r="C6" s="5" t="n">
        <v>61110</v>
      </c>
      <c r="D6" s="5" t="n">
        <v>119972</v>
      </c>
      <c r="E6" s="5" t="n">
        <v>129386</v>
      </c>
    </row>
    <row r="7" spans="1:7">
      <c r="A7" s="4" t="s">
        <v>319</v>
      </c>
      <c r="B7" s="5" t="n">
        <v>-1408018</v>
      </c>
      <c r="D7" s="7" t="n">
        <v>-1408018</v>
      </c>
      <c r="G7" s="7" t="n">
        <v>-1669108</v>
      </c>
    </row>
    <row r="8" spans="1:7">
      <c r="A8" s="4" t="s">
        <v>320</v>
      </c>
      <c r="D8" s="4" t="s">
        <v>321</v>
      </c>
    </row>
    <row r="9" spans="1:7">
      <c r="A9" s="4" t="s">
        <v>322</v>
      </c>
    </row>
    <row r="10" spans="1:7">
      <c r="A10" s="3" t="s">
        <v>229</v>
      </c>
    </row>
    <row r="11" spans="1:7">
      <c r="A11" s="4" t="s">
        <v>78</v>
      </c>
      <c r="B11" s="5" t="n">
        <v>3262</v>
      </c>
      <c r="D11" s="7" t="n">
        <v>4512</v>
      </c>
    </row>
    <row r="12" spans="1:7">
      <c r="A12" s="4" t="s">
        <v>92</v>
      </c>
      <c r="B12" s="5" t="n">
        <v>33452</v>
      </c>
      <c r="D12" s="5" t="n">
        <v>119972</v>
      </c>
    </row>
    <row r="13" spans="1:7">
      <c r="A13" s="4" t="s">
        <v>323</v>
      </c>
    </row>
    <row r="14" spans="1:7">
      <c r="A14" s="3" t="s">
        <v>229</v>
      </c>
    </row>
    <row r="15" spans="1:7">
      <c r="A15" s="4" t="s">
        <v>78</v>
      </c>
      <c r="B15" s="5" t="n">
        <v>-2141</v>
      </c>
      <c r="D15" s="5" t="n">
        <v>-2285</v>
      </c>
    </row>
    <row r="16" spans="1:7">
      <c r="A16" s="4" t="s">
        <v>92</v>
      </c>
      <c r="B16" s="5" t="n">
        <v>0</v>
      </c>
      <c r="D16" s="5" t="n">
        <v>0</v>
      </c>
    </row>
    <row r="17" spans="1:7">
      <c r="A17" s="4" t="s">
        <v>319</v>
      </c>
      <c r="F17" s="7" t="n">
        <v>141100</v>
      </c>
    </row>
    <row r="18" spans="1:7">
      <c r="A18" s="4" t="s">
        <v>99</v>
      </c>
    </row>
    <row r="19" spans="1:7">
      <c r="A19" s="3" t="s">
        <v>229</v>
      </c>
    </row>
    <row r="20" spans="1:7">
      <c r="A20" s="4" t="s">
        <v>318</v>
      </c>
      <c r="B20" s="5" t="n">
        <v>159051</v>
      </c>
      <c r="C20" s="5" t="n">
        <v>104214</v>
      </c>
      <c r="D20" s="5" t="n">
        <v>309965</v>
      </c>
      <c r="E20" s="5" t="n">
        <v>203681</v>
      </c>
    </row>
    <row r="21" spans="1:7">
      <c r="A21" s="4" t="s">
        <v>324</v>
      </c>
    </row>
    <row r="22" spans="1:7">
      <c r="A22" s="3" t="s">
        <v>229</v>
      </c>
    </row>
    <row r="23" spans="1:7">
      <c r="A23" s="4" t="s">
        <v>318</v>
      </c>
      <c r="B23" s="5" t="n">
        <v>161192</v>
      </c>
      <c r="D23" s="5" t="n">
        <v>312250</v>
      </c>
    </row>
    <row r="24" spans="1:7">
      <c r="A24" s="4" t="s">
        <v>325</v>
      </c>
    </row>
    <row r="25" spans="1:7">
      <c r="A25" s="3" t="s">
        <v>229</v>
      </c>
    </row>
    <row r="26" spans="1:7">
      <c r="A26" s="4" t="s">
        <v>318</v>
      </c>
      <c r="B26" s="5" t="n">
        <v>-2141</v>
      </c>
      <c r="D26" s="5" t="n">
        <v>-2285</v>
      </c>
    </row>
    <row r="27" spans="1:7">
      <c r="A27" s="4" t="s">
        <v>100</v>
      </c>
    </row>
    <row r="28" spans="1:7">
      <c r="A28" s="3" t="s">
        <v>229</v>
      </c>
    </row>
    <row r="29" spans="1:7">
      <c r="A29" s="4" t="s">
        <v>318</v>
      </c>
      <c r="B29" s="5" t="n">
        <v>36805</v>
      </c>
      <c r="C29" s="5" t="n">
        <v>19801</v>
      </c>
      <c r="D29" s="5" t="n">
        <v>65165</v>
      </c>
      <c r="E29" s="5" t="n">
        <v>40629</v>
      </c>
    </row>
    <row r="30" spans="1:7">
      <c r="A30" s="4" t="s">
        <v>326</v>
      </c>
    </row>
    <row r="31" spans="1:7">
      <c r="A31" s="3" t="s">
        <v>229</v>
      </c>
    </row>
    <row r="32" spans="1:7">
      <c r="A32" s="4" t="s">
        <v>318</v>
      </c>
      <c r="B32" s="5" t="n">
        <v>36805</v>
      </c>
      <c r="D32" s="5" t="n">
        <v>65165</v>
      </c>
    </row>
    <row r="33" spans="1:7">
      <c r="A33" s="4" t="s">
        <v>327</v>
      </c>
    </row>
    <row r="34" spans="1:7">
      <c r="A34" s="3" t="s">
        <v>229</v>
      </c>
    </row>
    <row r="35" spans="1:7">
      <c r="A35" s="4" t="s">
        <v>318</v>
      </c>
      <c r="B35" s="5" t="n">
        <v>0</v>
      </c>
      <c r="D35" s="5" t="n">
        <v>0</v>
      </c>
    </row>
    <row r="36" spans="1:7">
      <c r="A36" s="4" t="s">
        <v>101</v>
      </c>
    </row>
    <row r="37" spans="1:7">
      <c r="A37" s="3" t="s">
        <v>229</v>
      </c>
    </row>
    <row r="38" spans="1:7">
      <c r="A38" s="4" t="s">
        <v>318</v>
      </c>
      <c r="B38" s="5" t="n">
        <v>12705</v>
      </c>
      <c r="C38" s="7" t="n">
        <v>17822</v>
      </c>
      <c r="D38" s="5" t="n">
        <v>30865</v>
      </c>
      <c r="E38" s="7" t="n">
        <v>36263</v>
      </c>
    </row>
    <row r="39" spans="1:7">
      <c r="A39" s="4" t="s">
        <v>328</v>
      </c>
    </row>
    <row r="40" spans="1:7">
      <c r="A40" s="3" t="s">
        <v>229</v>
      </c>
    </row>
    <row r="41" spans="1:7">
      <c r="A41" s="4" t="s">
        <v>318</v>
      </c>
      <c r="B41" s="5" t="n">
        <v>12705</v>
      </c>
      <c r="D41" s="5" t="n">
        <v>30865</v>
      </c>
    </row>
    <row r="42" spans="1:7">
      <c r="A42" s="4" t="s">
        <v>329</v>
      </c>
    </row>
    <row r="43" spans="1:7">
      <c r="A43" s="3" t="s">
        <v>229</v>
      </c>
    </row>
    <row r="44" spans="1:7">
      <c r="A44" s="4" t="s">
        <v>318</v>
      </c>
      <c r="B44" s="7" t="n">
        <v>0</v>
      </c>
      <c r="D44" s="7" t="n">
        <v>0</v>
      </c>
    </row>
    <row r="45" spans="1:7">
      <c r="A45" s="4" t="s">
        <v>303</v>
      </c>
    </row>
    <row r="46" spans="1:7">
      <c r="A46" s="3" t="s">
        <v>229</v>
      </c>
    </row>
    <row r="47" spans="1:7">
      <c r="A47" s="4" t="s">
        <v>330</v>
      </c>
      <c r="G47" s="7" t="n">
        <v>141100</v>
      </c>
    </row>
    <row r="48" spans="1:7">
      <c r="A48" s="4" t="s">
        <v>331</v>
      </c>
    </row>
    <row r="49" spans="1:7">
      <c r="A49" s="3" t="s">
        <v>229</v>
      </c>
    </row>
    <row r="50" spans="1:7">
      <c r="A50" s="4" t="s">
        <v>332</v>
      </c>
      <c r="D50" s="4" t="s">
        <v>333</v>
      </c>
    </row>
    <row r="51" spans="1:7">
      <c r="A51" s="4" t="s">
        <v>334</v>
      </c>
    </row>
    <row r="52" spans="1:7">
      <c r="A52" s="3" t="s">
        <v>229</v>
      </c>
    </row>
    <row r="53" spans="1:7">
      <c r="A53" s="4" t="s">
        <v>332</v>
      </c>
      <c r="D53" s="4"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6432913</v>
      </c>
      <c r="C3" s="7" t="n">
        <v>6070940</v>
      </c>
    </row>
    <row r="4" spans="1:3">
      <c r="A4" s="4" t="s">
        <v>33</v>
      </c>
      <c r="B4" s="5" t="n">
        <v>-4746413</v>
      </c>
      <c r="C4" s="5" t="n">
        <v>-4657466</v>
      </c>
    </row>
    <row r="5" spans="1:3">
      <c r="A5" s="4" t="s">
        <v>339</v>
      </c>
      <c r="B5" s="5" t="n">
        <v>1686500</v>
      </c>
      <c r="C5" s="5" t="n">
        <v>1413474</v>
      </c>
    </row>
    <row r="6" spans="1:3">
      <c r="A6" s="4" t="s">
        <v>32</v>
      </c>
      <c r="B6" s="5" t="n">
        <v>156815</v>
      </c>
      <c r="C6" s="5" t="n">
        <v>175865</v>
      </c>
    </row>
    <row r="7" spans="1:3">
      <c r="A7" s="4" t="s">
        <v>37</v>
      </c>
      <c r="B7" s="5" t="n">
        <v>2020526</v>
      </c>
      <c r="C7" s="5" t="n">
        <v>1768385</v>
      </c>
    </row>
    <row r="8" spans="1:3">
      <c r="A8" s="4" t="s">
        <v>151</v>
      </c>
    </row>
    <row r="9" spans="1:3">
      <c r="A9" s="3" t="s">
        <v>337</v>
      </c>
    </row>
    <row r="10" spans="1:3">
      <c r="A10" s="4" t="s">
        <v>151</v>
      </c>
      <c r="B10" s="5" t="n">
        <v>171875</v>
      </c>
      <c r="C10" s="5" t="n">
        <v>171427</v>
      </c>
    </row>
    <row r="11" spans="1:3">
      <c r="A11" s="4" t="s">
        <v>340</v>
      </c>
      <c r="B11" s="5" t="n">
        <v>-37048</v>
      </c>
      <c r="C11" s="5" t="n">
        <v>-33102</v>
      </c>
    </row>
    <row r="12" spans="1:3">
      <c r="A12" s="4" t="s">
        <v>37</v>
      </c>
      <c r="B12" s="5" t="n">
        <v>134827</v>
      </c>
      <c r="C12" s="5" t="n">
        <v>138325</v>
      </c>
    </row>
    <row r="13" spans="1:3">
      <c r="A13" s="4" t="s">
        <v>341</v>
      </c>
    </row>
    <row r="14" spans="1:3">
      <c r="A14" s="3" t="s">
        <v>337</v>
      </c>
    </row>
    <row r="15" spans="1:3">
      <c r="A15" s="4" t="s">
        <v>341</v>
      </c>
      <c r="B15" s="5" t="n">
        <v>49304</v>
      </c>
      <c r="C15" s="5" t="n">
        <v>48957</v>
      </c>
    </row>
    <row r="16" spans="1:3">
      <c r="A16" s="4" t="s">
        <v>340</v>
      </c>
      <c r="B16" s="5" t="n">
        <v>-25179</v>
      </c>
      <c r="C16" s="5" t="n">
        <v>-23150</v>
      </c>
    </row>
    <row r="17" spans="1:3">
      <c r="A17" s="4" t="s">
        <v>37</v>
      </c>
      <c r="B17" s="5" t="n">
        <v>24125</v>
      </c>
      <c r="C17" s="5" t="n">
        <v>25807</v>
      </c>
    </row>
    <row r="18" spans="1:3">
      <c r="A18" s="4" t="s">
        <v>342</v>
      </c>
    </row>
    <row r="19" spans="1:3">
      <c r="A19" s="3" t="s">
        <v>337</v>
      </c>
    </row>
    <row r="20" spans="1:3">
      <c r="A20" s="4" t="s">
        <v>341</v>
      </c>
      <c r="B20" s="7" t="n">
        <v>18259</v>
      </c>
      <c r="C20" s="7" t="n">
        <v>149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51046</v>
      </c>
      <c r="C4" s="7" t="n">
        <v>187001</v>
      </c>
      <c r="D4" s="7" t="n">
        <v>610742</v>
      </c>
      <c r="E4" s="7" t="n">
        <v>376007</v>
      </c>
    </row>
    <row r="5" spans="1:5">
      <c r="A5" s="3" t="s">
        <v>73</v>
      </c>
    </row>
    <row r="6" spans="1:5">
      <c r="A6" s="4" t="s">
        <v>74</v>
      </c>
      <c r="B6" s="5" t="n">
        <v>22642</v>
      </c>
      <c r="C6" s="5" t="n">
        <v>20104</v>
      </c>
      <c r="D6" s="5" t="n">
        <v>44593</v>
      </c>
      <c r="E6" s="5" t="n">
        <v>37096</v>
      </c>
    </row>
    <row r="7" spans="1:5">
      <c r="A7" s="4" t="s">
        <v>75</v>
      </c>
      <c r="B7" s="5" t="n">
        <v>12405</v>
      </c>
      <c r="C7" s="5" t="n">
        <v>8472</v>
      </c>
      <c r="D7" s="5" t="n">
        <v>24217</v>
      </c>
      <c r="E7" s="5" t="n">
        <v>17253</v>
      </c>
    </row>
    <row r="8" spans="1:5">
      <c r="A8" s="4" t="s">
        <v>76</v>
      </c>
      <c r="B8" s="5" t="n">
        <v>26834</v>
      </c>
      <c r="C8" s="5" t="n">
        <v>22008</v>
      </c>
      <c r="D8" s="5" t="n">
        <v>51559</v>
      </c>
      <c r="E8" s="5" t="n">
        <v>47605</v>
      </c>
    </row>
    <row r="9" spans="1:5">
      <c r="A9" s="4" t="s">
        <v>77</v>
      </c>
      <c r="B9" s="5" t="n">
        <v>50762</v>
      </c>
      <c r="C9" s="5" t="n">
        <v>38003</v>
      </c>
      <c r="D9" s="5" t="n">
        <v>96315</v>
      </c>
      <c r="E9" s="5" t="n">
        <v>72115</v>
      </c>
    </row>
    <row r="10" spans="1:5">
      <c r="A10" s="4" t="s">
        <v>78</v>
      </c>
      <c r="B10" s="5" t="n">
        <v>1121</v>
      </c>
      <c r="C10" s="5" t="n">
        <v>1437</v>
      </c>
      <c r="D10" s="5" t="n">
        <v>2227</v>
      </c>
      <c r="E10" s="5" t="n">
        <v>2463</v>
      </c>
    </row>
    <row r="11" spans="1:5">
      <c r="A11" s="4" t="s">
        <v>79</v>
      </c>
      <c r="B11" s="5" t="n">
        <v>256279</v>
      </c>
      <c r="C11" s="5" t="n">
        <v>134940</v>
      </c>
      <c r="D11" s="5" t="n">
        <v>422783</v>
      </c>
      <c r="E11" s="5" t="n">
        <v>272620</v>
      </c>
    </row>
    <row r="12" spans="1:5">
      <c r="A12" s="4" t="s">
        <v>80</v>
      </c>
      <c r="B12" s="5" t="n">
        <v>94767</v>
      </c>
      <c r="C12" s="5" t="n">
        <v>52061</v>
      </c>
      <c r="D12" s="5" t="n">
        <v>187959</v>
      </c>
      <c r="E12" s="5" t="n">
        <v>103387</v>
      </c>
    </row>
    <row r="13" spans="1:5">
      <c r="A13" s="3" t="s">
        <v>81</v>
      </c>
    </row>
    <row r="14" spans="1:5">
      <c r="A14" s="4" t="s">
        <v>82</v>
      </c>
      <c r="B14" s="5" t="n">
        <v>-45976</v>
      </c>
      <c r="C14" s="5" t="n">
        <v>28897</v>
      </c>
      <c r="D14" s="5" t="n">
        <v>-36966</v>
      </c>
      <c r="E14" s="5" t="n">
        <v>65568</v>
      </c>
    </row>
    <row r="15" spans="1:5">
      <c r="A15" s="4" t="s">
        <v>83</v>
      </c>
      <c r="B15" s="5" t="n">
        <v>0</v>
      </c>
      <c r="C15" s="5" t="n">
        <v>2471</v>
      </c>
      <c r="D15" s="5" t="n">
        <v>0</v>
      </c>
      <c r="E15" s="5" t="n">
        <v>5539</v>
      </c>
    </row>
    <row r="16" spans="1:5">
      <c r="A16" s="4" t="s">
        <v>84</v>
      </c>
      <c r="B16" s="5" t="n">
        <v>-14424</v>
      </c>
      <c r="C16" s="5" t="n">
        <v>-23173</v>
      </c>
      <c r="D16" s="5" t="n">
        <v>-27942</v>
      </c>
      <c r="E16" s="5" t="n">
        <v>-45893</v>
      </c>
    </row>
    <row r="17" spans="1:5">
      <c r="A17" s="4" t="s">
        <v>85</v>
      </c>
      <c r="B17" s="5" t="n">
        <v>443</v>
      </c>
      <c r="C17" s="5" t="n">
        <v>49</v>
      </c>
      <c r="D17" s="5" t="n">
        <v>896</v>
      </c>
      <c r="E17" s="5" t="n">
        <v>194</v>
      </c>
    </row>
    <row r="18" spans="1:5">
      <c r="A18" s="4" t="s">
        <v>86</v>
      </c>
      <c r="B18" s="5" t="n">
        <v>-1358</v>
      </c>
      <c r="C18" s="5" t="n">
        <v>805</v>
      </c>
      <c r="D18" s="5" t="n">
        <v>-3975</v>
      </c>
      <c r="E18" s="5" t="n">
        <v>591</v>
      </c>
    </row>
    <row r="19" spans="1:5">
      <c r="A19" s="4" t="s">
        <v>87</v>
      </c>
      <c r="B19" s="5" t="n">
        <v>-61315</v>
      </c>
      <c r="C19" s="5" t="n">
        <v>9049</v>
      </c>
      <c r="D19" s="5" t="n">
        <v>-67987</v>
      </c>
      <c r="E19" s="5" t="n">
        <v>25999</v>
      </c>
    </row>
    <row r="20" spans="1:5">
      <c r="A20" s="4" t="s">
        <v>88</v>
      </c>
      <c r="B20" s="5" t="n">
        <v>33452</v>
      </c>
      <c r="C20" s="5" t="n">
        <v>61110</v>
      </c>
      <c r="D20" s="5" t="n">
        <v>119972</v>
      </c>
      <c r="E20" s="5" t="n">
        <v>129386</v>
      </c>
    </row>
    <row r="21" spans="1:5">
      <c r="A21" s="3" t="s">
        <v>89</v>
      </c>
    </row>
    <row r="22" spans="1:5">
      <c r="A22" s="4" t="s">
        <v>90</v>
      </c>
      <c r="B22" s="5" t="n">
        <v>0</v>
      </c>
      <c r="C22" s="5" t="n">
        <v>0</v>
      </c>
      <c r="D22" s="5" t="n">
        <v>0</v>
      </c>
      <c r="E22" s="5" t="n">
        <v>0</v>
      </c>
    </row>
    <row r="23" spans="1:5">
      <c r="A23" s="4" t="s">
        <v>91</v>
      </c>
      <c r="B23" s="5" t="n">
        <v>0</v>
      </c>
      <c r="C23" s="5" t="n">
        <v>0</v>
      </c>
      <c r="D23" s="5" t="n">
        <v>0</v>
      </c>
      <c r="E23" s="5" t="n">
        <v>0</v>
      </c>
    </row>
    <row r="24" spans="1:5">
      <c r="A24" s="4" t="s">
        <v>92</v>
      </c>
      <c r="B24" s="7" t="n">
        <v>33452</v>
      </c>
      <c r="C24" s="7" t="n">
        <v>61110</v>
      </c>
      <c r="D24" s="7" t="n">
        <v>119972</v>
      </c>
      <c r="E24" s="7" t="n">
        <v>129386</v>
      </c>
    </row>
    <row r="25" spans="1:5">
      <c r="A25" s="3" t="s">
        <v>93</v>
      </c>
    </row>
    <row r="26" spans="1:5">
      <c r="A26" s="4" t="s">
        <v>94</v>
      </c>
      <c r="B26" s="8" t="n">
        <v>0.14</v>
      </c>
      <c r="C26" s="8" t="n">
        <v>0.26</v>
      </c>
      <c r="D26" s="8" t="n">
        <v>0.51</v>
      </c>
      <c r="E26" s="8" t="n">
        <v>0.54</v>
      </c>
    </row>
    <row r="27" spans="1:5">
      <c r="A27" s="4" t="s">
        <v>95</v>
      </c>
      <c r="B27" s="8" t="n">
        <v>0.14</v>
      </c>
      <c r="C27" s="8" t="n">
        <v>0.25</v>
      </c>
      <c r="D27" s="8" t="n">
        <v>0.51</v>
      </c>
      <c r="E27" s="8" t="n">
        <v>0.53</v>
      </c>
    </row>
    <row r="28" spans="1:5">
      <c r="A28" s="3" t="s">
        <v>96</v>
      </c>
    </row>
    <row r="29" spans="1:5">
      <c r="A29" s="4" t="s">
        <v>97</v>
      </c>
      <c r="B29" s="5" t="n">
        <v>230933</v>
      </c>
      <c r="C29" s="5" t="n">
        <v>239231</v>
      </c>
      <c r="D29" s="5" t="n">
        <v>234561</v>
      </c>
      <c r="E29" s="5" t="n">
        <v>238870</v>
      </c>
    </row>
    <row r="30" spans="1:5">
      <c r="A30" s="4" t="s">
        <v>98</v>
      </c>
      <c r="B30" s="5" t="n">
        <v>231706</v>
      </c>
      <c r="C30" s="5" t="n">
        <v>244417</v>
      </c>
      <c r="D30" s="5" t="n">
        <v>235501</v>
      </c>
      <c r="E30" s="5" t="n">
        <v>244385</v>
      </c>
    </row>
    <row r="31" spans="1:5">
      <c r="A31" s="4" t="s">
        <v>99</v>
      </c>
    </row>
    <row r="32" spans="1:5">
      <c r="A32" s="3" t="s">
        <v>71</v>
      </c>
    </row>
    <row r="33" spans="1:5">
      <c r="A33" s="4" t="s">
        <v>72</v>
      </c>
      <c r="B33" s="7" t="n">
        <v>159051</v>
      </c>
      <c r="C33" s="7" t="n">
        <v>104214</v>
      </c>
      <c r="D33" s="7" t="n">
        <v>309965</v>
      </c>
      <c r="E33" s="7" t="n">
        <v>203681</v>
      </c>
    </row>
    <row r="34" spans="1:5">
      <c r="A34" s="4" t="s">
        <v>100</v>
      </c>
    </row>
    <row r="35" spans="1:5">
      <c r="A35" s="3" t="s">
        <v>71</v>
      </c>
    </row>
    <row r="36" spans="1:5">
      <c r="A36" s="4" t="s">
        <v>72</v>
      </c>
      <c r="B36" s="5" t="n">
        <v>36805</v>
      </c>
      <c r="C36" s="5" t="n">
        <v>19801</v>
      </c>
      <c r="D36" s="5" t="n">
        <v>65165</v>
      </c>
      <c r="E36" s="5" t="n">
        <v>40629</v>
      </c>
    </row>
    <row r="37" spans="1:5">
      <c r="A37" s="4" t="s">
        <v>101</v>
      </c>
    </row>
    <row r="38" spans="1:5">
      <c r="A38" s="3" t="s">
        <v>71</v>
      </c>
    </row>
    <row r="39" spans="1:5">
      <c r="A39" s="4" t="s">
        <v>72</v>
      </c>
      <c r="B39" s="5" t="n">
        <v>12705</v>
      </c>
      <c r="C39" s="5" t="n">
        <v>17822</v>
      </c>
      <c r="D39" s="5" t="n">
        <v>30865</v>
      </c>
      <c r="E39" s="5" t="n">
        <v>36263</v>
      </c>
    </row>
    <row r="40" spans="1:5">
      <c r="A40" s="4" t="s">
        <v>102</v>
      </c>
    </row>
    <row r="41" spans="1:5">
      <c r="A41" s="3" t="s">
        <v>71</v>
      </c>
    </row>
    <row r="42" spans="1:5">
      <c r="A42" s="4" t="s">
        <v>72</v>
      </c>
      <c r="B42" s="5" t="n">
        <v>1976</v>
      </c>
      <c r="C42" s="5" t="n">
        <v>2703</v>
      </c>
      <c r="D42" s="5" t="n">
        <v>4335</v>
      </c>
      <c r="E42" s="5" t="n">
        <v>5702</v>
      </c>
    </row>
    <row r="43" spans="1:5">
      <c r="A43" s="3" t="s">
        <v>73</v>
      </c>
    </row>
    <row r="44" spans="1:5">
      <c r="A44" s="4" t="s">
        <v>103</v>
      </c>
      <c r="B44" s="5" t="n">
        <v>403</v>
      </c>
      <c r="C44" s="5" t="n">
        <v>896</v>
      </c>
      <c r="D44" s="5" t="n">
        <v>1096</v>
      </c>
      <c r="E44" s="5" t="n">
        <v>1812</v>
      </c>
    </row>
    <row r="45" spans="1:5">
      <c r="A45" s="4" t="s">
        <v>104</v>
      </c>
    </row>
    <row r="46" spans="1:5">
      <c r="A46" s="3" t="s">
        <v>71</v>
      </c>
    </row>
    <row r="47" spans="1:5">
      <c r="A47" s="4" t="s">
        <v>72</v>
      </c>
      <c r="B47" s="5" t="n">
        <v>140509</v>
      </c>
      <c r="C47" s="5" t="n">
        <v>42461</v>
      </c>
      <c r="D47" s="5" t="n">
        <v>200412</v>
      </c>
      <c r="E47" s="5" t="n">
        <v>89732</v>
      </c>
    </row>
    <row r="48" spans="1:5">
      <c r="A48" s="3" t="s">
        <v>73</v>
      </c>
    </row>
    <row r="49" spans="1:5">
      <c r="A49" s="4" t="s">
        <v>103</v>
      </c>
      <c r="B49" s="5" t="n">
        <v>140578</v>
      </c>
      <c r="C49" s="5" t="n">
        <v>44020</v>
      </c>
      <c r="D49" s="5" t="n">
        <v>201242</v>
      </c>
      <c r="E49" s="5" t="n">
        <v>94276</v>
      </c>
    </row>
    <row r="50" spans="1:5">
      <c r="A50" s="4" t="s">
        <v>105</v>
      </c>
    </row>
    <row r="51" spans="1:5">
      <c r="A51" s="3" t="s">
        <v>73</v>
      </c>
    </row>
    <row r="52" spans="1:5">
      <c r="A52" s="4" t="s">
        <v>103</v>
      </c>
      <c r="B52" s="7" t="n">
        <v>1534</v>
      </c>
      <c r="C52" s="7" t="n">
        <v>0</v>
      </c>
      <c r="D52" s="7" t="n">
        <v>1534</v>
      </c>
      <c r="E5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343</v>
      </c>
      <c r="B1" s="2" t="s">
        <v>69</v>
      </c>
      <c r="D1" s="2" t="s">
        <v>1</v>
      </c>
    </row>
    <row r="2" spans="1:5">
      <c r="B2" s="2" t="s">
        <v>344</v>
      </c>
      <c r="C2" s="2" t="s">
        <v>345</v>
      </c>
      <c r="D2" s="2" t="s">
        <v>344</v>
      </c>
      <c r="E2" s="2" t="s">
        <v>345</v>
      </c>
    </row>
    <row r="3" spans="1:5">
      <c r="A3" s="3" t="s">
        <v>178</v>
      </c>
    </row>
    <row r="4" spans="1:5">
      <c r="A4" s="4" t="s">
        <v>346</v>
      </c>
      <c r="B4" s="9" t="n">
        <v>7.68</v>
      </c>
      <c r="C4" s="9" t="n">
        <v>6.44</v>
      </c>
      <c r="D4" s="9" t="n">
        <v>7.52</v>
      </c>
      <c r="E4" s="9" t="n">
        <v>6.44</v>
      </c>
    </row>
    <row r="5" spans="1:5">
      <c r="A5" s="4" t="s">
        <v>347</v>
      </c>
      <c r="B5" s="7" t="n">
        <v>6735</v>
      </c>
      <c r="C5" s="7" t="n">
        <v>5763</v>
      </c>
      <c r="D5" s="7" t="n">
        <v>13264</v>
      </c>
      <c r="E5" s="7" t="n">
        <v>109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9</v>
      </c>
      <c r="D1" s="2" t="s">
        <v>1</v>
      </c>
    </row>
    <row r="2" spans="1:5">
      <c r="B2" s="2" t="s">
        <v>2</v>
      </c>
      <c r="C2" s="2" t="s">
        <v>70</v>
      </c>
      <c r="D2" s="2" t="s">
        <v>2</v>
      </c>
      <c r="E2" s="2" t="s">
        <v>70</v>
      </c>
    </row>
    <row r="3" spans="1:5">
      <c r="A3" s="3" t="s">
        <v>349</v>
      </c>
    </row>
    <row r="4" spans="1:5">
      <c r="A4" s="4" t="s">
        <v>350</v>
      </c>
      <c r="B4" s="7" t="n">
        <v>13847</v>
      </c>
      <c r="C4" s="7" t="n">
        <v>0</v>
      </c>
      <c r="D4" s="7" t="n">
        <v>13847</v>
      </c>
      <c r="E4" s="7" t="n">
        <v>0</v>
      </c>
    </row>
    <row r="5" spans="1:5">
      <c r="A5" s="4" t="s">
        <v>351</v>
      </c>
      <c r="B5" s="5" t="n">
        <v>2790</v>
      </c>
      <c r="C5" s="5" t="n">
        <v>0</v>
      </c>
      <c r="D5" s="5" t="n">
        <v>2790</v>
      </c>
      <c r="E5" s="5" t="n">
        <v>0</v>
      </c>
    </row>
    <row r="6" spans="1:5">
      <c r="A6" s="4" t="s">
        <v>352</v>
      </c>
      <c r="B6" s="5" t="n">
        <v>5108</v>
      </c>
      <c r="C6" s="5" t="n">
        <v>5658</v>
      </c>
      <c r="D6" s="5" t="n">
        <v>11245</v>
      </c>
      <c r="E6" s="5" t="n">
        <v>21201</v>
      </c>
    </row>
    <row r="7" spans="1:5">
      <c r="A7" s="4" t="s">
        <v>353</v>
      </c>
      <c r="B7" s="5" t="n">
        <v>178796</v>
      </c>
      <c r="C7" s="5" t="n">
        <v>125738</v>
      </c>
      <c r="D7" s="5" t="n">
        <v>327834</v>
      </c>
      <c r="E7" s="5" t="n">
        <v>236896</v>
      </c>
    </row>
    <row r="8" spans="1:5">
      <c r="A8" s="4" t="s">
        <v>354</v>
      </c>
      <c r="B8" s="7" t="n">
        <v>200541</v>
      </c>
      <c r="C8" s="7" t="n">
        <v>131396</v>
      </c>
      <c r="D8" s="7" t="n">
        <v>355716</v>
      </c>
      <c r="E8" s="7" t="n">
        <v>2580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4"/>
    <col customWidth="1" max="7" min="7" width="14"/>
  </cols>
  <sheetData>
    <row r="1" spans="1:7">
      <c r="A1" s="1" t="s">
        <v>355</v>
      </c>
      <c r="B1" s="2" t="s">
        <v>356</v>
      </c>
      <c r="C1" s="2" t="s">
        <v>357</v>
      </c>
      <c r="D1" s="2" t="s">
        <v>358</v>
      </c>
      <c r="E1" s="2" t="s">
        <v>2</v>
      </c>
      <c r="F1" s="2" t="s">
        <v>70</v>
      </c>
      <c r="G1" s="2" t="s">
        <v>359</v>
      </c>
    </row>
    <row r="2" spans="1:7">
      <c r="A2" s="4" t="s">
        <v>360</v>
      </c>
    </row>
    <row r="3" spans="1:7">
      <c r="A3" s="3" t="s">
        <v>361</v>
      </c>
    </row>
    <row r="4" spans="1:7">
      <c r="A4" s="4" t="s">
        <v>362</v>
      </c>
      <c r="C4" s="7" t="n">
        <v>350000000</v>
      </c>
    </row>
    <row r="5" spans="1:7">
      <c r="A5" s="4" t="s">
        <v>363</v>
      </c>
      <c r="C5" s="4" t="s">
        <v>364</v>
      </c>
    </row>
    <row r="6" spans="1:7">
      <c r="A6" s="4" t="s">
        <v>365</v>
      </c>
    </row>
    <row r="7" spans="1:7">
      <c r="A7" s="3" t="s">
        <v>361</v>
      </c>
    </row>
    <row r="8" spans="1:7">
      <c r="A8" s="4" t="s">
        <v>362</v>
      </c>
      <c r="D8" s="7" t="n">
        <v>450000000</v>
      </c>
    </row>
    <row r="9" spans="1:7">
      <c r="A9" s="4" t="s">
        <v>363</v>
      </c>
      <c r="D9" s="4" t="s">
        <v>366</v>
      </c>
    </row>
    <row r="10" spans="1:7">
      <c r="A10" s="4" t="s">
        <v>367</v>
      </c>
    </row>
    <row r="11" spans="1:7">
      <c r="A11" s="3" t="s">
        <v>361</v>
      </c>
    </row>
    <row r="12" spans="1:7">
      <c r="A12" s="4" t="s">
        <v>362</v>
      </c>
      <c r="G12" s="7" t="n">
        <v>500000000</v>
      </c>
    </row>
    <row r="13" spans="1:7">
      <c r="A13" s="4" t="s">
        <v>363</v>
      </c>
      <c r="G13" s="4" t="s">
        <v>368</v>
      </c>
    </row>
    <row r="14" spans="1:7">
      <c r="A14" s="4" t="s">
        <v>369</v>
      </c>
      <c r="B14" s="4" t="s">
        <v>370</v>
      </c>
    </row>
    <row r="15" spans="1:7">
      <c r="A15" s="4" t="s">
        <v>371</v>
      </c>
      <c r="B15" s="7" t="n">
        <v>500000000</v>
      </c>
    </row>
    <row r="16" spans="1:7">
      <c r="A16" s="4" t="s">
        <v>372</v>
      </c>
      <c r="B16" s="7" t="n">
        <v>23800000</v>
      </c>
    </row>
    <row r="17" spans="1:7">
      <c r="A17" s="4" t="s">
        <v>373</v>
      </c>
    </row>
    <row r="18" spans="1:7">
      <c r="A18" s="3" t="s">
        <v>361</v>
      </c>
    </row>
    <row r="19" spans="1:7">
      <c r="A19" s="4" t="s">
        <v>374</v>
      </c>
      <c r="E19" s="7" t="n">
        <v>2000000000</v>
      </c>
    </row>
    <row r="20" spans="1:7">
      <c r="A20" s="4" t="s">
        <v>375</v>
      </c>
      <c r="E20" s="5" t="n">
        <v>1300000000</v>
      </c>
    </row>
    <row r="21" spans="1:7">
      <c r="A21" s="4" t="s">
        <v>376</v>
      </c>
      <c r="E21" s="5" t="n">
        <v>1200000000</v>
      </c>
    </row>
    <row r="22" spans="1:7">
      <c r="A22" s="4" t="s">
        <v>377</v>
      </c>
      <c r="E22" s="7" t="n">
        <v>110000000</v>
      </c>
    </row>
    <row r="23" spans="1:7">
      <c r="A23" s="4" t="s">
        <v>378</v>
      </c>
      <c r="E23" s="4" t="s">
        <v>379</v>
      </c>
    </row>
    <row r="24" spans="1:7">
      <c r="A24" s="4" t="s">
        <v>380</v>
      </c>
    </row>
    <row r="25" spans="1:7">
      <c r="A25" s="3" t="s">
        <v>361</v>
      </c>
    </row>
    <row r="26" spans="1:7">
      <c r="A26" s="4" t="s">
        <v>381</v>
      </c>
      <c r="E26" s="4" t="s">
        <v>382</v>
      </c>
    </row>
    <row r="27" spans="1:7">
      <c r="A27" s="4" t="s">
        <v>383</v>
      </c>
    </row>
    <row r="28" spans="1:7">
      <c r="A28" s="3" t="s">
        <v>361</v>
      </c>
    </row>
    <row r="29" spans="1:7">
      <c r="A29" s="4" t="s">
        <v>381</v>
      </c>
      <c r="E29" s="4" t="s">
        <v>384</v>
      </c>
    </row>
    <row r="30" spans="1:7">
      <c r="A30" s="4" t="s">
        <v>385</v>
      </c>
    </row>
    <row r="31" spans="1:7">
      <c r="A31" s="3" t="s">
        <v>361</v>
      </c>
    </row>
    <row r="32" spans="1:7">
      <c r="A32" s="4" t="s">
        <v>374</v>
      </c>
      <c r="E32" s="7" t="n">
        <v>80000000</v>
      </c>
    </row>
    <row r="33" spans="1:7">
      <c r="A33" s="4" t="s">
        <v>386</v>
      </c>
      <c r="E33" s="7" t="n">
        <v>0</v>
      </c>
      <c r="F33" s="7" t="n">
        <v>0</v>
      </c>
    </row>
    <row r="34" spans="1:7">
      <c r="A34" s="4" t="s">
        <v>387</v>
      </c>
    </row>
    <row r="35" spans="1:7">
      <c r="A35" s="3" t="s">
        <v>361</v>
      </c>
    </row>
    <row r="36" spans="1:7">
      <c r="A36" s="4" t="s">
        <v>369</v>
      </c>
      <c r="C36" s="4" t="s">
        <v>388</v>
      </c>
    </row>
    <row r="37" spans="1:7">
      <c r="A37" s="4" t="s">
        <v>389</v>
      </c>
    </row>
    <row r="38" spans="1:7">
      <c r="A38" s="3" t="s">
        <v>361</v>
      </c>
    </row>
    <row r="39" spans="1:7">
      <c r="A39" s="4" t="s">
        <v>369</v>
      </c>
      <c r="C39" s="4" t="s">
        <v>311</v>
      </c>
    </row>
    <row r="40" spans="1:7">
      <c r="A40" s="4" t="s">
        <v>390</v>
      </c>
    </row>
    <row r="41" spans="1:7">
      <c r="A41" s="3" t="s">
        <v>361</v>
      </c>
    </row>
    <row r="42" spans="1:7">
      <c r="A42" s="4" t="s">
        <v>369</v>
      </c>
      <c r="D42" s="4" t="s">
        <v>391</v>
      </c>
    </row>
    <row r="43" spans="1:7">
      <c r="A43" s="4" t="s">
        <v>392</v>
      </c>
    </row>
    <row r="44" spans="1:7">
      <c r="A44" s="3" t="s">
        <v>361</v>
      </c>
    </row>
    <row r="45" spans="1:7">
      <c r="A45" s="4" t="s">
        <v>369</v>
      </c>
      <c r="D45" s="4" t="s">
        <v>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23</v>
      </c>
    </row>
    <row r="2" spans="1:3">
      <c r="A2" s="3" t="s">
        <v>361</v>
      </c>
    </row>
    <row r="3" spans="1:3">
      <c r="A3" s="4" t="s">
        <v>394</v>
      </c>
      <c r="B3" s="7" t="n">
        <v>910000</v>
      </c>
      <c r="C3" s="7" t="n">
        <v>800000</v>
      </c>
    </row>
    <row r="4" spans="1:3">
      <c r="A4" s="4" t="s">
        <v>395</v>
      </c>
      <c r="B4" s="5" t="n">
        <v>-7255</v>
      </c>
      <c r="C4" s="5" t="n">
        <v>-8145</v>
      </c>
    </row>
    <row r="5" spans="1:3">
      <c r="A5" s="4" t="s">
        <v>46</v>
      </c>
      <c r="B5" s="5" t="n">
        <v>902745</v>
      </c>
      <c r="C5" s="5" t="n">
        <v>791855</v>
      </c>
    </row>
    <row r="6" spans="1:3">
      <c r="A6" s="4" t="s">
        <v>365</v>
      </c>
    </row>
    <row r="7" spans="1:3">
      <c r="A7" s="3" t="s">
        <v>361</v>
      </c>
    </row>
    <row r="8" spans="1:3">
      <c r="A8" s="4" t="s">
        <v>394</v>
      </c>
      <c r="B8" s="5" t="n">
        <v>450000</v>
      </c>
      <c r="C8" s="5" t="n">
        <v>450000</v>
      </c>
    </row>
    <row r="9" spans="1:3">
      <c r="A9" s="4" t="s">
        <v>395</v>
      </c>
      <c r="B9" s="5" t="n">
        <v>-3499</v>
      </c>
      <c r="C9" s="5" t="n">
        <v>-3987</v>
      </c>
    </row>
    <row r="10" spans="1:3">
      <c r="A10" s="4" t="s">
        <v>46</v>
      </c>
      <c r="B10" s="5" t="n">
        <v>446501</v>
      </c>
      <c r="C10" s="5" t="n">
        <v>446013</v>
      </c>
    </row>
    <row r="11" spans="1:3">
      <c r="A11" s="4" t="s">
        <v>360</v>
      </c>
    </row>
    <row r="12" spans="1:3">
      <c r="A12" s="3" t="s">
        <v>361</v>
      </c>
    </row>
    <row r="13" spans="1:3">
      <c r="A13" s="4" t="s">
        <v>394</v>
      </c>
      <c r="B13" s="5" t="n">
        <v>350000</v>
      </c>
      <c r="C13" s="5" t="n">
        <v>350000</v>
      </c>
    </row>
    <row r="14" spans="1:3">
      <c r="A14" s="4" t="s">
        <v>395</v>
      </c>
      <c r="B14" s="5" t="n">
        <v>-3756</v>
      </c>
      <c r="C14" s="5" t="n">
        <v>-4158</v>
      </c>
    </row>
    <row r="15" spans="1:3">
      <c r="A15" s="4" t="s">
        <v>46</v>
      </c>
      <c r="B15" s="5" t="n">
        <v>346244</v>
      </c>
      <c r="C15" s="5" t="n">
        <v>345842</v>
      </c>
    </row>
    <row r="16" spans="1:3">
      <c r="A16" s="4" t="s">
        <v>396</v>
      </c>
    </row>
    <row r="17" spans="1:3">
      <c r="A17" s="3" t="s">
        <v>361</v>
      </c>
    </row>
    <row r="18" spans="1:3">
      <c r="A18" s="4" t="s">
        <v>394</v>
      </c>
      <c r="B18" s="5" t="n">
        <v>110000</v>
      </c>
      <c r="C18" s="5" t="n">
        <v>0</v>
      </c>
    </row>
    <row r="19" spans="1:3">
      <c r="A19" s="4" t="s">
        <v>395</v>
      </c>
      <c r="B19" s="5" t="n">
        <v>0</v>
      </c>
      <c r="C19" s="5" t="n">
        <v>0</v>
      </c>
    </row>
    <row r="20" spans="1:3">
      <c r="A20" s="4" t="s">
        <v>46</v>
      </c>
      <c r="B20" s="5" t="n">
        <v>110000</v>
      </c>
      <c r="C20" s="5" t="n">
        <v>0</v>
      </c>
    </row>
    <row r="21" spans="1:3">
      <c r="A21" s="4" t="s">
        <v>397</v>
      </c>
    </row>
    <row r="22" spans="1:3">
      <c r="A22" s="3" t="s">
        <v>361</v>
      </c>
    </row>
    <row r="23" spans="1:3">
      <c r="A23" s="4" t="s">
        <v>398</v>
      </c>
      <c r="B23" s="7" t="n">
        <v>7800</v>
      </c>
      <c r="C23" s="7" t="n">
        <v>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69</v>
      </c>
      <c r="C1" s="2" t="s">
        <v>1</v>
      </c>
    </row>
    <row r="2" spans="1:4">
      <c r="B2" s="2" t="s">
        <v>2</v>
      </c>
      <c r="C2" s="2" t="s">
        <v>2</v>
      </c>
      <c r="D2" s="2" t="s">
        <v>400</v>
      </c>
    </row>
    <row r="3" spans="1:4">
      <c r="A3" s="3" t="s">
        <v>184</v>
      </c>
    </row>
    <row r="4" spans="1:4">
      <c r="A4" s="4" t="s">
        <v>401</v>
      </c>
      <c r="D4" s="7" t="n">
        <v>200000000</v>
      </c>
    </row>
    <row r="5" spans="1:4">
      <c r="A5" s="4" t="s">
        <v>402</v>
      </c>
      <c r="B5" s="5" t="n">
        <v>3150651</v>
      </c>
      <c r="C5" s="5" t="n">
        <v>9878552</v>
      </c>
    </row>
    <row r="6" spans="1:4">
      <c r="A6" s="4" t="s">
        <v>403</v>
      </c>
      <c r="B6" s="8" t="n">
        <v>9.119999999999999</v>
      </c>
      <c r="C6" s="8" t="n">
        <v>8.83</v>
      </c>
    </row>
    <row r="7" spans="1:4">
      <c r="A7" s="4" t="s">
        <v>404</v>
      </c>
      <c r="B7" s="7" t="n">
        <v>28700000</v>
      </c>
      <c r="C7" s="7" t="n">
        <v>87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1</v>
      </c>
    </row>
    <row r="2" spans="1:2">
      <c r="B2" s="2" t="s">
        <v>406</v>
      </c>
    </row>
    <row r="3" spans="1:2">
      <c r="A3" s="4" t="s">
        <v>115</v>
      </c>
    </row>
    <row r="4" spans="1:2">
      <c r="A4" s="3" t="s">
        <v>407</v>
      </c>
    </row>
    <row r="5" spans="1:2">
      <c r="A5" s="4" t="s">
        <v>408</v>
      </c>
      <c r="B5" s="7" t="n">
        <v>33</v>
      </c>
    </row>
    <row r="6" spans="1:2">
      <c r="A6" s="4" t="s">
        <v>409</v>
      </c>
      <c r="B6" s="4" t="s">
        <v>410</v>
      </c>
    </row>
    <row r="7" spans="1:2">
      <c r="A7" s="4" t="s">
        <v>411</v>
      </c>
    </row>
    <row r="8" spans="1:2">
      <c r="A8" s="3" t="s">
        <v>407</v>
      </c>
    </row>
    <row r="9" spans="1:2">
      <c r="A9" s="4" t="s">
        <v>412</v>
      </c>
      <c r="B9" s="4" t="s">
        <v>413</v>
      </c>
    </row>
    <row r="10" spans="1:2">
      <c r="A10" s="4" t="s">
        <v>414</v>
      </c>
    </row>
    <row r="11" spans="1:2">
      <c r="A11" s="3" t="s">
        <v>407</v>
      </c>
    </row>
    <row r="12" spans="1:2">
      <c r="A12" s="4" t="s">
        <v>412</v>
      </c>
      <c r="B12" s="4" t="s">
        <v>413</v>
      </c>
    </row>
    <row r="13" spans="1:2">
      <c r="A13" s="4" t="s">
        <v>415</v>
      </c>
    </row>
    <row r="14" spans="1:2">
      <c r="A14" s="3" t="s">
        <v>407</v>
      </c>
    </row>
    <row r="15" spans="1:2">
      <c r="A15" s="4" t="s">
        <v>412</v>
      </c>
      <c r="B15" s="4" t="s">
        <v>416</v>
      </c>
    </row>
    <row r="16" spans="1:2">
      <c r="A16" s="4" t="s">
        <v>417</v>
      </c>
    </row>
    <row r="17" spans="1:2">
      <c r="A17" s="3" t="s">
        <v>407</v>
      </c>
    </row>
    <row r="18" spans="1:2">
      <c r="A18" s="4" t="s">
        <v>412</v>
      </c>
      <c r="B18" s="4" t="s">
        <v>311</v>
      </c>
    </row>
    <row r="19" spans="1:2">
      <c r="A19" s="4" t="s">
        <v>418</v>
      </c>
    </row>
    <row r="20" spans="1:2">
      <c r="A20" s="3" t="s">
        <v>407</v>
      </c>
    </row>
    <row r="21" spans="1:2">
      <c r="A21" s="4" t="s">
        <v>412</v>
      </c>
      <c r="B21" s="4" t="s">
        <v>311</v>
      </c>
    </row>
    <row r="22" spans="1:2">
      <c r="A22" s="4" t="s">
        <v>419</v>
      </c>
    </row>
    <row r="23" spans="1:2">
      <c r="A23" s="3" t="s">
        <v>407</v>
      </c>
    </row>
    <row r="24" spans="1:2">
      <c r="A24" s="4" t="s">
        <v>412</v>
      </c>
      <c r="B24" s="4" t="s">
        <v>311</v>
      </c>
    </row>
    <row r="25" spans="1:2">
      <c r="A25" s="4" t="s">
        <v>420</v>
      </c>
    </row>
    <row r="26" spans="1:2">
      <c r="A26" s="3" t="s">
        <v>407</v>
      </c>
    </row>
    <row r="27" spans="1:2">
      <c r="A27" s="4" t="s">
        <v>421</v>
      </c>
      <c r="B27" s="5" t="n">
        <v>243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423</v>
      </c>
    </row>
    <row r="3" spans="1:2">
      <c r="A3" s="3" t="s">
        <v>115</v>
      </c>
    </row>
    <row r="4" spans="1:2">
      <c r="A4" s="4" t="s">
        <v>424</v>
      </c>
      <c r="B4" s="5" t="n">
        <v>3169</v>
      </c>
    </row>
    <row r="5" spans="1:2">
      <c r="A5" s="4" t="s">
        <v>425</v>
      </c>
      <c r="B5" s="5" t="n">
        <v>3193</v>
      </c>
    </row>
    <row r="6" spans="1:2">
      <c r="A6" s="4" t="s">
        <v>426</v>
      </c>
      <c r="B6" s="5" t="n">
        <v>-126</v>
      </c>
    </row>
    <row r="7" spans="1:2">
      <c r="A7" s="4" t="s">
        <v>427</v>
      </c>
      <c r="B7" s="5" t="n">
        <v>-1791</v>
      </c>
    </row>
    <row r="8" spans="1:2">
      <c r="A8" s="4" t="s">
        <v>428</v>
      </c>
      <c r="B8" s="5" t="n">
        <v>4445</v>
      </c>
    </row>
    <row r="9" spans="1:2">
      <c r="A9" s="3" t="s">
        <v>429</v>
      </c>
    </row>
    <row r="10" spans="1:2">
      <c r="A10" s="4" t="s">
        <v>430</v>
      </c>
      <c r="B10" s="8" t="n">
        <v>12.81</v>
      </c>
    </row>
    <row r="11" spans="1:2">
      <c r="A11" s="4" t="s">
        <v>431</v>
      </c>
      <c r="B11" s="9" t="n">
        <v>8.43</v>
      </c>
    </row>
    <row r="12" spans="1:2">
      <c r="A12" s="4" t="s">
        <v>432</v>
      </c>
      <c r="B12" s="9" t="n">
        <v>10.55</v>
      </c>
    </row>
    <row r="13" spans="1:2">
      <c r="A13" s="4" t="s">
        <v>433</v>
      </c>
      <c r="B13" s="9" t="n">
        <v>12.34</v>
      </c>
    </row>
    <row r="14" spans="1:2">
      <c r="A14" s="4" t="s">
        <v>434</v>
      </c>
      <c r="B14" s="8" t="n">
        <v>9.91</v>
      </c>
    </row>
    <row r="15" spans="1:2">
      <c r="A15" s="4" t="s">
        <v>435</v>
      </c>
      <c r="B15" s="10" t="n">
        <v>1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9"/>
  </cols>
  <sheetData>
    <row r="1" spans="1:2">
      <c r="A1" s="1" t="s">
        <v>436</v>
      </c>
      <c r="B1" s="2" t="s">
        <v>1</v>
      </c>
    </row>
    <row r="2" spans="1:2">
      <c r="B2" s="2" t="s">
        <v>437</v>
      </c>
    </row>
    <row r="3" spans="1:2">
      <c r="A3" s="3" t="s">
        <v>407</v>
      </c>
    </row>
    <row r="4" spans="1:2">
      <c r="A4" s="4" t="s">
        <v>438</v>
      </c>
      <c r="B4" s="5" t="n">
        <v>4</v>
      </c>
    </row>
    <row r="5" spans="1:2">
      <c r="A5" s="4" t="s">
        <v>439</v>
      </c>
      <c r="B5" s="5" t="n">
        <v>4</v>
      </c>
    </row>
    <row r="6" spans="1:2">
      <c r="A6" s="4" t="s">
        <v>440</v>
      </c>
      <c r="B6" s="5" t="n">
        <v>2646996</v>
      </c>
    </row>
    <row r="7" spans="1:2">
      <c r="A7" s="4" t="s">
        <v>441</v>
      </c>
      <c r="B7" s="8" t="n">
        <v>12.7</v>
      </c>
    </row>
    <row r="8" spans="1:2">
      <c r="A8" s="4" t="s">
        <v>442</v>
      </c>
      <c r="B8" s="4" t="s">
        <v>443</v>
      </c>
    </row>
    <row r="9" spans="1:2">
      <c r="A9" s="4" t="s">
        <v>444</v>
      </c>
      <c r="B9" s="5" t="n">
        <v>0</v>
      </c>
    </row>
    <row r="10" spans="1:2">
      <c r="A10" s="4" t="s">
        <v>445</v>
      </c>
      <c r="B10" s="5" t="n">
        <v>0</v>
      </c>
    </row>
    <row r="11" spans="1:2">
      <c r="A11" s="4" t="s">
        <v>446</v>
      </c>
      <c r="B11" s="5" t="n">
        <v>0</v>
      </c>
    </row>
    <row r="12" spans="1:2">
      <c r="A12" s="4" t="s">
        <v>447</v>
      </c>
      <c r="B12" s="5" t="n">
        <v>0</v>
      </c>
    </row>
    <row r="13" spans="1:2">
      <c r="A13" s="4" t="s">
        <v>448</v>
      </c>
      <c r="B13" s="4" t="s">
        <v>449</v>
      </c>
    </row>
    <row r="14" spans="1:2">
      <c r="A14" s="4" t="s">
        <v>450</v>
      </c>
      <c r="B14" s="7" t="n">
        <v>6</v>
      </c>
    </row>
    <row r="15" spans="1:2">
      <c r="A15" s="4" t="s">
        <v>409</v>
      </c>
      <c r="B1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452</v>
      </c>
      <c r="B1" s="2" t="s">
        <v>453</v>
      </c>
      <c r="C1" s="2" t="s">
        <v>2</v>
      </c>
    </row>
    <row r="2" spans="1:3">
      <c r="A2" s="3" t="s">
        <v>407</v>
      </c>
    </row>
    <row r="3" spans="1:3">
      <c r="A3" s="4" t="s">
        <v>454</v>
      </c>
      <c r="B3" s="4" t="s">
        <v>455</v>
      </c>
    </row>
    <row r="4" spans="1:3">
      <c r="A4" s="4" t="s">
        <v>456</v>
      </c>
      <c r="B4" s="4" t="s">
        <v>455</v>
      </c>
    </row>
    <row r="5" spans="1:3">
      <c r="A5" s="4" t="s">
        <v>457</v>
      </c>
    </row>
    <row r="6" spans="1:3">
      <c r="A6" s="3" t="s">
        <v>407</v>
      </c>
    </row>
    <row r="7" spans="1:3">
      <c r="A7" s="4" t="s">
        <v>448</v>
      </c>
      <c r="C7" s="4" t="s">
        <v>458</v>
      </c>
    </row>
    <row r="8" spans="1:3">
      <c r="A8" s="4" t="s">
        <v>459</v>
      </c>
      <c r="C8" s="8" t="n">
        <v>9.220000000000001</v>
      </c>
    </row>
    <row r="9" spans="1:3">
      <c r="A9" s="4" t="s">
        <v>460</v>
      </c>
      <c r="C9" s="10" t="n">
        <v>23.7</v>
      </c>
    </row>
    <row r="10" spans="1:3">
      <c r="A10" s="4" t="s">
        <v>461</v>
      </c>
      <c r="C10" s="4" t="s">
        <v>462</v>
      </c>
    </row>
    <row r="11" spans="1:3">
      <c r="A11" s="4" t="s">
        <v>463</v>
      </c>
    </row>
    <row r="12" spans="1:3">
      <c r="A12" s="3" t="s">
        <v>407</v>
      </c>
    </row>
    <row r="13" spans="1:3">
      <c r="A13" s="4" t="s">
        <v>459</v>
      </c>
      <c r="B13" s="8" t="n">
        <v>10.08</v>
      </c>
    </row>
    <row r="14" spans="1:3">
      <c r="A14" s="4" t="s">
        <v>464</v>
      </c>
    </row>
    <row r="15" spans="1:3">
      <c r="A15" s="3" t="s">
        <v>407</v>
      </c>
    </row>
    <row r="16" spans="1:3">
      <c r="A16" s="4" t="s">
        <v>459</v>
      </c>
      <c r="C16" s="8" t="n">
        <v>9.220000000000001</v>
      </c>
    </row>
    <row r="17" spans="1:3">
      <c r="A17" s="4" t="s">
        <v>465</v>
      </c>
    </row>
    <row r="18" spans="1:3">
      <c r="A18" s="3" t="s">
        <v>407</v>
      </c>
    </row>
    <row r="19" spans="1:3">
      <c r="A19" s="4" t="s">
        <v>454</v>
      </c>
      <c r="C19" s="4" t="s">
        <v>455</v>
      </c>
    </row>
    <row r="20" spans="1:3">
      <c r="A20" s="4" t="s">
        <v>456</v>
      </c>
      <c r="C20" s="4" t="s">
        <v>455</v>
      </c>
    </row>
    <row r="21" spans="1:3">
      <c r="A21" s="4" t="s">
        <v>459</v>
      </c>
      <c r="C21" s="8" t="n">
        <v>10.08</v>
      </c>
    </row>
    <row r="22" spans="1:3">
      <c r="A22" s="4" t="s">
        <v>466</v>
      </c>
    </row>
    <row r="23" spans="1:3">
      <c r="A23" s="3" t="s">
        <v>407</v>
      </c>
    </row>
    <row r="24" spans="1:3">
      <c r="A24" s="4" t="s">
        <v>467</v>
      </c>
      <c r="C24" s="4" t="s">
        <v>468</v>
      </c>
    </row>
    <row r="25" spans="1:3">
      <c r="A25" s="4" t="s">
        <v>459</v>
      </c>
      <c r="C25" s="8" t="n">
        <v>8.359999999999999</v>
      </c>
    </row>
    <row r="26" spans="1:3">
      <c r="A26" s="4" t="s">
        <v>469</v>
      </c>
    </row>
    <row r="27" spans="1:3">
      <c r="A27" s="3" t="s">
        <v>407</v>
      </c>
    </row>
    <row r="28" spans="1:3">
      <c r="A28" s="4" t="s">
        <v>470</v>
      </c>
      <c r="C28"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457</v>
      </c>
    </row>
    <row r="4" spans="1:2">
      <c r="A4" s="4" t="s">
        <v>424</v>
      </c>
      <c r="B4" s="5" t="n">
        <v>2745</v>
      </c>
    </row>
    <row r="5" spans="1:2">
      <c r="A5" s="4" t="s">
        <v>425</v>
      </c>
      <c r="B5" s="5" t="n">
        <v>1389</v>
      </c>
    </row>
    <row r="6" spans="1:2">
      <c r="A6" s="4" t="s">
        <v>426</v>
      </c>
      <c r="B6" s="5" t="n">
        <v>-28</v>
      </c>
    </row>
    <row r="7" spans="1:2">
      <c r="A7" s="4" t="s">
        <v>427</v>
      </c>
      <c r="B7" s="5" t="n">
        <v>-454</v>
      </c>
    </row>
    <row r="8" spans="1:2">
      <c r="A8" s="4" t="s">
        <v>428</v>
      </c>
      <c r="B8" s="5" t="n">
        <v>3652</v>
      </c>
    </row>
    <row r="9" spans="1:2">
      <c r="A9" s="3" t="s">
        <v>429</v>
      </c>
    </row>
    <row r="10" spans="1:2">
      <c r="A10" s="4" t="s">
        <v>430</v>
      </c>
      <c r="B10" s="8" t="n">
        <v>17.77</v>
      </c>
    </row>
    <row r="11" spans="1:2">
      <c r="A11" s="4" t="s">
        <v>431</v>
      </c>
      <c r="B11" s="9" t="n">
        <v>9.220000000000001</v>
      </c>
    </row>
    <row r="12" spans="1:2">
      <c r="A12" s="4" t="s">
        <v>432</v>
      </c>
      <c r="B12" s="9" t="n">
        <v>15.71</v>
      </c>
    </row>
    <row r="13" spans="1:2">
      <c r="A13" s="4" t="s">
        <v>433</v>
      </c>
      <c r="B13" s="9" t="n">
        <v>16.23</v>
      </c>
    </row>
    <row r="14" spans="1:2">
      <c r="A14" s="4" t="s">
        <v>434</v>
      </c>
      <c r="B14" s="8" t="n">
        <v>1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s>
  <sheetData>
    <row r="1" spans="1:6">
      <c r="A1" s="1" t="s">
        <v>106</v>
      </c>
      <c r="B1" s="2" t="s">
        <v>107</v>
      </c>
      <c r="C1" s="2" t="s">
        <v>108</v>
      </c>
      <c r="D1" s="2" t="s">
        <v>55</v>
      </c>
      <c r="E1" s="2" t="s">
        <v>109</v>
      </c>
      <c r="F1" s="2" t="s">
        <v>56</v>
      </c>
    </row>
    <row r="2" spans="1:6">
      <c r="A2" s="3" t="s">
        <v>110</v>
      </c>
    </row>
    <row r="3" spans="1:6">
      <c r="A3" s="4" t="s">
        <v>111</v>
      </c>
      <c r="B3" s="7" t="n">
        <v>141118</v>
      </c>
      <c r="F3" s="7" t="n">
        <v>141118</v>
      </c>
    </row>
    <row r="4" spans="1:6">
      <c r="A4" s="4" t="s">
        <v>112</v>
      </c>
      <c r="C4" s="5" t="n">
        <v>242521</v>
      </c>
      <c r="E4" s="5" t="n">
        <v>0</v>
      </c>
    </row>
    <row r="5" spans="1:6">
      <c r="A5" s="4" t="s">
        <v>113</v>
      </c>
      <c r="B5" s="5" t="n">
        <v>765579</v>
      </c>
      <c r="C5" s="7" t="n">
        <v>2425</v>
      </c>
      <c r="D5" s="7" t="n">
        <v>2432262</v>
      </c>
      <c r="E5" s="7" t="n">
        <v>0</v>
      </c>
      <c r="F5" s="5" t="n">
        <v>-1669108</v>
      </c>
    </row>
    <row r="6" spans="1:6">
      <c r="A6" s="3" t="s">
        <v>110</v>
      </c>
    </row>
    <row r="7" spans="1:6">
      <c r="A7" s="4" t="s">
        <v>114</v>
      </c>
      <c r="C7" s="5" t="n">
        <v>3193</v>
      </c>
    </row>
    <row r="8" spans="1:6">
      <c r="A8" s="4" t="s">
        <v>115</v>
      </c>
      <c r="B8" s="5" t="n">
        <v>0</v>
      </c>
      <c r="C8" s="7" t="n">
        <v>32</v>
      </c>
      <c r="D8" s="5" t="n">
        <v>-32</v>
      </c>
    </row>
    <row r="9" spans="1:6">
      <c r="A9" s="4" t="s">
        <v>116</v>
      </c>
      <c r="C9" s="5" t="n">
        <v>-126</v>
      </c>
    </row>
    <row r="10" spans="1:6">
      <c r="A10" s="4" t="s">
        <v>117</v>
      </c>
      <c r="B10" s="5" t="n">
        <v>0</v>
      </c>
      <c r="C10" s="7" t="n">
        <v>-1</v>
      </c>
      <c r="D10" s="5" t="n">
        <v>1</v>
      </c>
    </row>
    <row r="11" spans="1:6">
      <c r="A11" s="4" t="s">
        <v>118</v>
      </c>
      <c r="E11" s="5" t="n">
        <v>9879</v>
      </c>
    </row>
    <row r="12" spans="1:6">
      <c r="A12" s="4" t="s">
        <v>119</v>
      </c>
      <c r="B12" s="5" t="n">
        <v>-87218</v>
      </c>
      <c r="E12" s="7" t="n">
        <v>-87218</v>
      </c>
    </row>
    <row r="13" spans="1:6">
      <c r="A13" s="4" t="s">
        <v>120</v>
      </c>
      <c r="E13" s="5" t="n">
        <v>515</v>
      </c>
    </row>
    <row r="14" spans="1:6">
      <c r="A14" s="4" t="s">
        <v>121</v>
      </c>
      <c r="B14" s="5" t="n">
        <v>-4397</v>
      </c>
      <c r="E14" s="7" t="n">
        <v>-4397</v>
      </c>
    </row>
    <row r="15" spans="1:6">
      <c r="A15" s="4" t="s">
        <v>122</v>
      </c>
      <c r="C15" s="5" t="n">
        <v>-10394</v>
      </c>
      <c r="E15" s="5" t="n">
        <v>-10394</v>
      </c>
    </row>
    <row r="16" spans="1:6">
      <c r="A16" s="4" t="s">
        <v>123</v>
      </c>
      <c r="B16" s="5" t="n">
        <v>0</v>
      </c>
      <c r="C16" s="7" t="n">
        <v>-104</v>
      </c>
      <c r="D16" s="5" t="n">
        <v>-91511</v>
      </c>
      <c r="E16" s="7" t="n">
        <v>91615</v>
      </c>
    </row>
    <row r="17" spans="1:6">
      <c r="A17" s="4" t="s">
        <v>124</v>
      </c>
      <c r="B17" s="5" t="n">
        <v>24113</v>
      </c>
      <c r="D17" s="5" t="n">
        <v>24113</v>
      </c>
    </row>
    <row r="18" spans="1:6">
      <c r="A18" s="4" t="s">
        <v>92</v>
      </c>
      <c r="B18" s="5" t="n">
        <v>119972</v>
      </c>
      <c r="F18" s="5" t="n">
        <v>119972</v>
      </c>
    </row>
    <row r="19" spans="1:6">
      <c r="A19" s="4" t="s">
        <v>125</v>
      </c>
      <c r="C19" s="5" t="n">
        <v>235194</v>
      </c>
      <c r="E19" s="5" t="n">
        <v>0</v>
      </c>
    </row>
    <row r="20" spans="1:6">
      <c r="A20" s="4" t="s">
        <v>126</v>
      </c>
      <c r="B20" s="7" t="n">
        <v>959167</v>
      </c>
      <c r="C20" s="7" t="n">
        <v>2352</v>
      </c>
      <c r="D20" s="7" t="n">
        <v>2364833</v>
      </c>
      <c r="E20" s="7" t="n">
        <v>0</v>
      </c>
      <c r="F20" s="7" t="n">
        <v>-14080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73</v>
      </c>
      <c r="B1" s="2" t="s">
        <v>474</v>
      </c>
    </row>
    <row r="2" spans="1:2">
      <c r="A2" s="3" t="s">
        <v>407</v>
      </c>
    </row>
    <row r="3" spans="1:2">
      <c r="A3" s="4" t="s">
        <v>454</v>
      </c>
      <c r="B3" s="4" t="s">
        <v>455</v>
      </c>
    </row>
    <row r="4" spans="1:2">
      <c r="A4" s="4" t="s">
        <v>456</v>
      </c>
      <c r="B4" s="4" t="s">
        <v>455</v>
      </c>
    </row>
    <row r="5" spans="1:2">
      <c r="A5" s="4" t="s">
        <v>463</v>
      </c>
    </row>
    <row r="6" spans="1:2">
      <c r="A6" s="3" t="s">
        <v>407</v>
      </c>
    </row>
    <row r="7" spans="1:2">
      <c r="A7" s="4" t="s">
        <v>475</v>
      </c>
      <c r="B7" s="4" t="s">
        <v>476</v>
      </c>
    </row>
    <row r="8" spans="1:2">
      <c r="A8" s="4" t="s">
        <v>477</v>
      </c>
      <c r="B8" s="4" t="s">
        <v>478</v>
      </c>
    </row>
    <row r="9" spans="1:2">
      <c r="A9" s="4" t="s">
        <v>479</v>
      </c>
      <c r="B9" s="4" t="s">
        <v>480</v>
      </c>
    </row>
    <row r="10" spans="1:2">
      <c r="A10" s="4" t="s">
        <v>481</v>
      </c>
      <c r="B10" s="8" t="n">
        <v>8.359999999999999</v>
      </c>
    </row>
    <row r="11" spans="1:2">
      <c r="A11" s="4" t="s">
        <v>459</v>
      </c>
      <c r="B11" s="8" t="n">
        <v>10.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9</v>
      </c>
      <c r="D1" s="2" t="s">
        <v>1</v>
      </c>
    </row>
    <row r="2" spans="1:5">
      <c r="B2" s="2" t="s">
        <v>2</v>
      </c>
      <c r="C2" s="2" t="s">
        <v>70</v>
      </c>
      <c r="D2" s="2" t="s">
        <v>2</v>
      </c>
      <c r="E2" s="2" t="s">
        <v>70</v>
      </c>
    </row>
    <row r="3" spans="1:5">
      <c r="A3" s="3" t="s">
        <v>407</v>
      </c>
    </row>
    <row r="4" spans="1:5">
      <c r="A4" s="4" t="s">
        <v>483</v>
      </c>
      <c r="B4" s="7" t="n">
        <v>12672</v>
      </c>
      <c r="C4" s="7" t="n">
        <v>10479</v>
      </c>
      <c r="D4" s="7" t="n">
        <v>24113</v>
      </c>
      <c r="E4" s="7" t="n">
        <v>21683</v>
      </c>
    </row>
    <row r="5" spans="1:5">
      <c r="A5" s="4" t="s">
        <v>484</v>
      </c>
      <c r="B5" s="5" t="n">
        <v>-1996</v>
      </c>
      <c r="C5" s="5" t="n">
        <v>-1792</v>
      </c>
      <c r="D5" s="5" t="n">
        <v>-4098</v>
      </c>
      <c r="E5" s="5" t="n">
        <v>-3772</v>
      </c>
    </row>
    <row r="6" spans="1:5">
      <c r="A6" s="4" t="s">
        <v>485</v>
      </c>
      <c r="B6" s="5" t="n">
        <v>10676</v>
      </c>
      <c r="C6" s="5" t="n">
        <v>8687</v>
      </c>
      <c r="D6" s="5" t="n">
        <v>20015</v>
      </c>
      <c r="E6" s="5" t="n">
        <v>17911</v>
      </c>
    </row>
    <row r="7" spans="1:5">
      <c r="A7" s="4" t="s">
        <v>486</v>
      </c>
    </row>
    <row r="8" spans="1:5">
      <c r="A8" s="3" t="s">
        <v>407</v>
      </c>
    </row>
    <row r="9" spans="1:5">
      <c r="A9" s="4" t="s">
        <v>483</v>
      </c>
      <c r="B9" s="5" t="n">
        <v>7286</v>
      </c>
      <c r="C9" s="5" t="n">
        <v>5267</v>
      </c>
      <c r="D9" s="5" t="n">
        <v>13331</v>
      </c>
      <c r="E9" s="5" t="n">
        <v>11434</v>
      </c>
    </row>
    <row r="10" spans="1:5">
      <c r="A10" s="4" t="s">
        <v>487</v>
      </c>
    </row>
    <row r="11" spans="1:5">
      <c r="A11" s="3" t="s">
        <v>407</v>
      </c>
    </row>
    <row r="12" spans="1:5">
      <c r="A12" s="4" t="s">
        <v>483</v>
      </c>
      <c r="B12" s="5" t="n">
        <v>971</v>
      </c>
      <c r="C12" s="5" t="n">
        <v>1144</v>
      </c>
      <c r="D12" s="5" t="n">
        <v>2040</v>
      </c>
      <c r="E12" s="5" t="n">
        <v>2441</v>
      </c>
    </row>
    <row r="13" spans="1:5">
      <c r="A13" s="4" t="s">
        <v>488</v>
      </c>
    </row>
    <row r="14" spans="1:5">
      <c r="A14" s="3" t="s">
        <v>407</v>
      </c>
    </row>
    <row r="15" spans="1:5">
      <c r="A15" s="4" t="s">
        <v>483</v>
      </c>
      <c r="B15" s="7" t="n">
        <v>4415</v>
      </c>
      <c r="C15" s="7" t="n">
        <v>4068</v>
      </c>
      <c r="D15" s="7" t="n">
        <v>8742</v>
      </c>
      <c r="E15" s="7" t="n">
        <v>78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89</v>
      </c>
      <c r="B1" s="2" t="s">
        <v>69</v>
      </c>
      <c r="C1" s="2" t="s">
        <v>1</v>
      </c>
    </row>
    <row r="2" spans="1:4">
      <c r="B2" s="2" t="s">
        <v>490</v>
      </c>
      <c r="C2" s="2" t="s">
        <v>491</v>
      </c>
      <c r="D2" s="2" t="s">
        <v>490</v>
      </c>
    </row>
    <row r="3" spans="1:4">
      <c r="A3" s="3" t="s">
        <v>492</v>
      </c>
    </row>
    <row r="4" spans="1:4">
      <c r="A4" s="4" t="s">
        <v>134</v>
      </c>
      <c r="C4" s="7" t="n">
        <v>0</v>
      </c>
      <c r="D4" s="7" t="n">
        <v>4234</v>
      </c>
    </row>
    <row r="5" spans="1:4">
      <c r="A5" s="4" t="s">
        <v>493</v>
      </c>
    </row>
    <row r="6" spans="1:4">
      <c r="A6" s="3" t="s">
        <v>492</v>
      </c>
    </row>
    <row r="7" spans="1:4">
      <c r="A7" s="4" t="s">
        <v>134</v>
      </c>
      <c r="B7" s="7" t="n">
        <v>4200</v>
      </c>
      <c r="D7" s="7" t="n">
        <v>4200</v>
      </c>
    </row>
    <row r="8" spans="1:4">
      <c r="A8" s="4" t="s">
        <v>494</v>
      </c>
      <c r="B8" s="5" t="n">
        <v>1</v>
      </c>
      <c r="D8" s="5" t="n">
        <v>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95</v>
      </c>
      <c r="B1" s="2" t="s">
        <v>496</v>
      </c>
    </row>
    <row r="2" spans="1:2">
      <c r="A2" s="3" t="s">
        <v>492</v>
      </c>
    </row>
    <row r="3" spans="1:2">
      <c r="A3" s="4" t="s">
        <v>497</v>
      </c>
      <c r="B3" s="5" t="n">
        <v>1095000</v>
      </c>
    </row>
    <row r="4" spans="1:2">
      <c r="A4" s="4" t="s">
        <v>498</v>
      </c>
      <c r="B4" s="9" t="n">
        <v>52.12</v>
      </c>
    </row>
    <row r="5" spans="1:2">
      <c r="A5" s="4" t="s">
        <v>499</v>
      </c>
      <c r="B5" s="9" t="n">
        <v>52.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outlineLevelCol="0"/>
  <cols>
    <col customWidth="1" max="1" min="1" width="80"/>
    <col customWidth="1" max="2" min="2" width="38"/>
  </cols>
  <sheetData>
    <row r="1" spans="1:2">
      <c r="A1" s="1" t="s">
        <v>500</v>
      </c>
      <c r="B1" s="2" t="s">
        <v>1</v>
      </c>
    </row>
    <row r="2" spans="1:2">
      <c r="B2" s="2" t="s">
        <v>501</v>
      </c>
    </row>
    <row r="3" spans="1:2">
      <c r="A3" s="4" t="s">
        <v>502</v>
      </c>
    </row>
    <row r="4" spans="1:2">
      <c r="A4" s="3" t="s">
        <v>492</v>
      </c>
    </row>
    <row r="5" spans="1:2">
      <c r="A5" s="4" t="s">
        <v>503</v>
      </c>
      <c r="B5" s="5" t="n">
        <v>2735550</v>
      </c>
    </row>
    <row r="6" spans="1:2">
      <c r="A6" s="4" t="s">
        <v>504</v>
      </c>
      <c r="B6" s="9" t="n">
        <v>51.93</v>
      </c>
    </row>
    <row r="7" spans="1:2">
      <c r="A7" s="4" t="s">
        <v>505</v>
      </c>
    </row>
    <row r="8" spans="1:2">
      <c r="A8" s="3" t="s">
        <v>492</v>
      </c>
    </row>
    <row r="9" spans="1:2">
      <c r="A9" s="4" t="s">
        <v>506</v>
      </c>
      <c r="B9" s="5" t="n">
        <v>4110000</v>
      </c>
    </row>
    <row r="10" spans="1:2">
      <c r="A10" s="4" t="s">
        <v>507</v>
      </c>
      <c r="B10" s="9" t="n">
        <v>2.5</v>
      </c>
    </row>
    <row r="11" spans="1:2">
      <c r="A11" s="4" t="s">
        <v>508</v>
      </c>
    </row>
    <row r="12" spans="1:2">
      <c r="A12" s="3" t="s">
        <v>492</v>
      </c>
    </row>
    <row r="13" spans="1:2">
      <c r="A13" s="4" t="s">
        <v>503</v>
      </c>
      <c r="B13" s="5" t="n">
        <v>5949500</v>
      </c>
    </row>
    <row r="14" spans="1:2">
      <c r="A14" s="4" t="s">
        <v>504</v>
      </c>
      <c r="B14" s="9" t="n">
        <v>48.31</v>
      </c>
    </row>
    <row r="15" spans="1:2">
      <c r="A15" s="4" t="s">
        <v>509</v>
      </c>
    </row>
    <row r="16" spans="1:2">
      <c r="A16" s="3" t="s">
        <v>492</v>
      </c>
    </row>
    <row r="17" spans="1:2">
      <c r="A17" s="4" t="s">
        <v>506</v>
      </c>
      <c r="B17" s="5" t="n">
        <v>0</v>
      </c>
    </row>
    <row r="18" spans="1:2">
      <c r="A18" s="4" t="s">
        <v>507</v>
      </c>
      <c r="B18" s="5" t="n">
        <v>0</v>
      </c>
    </row>
    <row r="19" spans="1:2">
      <c r="A19" s="4" t="s">
        <v>510</v>
      </c>
    </row>
    <row r="20" spans="1:2">
      <c r="A20" s="3" t="s">
        <v>492</v>
      </c>
    </row>
    <row r="21" spans="1:2">
      <c r="A21" s="4" t="s">
        <v>503</v>
      </c>
      <c r="B21" s="5" t="n">
        <v>366000</v>
      </c>
    </row>
    <row r="22" spans="1:2">
      <c r="A22" s="4" t="s">
        <v>504</v>
      </c>
      <c r="B22" s="5" t="n">
        <v>45</v>
      </c>
    </row>
    <row r="23" spans="1:2">
      <c r="A23" s="4" t="s">
        <v>511</v>
      </c>
    </row>
    <row r="24" spans="1:2">
      <c r="A24" s="3" t="s">
        <v>492</v>
      </c>
    </row>
    <row r="25" spans="1:2">
      <c r="A25" s="4" t="s">
        <v>506</v>
      </c>
      <c r="B25" s="5" t="n">
        <v>0</v>
      </c>
    </row>
    <row r="26" spans="1:2">
      <c r="A26" s="4" t="s">
        <v>507</v>
      </c>
      <c r="B26" s="5" t="n">
        <v>0</v>
      </c>
    </row>
    <row r="27" spans="1:2">
      <c r="A27" s="4" t="s">
        <v>512</v>
      </c>
    </row>
    <row r="28" spans="1:2">
      <c r="A28" s="3" t="s">
        <v>492</v>
      </c>
    </row>
    <row r="29" spans="1:2">
      <c r="A29" s="4" t="s">
        <v>503</v>
      </c>
      <c r="B29" s="5" t="n">
        <v>0</v>
      </c>
    </row>
    <row r="30" spans="1:2">
      <c r="A30" s="4" t="s">
        <v>504</v>
      </c>
      <c r="B30" s="5" t="n">
        <v>0</v>
      </c>
    </row>
    <row r="31" spans="1:2">
      <c r="A31" s="4" t="s">
        <v>513</v>
      </c>
    </row>
    <row r="32" spans="1:2">
      <c r="A32" s="3" t="s">
        <v>492</v>
      </c>
    </row>
    <row r="33" spans="1:2">
      <c r="A33" s="4" t="s">
        <v>503</v>
      </c>
      <c r="B33" s="5" t="n">
        <v>312800</v>
      </c>
    </row>
    <row r="34" spans="1:2">
      <c r="A34" s="4" t="s">
        <v>504</v>
      </c>
      <c r="B34" s="9" t="n">
        <v>11.66</v>
      </c>
    </row>
    <row r="35" spans="1:2">
      <c r="A35" s="4" t="s">
        <v>514</v>
      </c>
    </row>
    <row r="36" spans="1:2">
      <c r="A36" s="3" t="s">
        <v>492</v>
      </c>
    </row>
    <row r="37" spans="1:2">
      <c r="A37" s="4" t="s">
        <v>503</v>
      </c>
      <c r="B37" s="5" t="n">
        <v>257600</v>
      </c>
    </row>
    <row r="38" spans="1:2">
      <c r="A38" s="4" t="s">
        <v>504</v>
      </c>
      <c r="B38" s="9" t="n">
        <v>33.92</v>
      </c>
    </row>
    <row r="39" spans="1:2">
      <c r="A39" s="4" t="s">
        <v>515</v>
      </c>
    </row>
    <row r="40" spans="1:2">
      <c r="A40" s="3" t="s">
        <v>492</v>
      </c>
    </row>
    <row r="41" spans="1:2">
      <c r="A41" s="4" t="s">
        <v>503</v>
      </c>
      <c r="B41" s="5" t="n">
        <v>92000</v>
      </c>
    </row>
    <row r="42" spans="1:2">
      <c r="A42" s="4" t="s">
        <v>504</v>
      </c>
      <c r="B42" s="9" t="n">
        <v>38.22</v>
      </c>
    </row>
    <row r="43" spans="1:2">
      <c r="A43" s="4" t="s">
        <v>516</v>
      </c>
    </row>
    <row r="44" spans="1:2">
      <c r="A44" s="3" t="s">
        <v>492</v>
      </c>
    </row>
    <row r="45" spans="1:2">
      <c r="A45" s="4" t="s">
        <v>503</v>
      </c>
      <c r="B45" s="5" t="n">
        <v>36800</v>
      </c>
    </row>
    <row r="46" spans="1:2">
      <c r="A46" s="4" t="s">
        <v>504</v>
      </c>
      <c r="B46" s="9" t="n">
        <v>38.33</v>
      </c>
    </row>
    <row r="47" spans="1:2">
      <c r="A47" s="4" t="s">
        <v>517</v>
      </c>
    </row>
    <row r="48" spans="1:2">
      <c r="A48" s="3" t="s">
        <v>492</v>
      </c>
    </row>
    <row r="49" spans="1:2">
      <c r="A49" s="4" t="s">
        <v>503</v>
      </c>
      <c r="B49" s="5" t="n">
        <v>92000</v>
      </c>
    </row>
    <row r="50" spans="1:2">
      <c r="A50" s="4" t="s">
        <v>504</v>
      </c>
      <c r="B50" s="9" t="n">
        <v>57.02</v>
      </c>
    </row>
    <row r="51" spans="1:2">
      <c r="A51" s="4" t="s">
        <v>518</v>
      </c>
    </row>
    <row r="52" spans="1:2">
      <c r="A52" s="3" t="s">
        <v>492</v>
      </c>
    </row>
    <row r="53" spans="1:2">
      <c r="A53" s="4" t="s">
        <v>503</v>
      </c>
      <c r="B53" s="5" t="n">
        <v>657000</v>
      </c>
    </row>
    <row r="54" spans="1:2">
      <c r="A54" s="4" t="s">
        <v>504</v>
      </c>
      <c r="B54" s="9" t="n">
        <v>53.45</v>
      </c>
    </row>
    <row r="55" spans="1:2">
      <c r="A55" s="4" t="s">
        <v>519</v>
      </c>
    </row>
    <row r="56" spans="1:2">
      <c r="A56" s="3" t="s">
        <v>492</v>
      </c>
    </row>
    <row r="57" spans="1:2">
      <c r="A57" s="4" t="s">
        <v>503</v>
      </c>
      <c r="B57" s="5" t="n">
        <v>0</v>
      </c>
    </row>
    <row r="58" spans="1:2">
      <c r="A58" s="4" t="s">
        <v>520</v>
      </c>
    </row>
    <row r="59" spans="1:2">
      <c r="A59" s="3" t="s">
        <v>492</v>
      </c>
    </row>
    <row r="60" spans="1:2">
      <c r="A60" s="4" t="s">
        <v>503</v>
      </c>
      <c r="B60" s="5" t="n">
        <v>0</v>
      </c>
    </row>
    <row r="61" spans="1:2">
      <c r="A61" s="4" t="s">
        <v>521</v>
      </c>
    </row>
    <row r="62" spans="1:2">
      <c r="A62" s="3" t="s">
        <v>492</v>
      </c>
    </row>
    <row r="63" spans="1:2">
      <c r="A63" s="4" t="s">
        <v>503</v>
      </c>
      <c r="B63" s="5" t="n">
        <v>0</v>
      </c>
    </row>
    <row r="64" spans="1:2">
      <c r="A64" s="4" t="s">
        <v>522</v>
      </c>
    </row>
    <row r="65" spans="1:2">
      <c r="A65" s="3" t="s">
        <v>492</v>
      </c>
    </row>
    <row r="66" spans="1:2">
      <c r="A66" s="4" t="s">
        <v>503</v>
      </c>
      <c r="B66" s="5" t="n">
        <v>0</v>
      </c>
    </row>
    <row r="67" spans="1:2">
      <c r="A67" s="4" t="s">
        <v>523</v>
      </c>
    </row>
    <row r="68" spans="1:2">
      <c r="A68" s="3" t="s">
        <v>492</v>
      </c>
    </row>
    <row r="69" spans="1:2">
      <c r="A69" s="4" t="s">
        <v>503</v>
      </c>
      <c r="B69" s="5" t="n">
        <v>0</v>
      </c>
    </row>
    <row r="70" spans="1:2">
      <c r="A70" s="4" t="s">
        <v>524</v>
      </c>
    </row>
    <row r="71" spans="1:2">
      <c r="A71" s="3" t="s">
        <v>492</v>
      </c>
    </row>
    <row r="72" spans="1:2">
      <c r="A72" s="4" t="s">
        <v>503</v>
      </c>
      <c r="B72" s="5" t="n">
        <v>695400</v>
      </c>
    </row>
    <row r="73" spans="1:2">
      <c r="A73" s="4" t="s">
        <v>504</v>
      </c>
      <c r="B73" s="9" t="n">
        <v>52.18</v>
      </c>
    </row>
    <row r="74" spans="1:2">
      <c r="A74" s="4" t="s">
        <v>525</v>
      </c>
    </row>
    <row r="75" spans="1:2">
      <c r="A75" s="3" t="s">
        <v>492</v>
      </c>
    </row>
    <row r="76" spans="1:2">
      <c r="A76" s="4" t="s">
        <v>503</v>
      </c>
      <c r="B76" s="5" t="n">
        <v>0</v>
      </c>
    </row>
    <row r="77" spans="1:2">
      <c r="A77" s="4" t="s">
        <v>526</v>
      </c>
    </row>
    <row r="78" spans="1:2">
      <c r="A78" s="3" t="s">
        <v>492</v>
      </c>
    </row>
    <row r="79" spans="1:2">
      <c r="A79" s="4" t="s">
        <v>503</v>
      </c>
      <c r="B79" s="5" t="n">
        <v>0</v>
      </c>
    </row>
    <row r="80" spans="1:2">
      <c r="A80" s="4" t="s">
        <v>527</v>
      </c>
    </row>
    <row r="81" spans="1:2">
      <c r="A81" s="3" t="s">
        <v>492</v>
      </c>
    </row>
    <row r="82" spans="1:2">
      <c r="A82" s="4" t="s">
        <v>503</v>
      </c>
      <c r="B82" s="5" t="n">
        <v>0</v>
      </c>
    </row>
    <row r="83" spans="1:2">
      <c r="A83" s="4" t="s">
        <v>528</v>
      </c>
    </row>
    <row r="84" spans="1:2">
      <c r="A84" s="3" t="s">
        <v>492</v>
      </c>
    </row>
    <row r="85" spans="1:2">
      <c r="A85" s="4" t="s">
        <v>503</v>
      </c>
      <c r="B85" s="5" t="n">
        <v>0</v>
      </c>
    </row>
    <row r="86" spans="1:2">
      <c r="A86" s="4" t="s">
        <v>529</v>
      </c>
    </row>
    <row r="87" spans="1:2">
      <c r="A87" s="3" t="s">
        <v>492</v>
      </c>
    </row>
    <row r="88" spans="1:2">
      <c r="A88" s="4" t="s">
        <v>503</v>
      </c>
      <c r="B88" s="5" t="n">
        <v>0</v>
      </c>
    </row>
    <row r="89" spans="1:2">
      <c r="A89" s="4" t="s">
        <v>530</v>
      </c>
    </row>
    <row r="90" spans="1:2">
      <c r="A90" s="3" t="s">
        <v>492</v>
      </c>
    </row>
    <row r="91" spans="1:2">
      <c r="A91" s="4" t="s">
        <v>503</v>
      </c>
      <c r="B91" s="5" t="n">
        <v>2060800</v>
      </c>
    </row>
    <row r="92" spans="1:2">
      <c r="A92" s="4" t="s">
        <v>531</v>
      </c>
    </row>
    <row r="93" spans="1:2">
      <c r="A93" s="3" t="s">
        <v>492</v>
      </c>
    </row>
    <row r="94" spans="1:2">
      <c r="A94" s="4" t="s">
        <v>506</v>
      </c>
      <c r="B94" s="5" t="n">
        <v>7856800</v>
      </c>
    </row>
    <row r="95" spans="1:2">
      <c r="A95" s="4" t="s">
        <v>532</v>
      </c>
    </row>
    <row r="96" spans="1:2">
      <c r="A96" s="3" t="s">
        <v>492</v>
      </c>
    </row>
    <row r="97" spans="1:2">
      <c r="A97" s="4" t="s">
        <v>504</v>
      </c>
      <c r="B97" s="9" t="n">
        <v>41.43</v>
      </c>
    </row>
    <row r="98" spans="1:2">
      <c r="A98" s="4" t="s">
        <v>533</v>
      </c>
    </row>
    <row r="99" spans="1:2">
      <c r="A99" s="3" t="s">
        <v>492</v>
      </c>
    </row>
    <row r="100" spans="1:2">
      <c r="A100" s="4" t="s">
        <v>534</v>
      </c>
      <c r="B100" s="9" t="n">
        <v>2.5</v>
      </c>
    </row>
    <row r="101" spans="1:2">
      <c r="A101" s="4" t="s">
        <v>535</v>
      </c>
    </row>
    <row r="102" spans="1:2">
      <c r="A102" s="3" t="s">
        <v>492</v>
      </c>
    </row>
    <row r="103" spans="1:2">
      <c r="A103" s="4" t="s">
        <v>504</v>
      </c>
      <c r="B103" s="5" t="n">
        <v>60</v>
      </c>
    </row>
    <row r="104" spans="1:2">
      <c r="A104" s="4" t="s">
        <v>536</v>
      </c>
    </row>
    <row r="105" spans="1:2">
      <c r="A105" s="3" t="s">
        <v>492</v>
      </c>
    </row>
    <row r="106" spans="1:2">
      <c r="A106" s="4" t="s">
        <v>534</v>
      </c>
      <c r="B106" s="9" t="n">
        <v>3.35</v>
      </c>
    </row>
    <row r="107" spans="1:2">
      <c r="A107" s="4" t="s">
        <v>537</v>
      </c>
    </row>
    <row r="108" spans="1:2">
      <c r="A108" s="3" t="s">
        <v>492</v>
      </c>
    </row>
    <row r="109" spans="1:2">
      <c r="A109" s="4" t="s">
        <v>503</v>
      </c>
      <c r="B109" s="5" t="n">
        <v>0</v>
      </c>
    </row>
    <row r="110" spans="1:2">
      <c r="A110" s="4" t="s">
        <v>538</v>
      </c>
    </row>
    <row r="111" spans="1:2">
      <c r="A111" s="3" t="s">
        <v>492</v>
      </c>
    </row>
    <row r="112" spans="1:2">
      <c r="A112" s="4" t="s">
        <v>506</v>
      </c>
      <c r="B112" s="5" t="n">
        <v>0</v>
      </c>
    </row>
    <row r="113" spans="1:2">
      <c r="A113" s="4" t="s">
        <v>539</v>
      </c>
    </row>
    <row r="114" spans="1:2">
      <c r="A114" s="3" t="s">
        <v>492</v>
      </c>
    </row>
    <row r="115" spans="1:2">
      <c r="A115" s="4" t="s">
        <v>504</v>
      </c>
      <c r="B115" s="5" t="n">
        <v>0</v>
      </c>
    </row>
    <row r="116" spans="1:2">
      <c r="A116" s="4" t="s">
        <v>540</v>
      </c>
    </row>
    <row r="117" spans="1:2">
      <c r="A117" s="3" t="s">
        <v>492</v>
      </c>
    </row>
    <row r="118" spans="1:2">
      <c r="A118" s="4" t="s">
        <v>534</v>
      </c>
      <c r="B118" s="5" t="n">
        <v>0</v>
      </c>
    </row>
    <row r="119" spans="1:2">
      <c r="A119" s="4" t="s">
        <v>541</v>
      </c>
    </row>
    <row r="120" spans="1:2">
      <c r="A120" s="3" t="s">
        <v>492</v>
      </c>
    </row>
    <row r="121" spans="1:2">
      <c r="A121" s="4" t="s">
        <v>504</v>
      </c>
      <c r="B121" s="5" t="n">
        <v>0</v>
      </c>
    </row>
    <row r="122" spans="1:2">
      <c r="A122" s="4" t="s">
        <v>542</v>
      </c>
    </row>
    <row r="123" spans="1:2">
      <c r="A123" s="3" t="s">
        <v>492</v>
      </c>
    </row>
    <row r="124" spans="1:2">
      <c r="A124" s="4" t="s">
        <v>534</v>
      </c>
      <c r="B124" s="5" t="n">
        <v>0</v>
      </c>
    </row>
    <row r="125" spans="1:2">
      <c r="A125" s="4" t="s">
        <v>543</v>
      </c>
    </row>
    <row r="126" spans="1:2">
      <c r="A126" s="3" t="s">
        <v>492</v>
      </c>
    </row>
    <row r="127" spans="1:2">
      <c r="A127" s="4" t="s">
        <v>503</v>
      </c>
      <c r="B127" s="5" t="n">
        <v>0</v>
      </c>
    </row>
    <row r="128" spans="1:2">
      <c r="A128" s="4" t="s">
        <v>544</v>
      </c>
    </row>
    <row r="129" spans="1:2">
      <c r="A129" s="3" t="s">
        <v>492</v>
      </c>
    </row>
    <row r="130" spans="1:2">
      <c r="A130" s="4" t="s">
        <v>506</v>
      </c>
      <c r="B130" s="5" t="n">
        <v>0</v>
      </c>
    </row>
    <row r="131" spans="1:2">
      <c r="A131" s="4" t="s">
        <v>545</v>
      </c>
    </row>
    <row r="132" spans="1:2">
      <c r="A132" s="3" t="s">
        <v>492</v>
      </c>
    </row>
    <row r="133" spans="1:2">
      <c r="A133" s="4" t="s">
        <v>504</v>
      </c>
      <c r="B133" s="5" t="n">
        <v>0</v>
      </c>
    </row>
    <row r="134" spans="1:2">
      <c r="A134" s="4" t="s">
        <v>546</v>
      </c>
    </row>
    <row r="135" spans="1:2">
      <c r="A135" s="3" t="s">
        <v>492</v>
      </c>
    </row>
    <row r="136" spans="1:2">
      <c r="A136" s="4" t="s">
        <v>534</v>
      </c>
      <c r="B136" s="5" t="n">
        <v>0</v>
      </c>
    </row>
    <row r="137" spans="1:2">
      <c r="A137" s="4" t="s">
        <v>547</v>
      </c>
    </row>
    <row r="138" spans="1:2">
      <c r="A138" s="3" t="s">
        <v>492</v>
      </c>
    </row>
    <row r="139" spans="1:2">
      <c r="A139" s="4" t="s">
        <v>504</v>
      </c>
      <c r="B139" s="5" t="n">
        <v>0</v>
      </c>
    </row>
    <row r="140" spans="1:2">
      <c r="A140" s="4" t="s">
        <v>548</v>
      </c>
    </row>
    <row r="141" spans="1:2">
      <c r="A141" s="3" t="s">
        <v>492</v>
      </c>
    </row>
    <row r="142" spans="1:2">
      <c r="A142" s="4" t="s">
        <v>534</v>
      </c>
      <c r="B142" s="5" t="n">
        <v>0</v>
      </c>
    </row>
    <row r="143" spans="1:2">
      <c r="A143" s="4" t="s">
        <v>549</v>
      </c>
    </row>
    <row r="144" spans="1:2">
      <c r="A144" s="3" t="s">
        <v>492</v>
      </c>
    </row>
    <row r="145" spans="1:2">
      <c r="A145" s="4" t="s">
        <v>503</v>
      </c>
      <c r="B145" s="5" t="n">
        <v>791200</v>
      </c>
    </row>
    <row r="146" spans="1:2">
      <c r="A146" s="4" t="s">
        <v>550</v>
      </c>
    </row>
    <row r="147" spans="1:2">
      <c r="A147" s="3" t="s">
        <v>492</v>
      </c>
    </row>
    <row r="148" spans="1:2">
      <c r="A148" s="4" t="s">
        <v>503</v>
      </c>
      <c r="B148" s="5" t="n">
        <v>4796350</v>
      </c>
    </row>
    <row r="149" spans="1:2">
      <c r="A149" s="4" t="s">
        <v>504</v>
      </c>
      <c r="B149" s="9" t="n">
        <v>47.42</v>
      </c>
    </row>
    <row r="150" spans="1:2">
      <c r="A150" s="4" t="s">
        <v>551</v>
      </c>
    </row>
    <row r="151" spans="1:2">
      <c r="A151" s="3" t="s">
        <v>492</v>
      </c>
    </row>
    <row r="152" spans="1:2">
      <c r="A152" s="4" t="s">
        <v>534</v>
      </c>
      <c r="B152" s="9" t="n">
        <v>2.5</v>
      </c>
    </row>
    <row r="153" spans="1:2">
      <c r="A153" s="4" t="s">
        <v>506</v>
      </c>
      <c r="B153" s="5" t="n">
        <v>11966800</v>
      </c>
    </row>
    <row r="154" spans="1:2">
      <c r="A154" s="4" t="s">
        <v>552</v>
      </c>
    </row>
    <row r="155" spans="1:2">
      <c r="A155" s="3" t="s">
        <v>492</v>
      </c>
    </row>
    <row r="156" spans="1:2">
      <c r="A156" s="4" t="s">
        <v>503</v>
      </c>
      <c r="B156" s="5" t="n">
        <v>2060800</v>
      </c>
    </row>
    <row r="157" spans="1:2">
      <c r="A157" s="4" t="s">
        <v>504</v>
      </c>
      <c r="B157" s="5" t="n">
        <v>60</v>
      </c>
    </row>
    <row r="158" spans="1:2">
      <c r="A158" s="4" t="s">
        <v>553</v>
      </c>
    </row>
    <row r="159" spans="1:2">
      <c r="A159" s="3" t="s">
        <v>492</v>
      </c>
    </row>
    <row r="160" spans="1:2">
      <c r="A160" s="4" t="s">
        <v>534</v>
      </c>
      <c r="B160" s="9" t="n">
        <v>3.35</v>
      </c>
    </row>
    <row r="161" spans="1:2">
      <c r="A161" s="4" t="s">
        <v>506</v>
      </c>
      <c r="B161" s="5" t="n">
        <v>7856800</v>
      </c>
    </row>
    <row r="162" spans="1:2">
      <c r="A162" s="4" t="s">
        <v>554</v>
      </c>
    </row>
    <row r="163" spans="1:2">
      <c r="A163" s="3" t="s">
        <v>492</v>
      </c>
    </row>
    <row r="164" spans="1:2">
      <c r="A164" s="4" t="s">
        <v>503</v>
      </c>
      <c r="B164" s="5" t="n">
        <v>0</v>
      </c>
    </row>
    <row r="165" spans="1:2">
      <c r="A165" s="4" t="s">
        <v>555</v>
      </c>
    </row>
    <row r="166" spans="1:2">
      <c r="A166" s="3" t="s">
        <v>492</v>
      </c>
    </row>
    <row r="167" spans="1:2">
      <c r="A167" s="4" t="s">
        <v>503</v>
      </c>
      <c r="B167" s="5" t="n">
        <v>6606500</v>
      </c>
    </row>
    <row r="168" spans="1:2">
      <c r="A168" s="4" t="s">
        <v>504</v>
      </c>
      <c r="B168" s="9" t="n">
        <v>48.82</v>
      </c>
    </row>
    <row r="169" spans="1:2">
      <c r="A169" s="4" t="s">
        <v>556</v>
      </c>
    </row>
    <row r="170" spans="1:2">
      <c r="A170" s="3" t="s">
        <v>492</v>
      </c>
    </row>
    <row r="171" spans="1:2">
      <c r="A171" s="4" t="s">
        <v>534</v>
      </c>
      <c r="B171" s="5" t="n">
        <v>0</v>
      </c>
    </row>
    <row r="172" spans="1:2">
      <c r="A172" s="4" t="s">
        <v>506</v>
      </c>
      <c r="B172" s="5" t="n">
        <v>0</v>
      </c>
    </row>
    <row r="173" spans="1:2">
      <c r="A173" s="4" t="s">
        <v>557</v>
      </c>
    </row>
    <row r="174" spans="1:2">
      <c r="A174" s="3" t="s">
        <v>492</v>
      </c>
    </row>
    <row r="175" spans="1:2">
      <c r="A175" s="4" t="s">
        <v>503</v>
      </c>
      <c r="B175" s="5" t="n">
        <v>657000</v>
      </c>
    </row>
    <row r="176" spans="1:2">
      <c r="A176" s="4" t="s">
        <v>504</v>
      </c>
      <c r="B176" s="9" t="n">
        <v>53.45</v>
      </c>
    </row>
    <row r="177" spans="1:2">
      <c r="A177" s="4" t="s">
        <v>558</v>
      </c>
    </row>
    <row r="178" spans="1:2">
      <c r="A178" s="3" t="s">
        <v>492</v>
      </c>
    </row>
    <row r="179" spans="1:2">
      <c r="A179" s="4" t="s">
        <v>534</v>
      </c>
      <c r="B179" s="5" t="n">
        <v>0</v>
      </c>
    </row>
    <row r="180" spans="1:2">
      <c r="A180" s="4" t="s">
        <v>506</v>
      </c>
      <c r="B180" s="5" t="n">
        <v>0</v>
      </c>
    </row>
    <row r="181" spans="1:2">
      <c r="A181" s="4" t="s">
        <v>559</v>
      </c>
    </row>
    <row r="182" spans="1:2">
      <c r="A182" s="3" t="s">
        <v>492</v>
      </c>
    </row>
    <row r="183" spans="1:2">
      <c r="A183" s="4" t="s">
        <v>503</v>
      </c>
      <c r="B183" s="5" t="n">
        <v>0</v>
      </c>
    </row>
    <row r="184" spans="1:2">
      <c r="A184" s="4" t="s">
        <v>560</v>
      </c>
    </row>
    <row r="185" spans="1:2">
      <c r="A185" s="3" t="s">
        <v>492</v>
      </c>
    </row>
    <row r="186" spans="1:2">
      <c r="A186" s="4" t="s">
        <v>503</v>
      </c>
      <c r="B186" s="5" t="n">
        <v>1061400</v>
      </c>
    </row>
    <row r="187" spans="1:2">
      <c r="A187" s="4" t="s">
        <v>504</v>
      </c>
      <c r="B187" s="9" t="n">
        <v>49.7</v>
      </c>
    </row>
    <row r="188" spans="1:2">
      <c r="A188" s="4" t="s">
        <v>561</v>
      </c>
    </row>
    <row r="189" spans="1:2">
      <c r="A189" s="3" t="s">
        <v>492</v>
      </c>
    </row>
    <row r="190" spans="1:2">
      <c r="A190" s="4" t="s">
        <v>534</v>
      </c>
      <c r="B190" s="5" t="n">
        <v>0</v>
      </c>
    </row>
    <row r="191" spans="1:2">
      <c r="A191" s="4" t="s">
        <v>506</v>
      </c>
      <c r="B191" s="5" t="n">
        <v>0</v>
      </c>
    </row>
    <row r="192" spans="1:2">
      <c r="A192" s="4" t="s">
        <v>562</v>
      </c>
    </row>
    <row r="193" spans="1:2">
      <c r="A193" s="3" t="s">
        <v>492</v>
      </c>
    </row>
    <row r="194" spans="1:2">
      <c r="A194" s="4" t="s">
        <v>503</v>
      </c>
      <c r="B194" s="5" t="n">
        <v>695400</v>
      </c>
    </row>
    <row r="195" spans="1:2">
      <c r="A195" s="4" t="s">
        <v>504</v>
      </c>
      <c r="B195" s="9" t="n">
        <v>52.18</v>
      </c>
    </row>
    <row r="196" spans="1:2">
      <c r="A196" s="4" t="s">
        <v>563</v>
      </c>
    </row>
    <row r="197" spans="1:2">
      <c r="A197" s="3" t="s">
        <v>492</v>
      </c>
    </row>
    <row r="198" spans="1:2">
      <c r="A198" s="4" t="s">
        <v>534</v>
      </c>
      <c r="B198" s="5" t="n">
        <v>0</v>
      </c>
    </row>
    <row r="199" spans="1:2">
      <c r="A199" s="4" t="s">
        <v>506</v>
      </c>
      <c r="B199" s="5" t="n">
        <v>0</v>
      </c>
    </row>
    <row r="200" spans="1:2">
      <c r="A200" s="4" t="s">
        <v>564</v>
      </c>
    </row>
    <row r="201" spans="1:2">
      <c r="A201" s="3" t="s">
        <v>492</v>
      </c>
    </row>
    <row r="202" spans="1:2">
      <c r="A202" s="4" t="s">
        <v>503</v>
      </c>
      <c r="B202" s="5" t="n">
        <v>1840000</v>
      </c>
    </row>
    <row r="203" spans="1:2">
      <c r="A203" s="4" t="s">
        <v>565</v>
      </c>
      <c r="B203" s="9" t="n">
        <v>-0.5600000000000001</v>
      </c>
    </row>
    <row r="204" spans="1:2">
      <c r="A204" s="4" t="s">
        <v>566</v>
      </c>
    </row>
    <row r="205" spans="1:2">
      <c r="A205" s="3" t="s">
        <v>492</v>
      </c>
    </row>
    <row r="206" spans="1:2">
      <c r="A206" s="4" t="s">
        <v>506</v>
      </c>
      <c r="B206" s="5" t="n">
        <v>4600000</v>
      </c>
    </row>
    <row r="207" spans="1:2">
      <c r="A207" s="4" t="s">
        <v>507</v>
      </c>
      <c r="B207" s="9" t="n">
        <v>-0.62</v>
      </c>
    </row>
    <row r="208" spans="1:2">
      <c r="A208" s="4" t="s">
        <v>567</v>
      </c>
    </row>
    <row r="209" spans="1:2">
      <c r="A209" s="3" t="s">
        <v>492</v>
      </c>
    </row>
    <row r="210" spans="1:2">
      <c r="A210" s="4" t="s">
        <v>503</v>
      </c>
      <c r="B210" s="5" t="n">
        <v>0</v>
      </c>
    </row>
    <row r="211" spans="1:2">
      <c r="A211" s="4" t="s">
        <v>565</v>
      </c>
      <c r="B211" s="5" t="n">
        <v>0</v>
      </c>
    </row>
    <row r="212" spans="1:2">
      <c r="A212" s="4" t="s">
        <v>568</v>
      </c>
    </row>
    <row r="213" spans="1:2">
      <c r="A213" s="3" t="s">
        <v>492</v>
      </c>
    </row>
    <row r="214" spans="1:2">
      <c r="A214" s="4" t="s">
        <v>506</v>
      </c>
      <c r="B214" s="5" t="n">
        <v>20075000</v>
      </c>
    </row>
    <row r="215" spans="1:2">
      <c r="A215" s="4" t="s">
        <v>507</v>
      </c>
      <c r="B215" s="9" t="n">
        <v>-1.05</v>
      </c>
    </row>
    <row r="216" spans="1:2">
      <c r="A216" s="4" t="s">
        <v>569</v>
      </c>
    </row>
    <row r="217" spans="1:2">
      <c r="A217" s="3" t="s">
        <v>492</v>
      </c>
    </row>
    <row r="218" spans="1:2">
      <c r="A218" s="4" t="s">
        <v>503</v>
      </c>
      <c r="B218" s="5" t="n">
        <v>0</v>
      </c>
    </row>
    <row r="219" spans="1:2">
      <c r="A219" s="4" t="s">
        <v>565</v>
      </c>
      <c r="B219" s="5" t="n">
        <v>0</v>
      </c>
    </row>
    <row r="220" spans="1:2">
      <c r="A220" s="4" t="s">
        <v>570</v>
      </c>
    </row>
    <row r="221" spans="1:2">
      <c r="A221" s="3" t="s">
        <v>492</v>
      </c>
    </row>
    <row r="222" spans="1:2">
      <c r="A222" s="4" t="s">
        <v>506</v>
      </c>
      <c r="B222" s="5" t="n">
        <v>25254000</v>
      </c>
    </row>
    <row r="223" spans="1:2">
      <c r="A223" s="4" t="s">
        <v>507</v>
      </c>
      <c r="B223" s="9" t="n">
        <v>-0.76</v>
      </c>
    </row>
    <row r="224" spans="1:2">
      <c r="A224" s="4" t="s">
        <v>571</v>
      </c>
    </row>
    <row r="225" spans="1:2">
      <c r="A225" s="3" t="s">
        <v>492</v>
      </c>
    </row>
    <row r="226" spans="1:2">
      <c r="A226" s="4" t="s">
        <v>503</v>
      </c>
      <c r="B226" s="5" t="n">
        <v>1840000</v>
      </c>
    </row>
    <row r="227" spans="1:2">
      <c r="A227" s="4" t="s">
        <v>565</v>
      </c>
      <c r="B227" s="9" t="n">
        <v>7.3</v>
      </c>
    </row>
    <row r="228" spans="1:2">
      <c r="A228" s="4" t="s">
        <v>572</v>
      </c>
    </row>
    <row r="229" spans="1:2">
      <c r="A229" s="3" t="s">
        <v>492</v>
      </c>
    </row>
    <row r="230" spans="1:2">
      <c r="A230" s="4" t="s">
        <v>503</v>
      </c>
      <c r="B230" s="5" t="n">
        <v>1810000</v>
      </c>
    </row>
    <row r="231" spans="1:2">
      <c r="A231" s="4" t="s">
        <v>565</v>
      </c>
      <c r="B231" s="9" t="n">
        <v>7.3</v>
      </c>
    </row>
    <row r="232" spans="1:2">
      <c r="A232" s="4" t="s">
        <v>573</v>
      </c>
    </row>
    <row r="233" spans="1:2">
      <c r="A233" s="3" t="s">
        <v>492</v>
      </c>
    </row>
    <row r="234" spans="1:2">
      <c r="A234" s="4" t="s">
        <v>503</v>
      </c>
      <c r="B234" s="5" t="n">
        <v>0</v>
      </c>
    </row>
    <row r="235" spans="1:2">
      <c r="A235" s="4" t="s">
        <v>565</v>
      </c>
      <c r="B23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3</v>
      </c>
    </row>
    <row r="2" spans="1:3">
      <c r="A2" s="3" t="s">
        <v>575</v>
      </c>
    </row>
    <row r="3" spans="1:3">
      <c r="A3" s="4" t="s">
        <v>576</v>
      </c>
      <c r="B3" s="7" t="n">
        <v>8059</v>
      </c>
      <c r="C3" s="7" t="n">
        <v>6892</v>
      </c>
    </row>
    <row r="4" spans="1:3">
      <c r="A4" s="4" t="s">
        <v>577</v>
      </c>
      <c r="B4" s="5" t="n">
        <v>3074</v>
      </c>
      <c r="C4" s="5" t="n">
        <v>3413</v>
      </c>
    </row>
    <row r="5" spans="1:3">
      <c r="A5" s="3" t="s">
        <v>578</v>
      </c>
    </row>
    <row r="6" spans="1:3">
      <c r="A6" s="4" t="s">
        <v>579</v>
      </c>
      <c r="B6" s="5" t="n">
        <v>-44119</v>
      </c>
      <c r="C6" s="5" t="n">
        <v>-22950</v>
      </c>
    </row>
    <row r="7" spans="1:3">
      <c r="A7" s="4" t="s">
        <v>580</v>
      </c>
      <c r="B7" s="5" t="n">
        <v>-5876</v>
      </c>
      <c r="C7" s="5" t="n">
        <v>-384</v>
      </c>
    </row>
    <row r="8" spans="1:3">
      <c r="A8" s="4" t="s">
        <v>581</v>
      </c>
    </row>
    <row r="9" spans="1:3">
      <c r="A9" s="3" t="s">
        <v>578</v>
      </c>
    </row>
    <row r="10" spans="1:3">
      <c r="A10" s="4" t="s">
        <v>582</v>
      </c>
      <c r="B10" s="5" t="n">
        <v>-38862</v>
      </c>
      <c r="C10" s="5" t="n">
        <v>-13029</v>
      </c>
    </row>
    <row r="11" spans="1:3">
      <c r="A11" s="4" t="s">
        <v>583</v>
      </c>
    </row>
    <row r="12" spans="1:3">
      <c r="A12" s="3" t="s">
        <v>575</v>
      </c>
    </row>
    <row r="13" spans="1:3">
      <c r="A13" s="4" t="s">
        <v>576</v>
      </c>
      <c r="B13" s="5" t="n">
        <v>5402</v>
      </c>
      <c r="C13" s="5" t="n">
        <v>3706</v>
      </c>
    </row>
    <row r="14" spans="1:3">
      <c r="A14" s="4" t="s">
        <v>577</v>
      </c>
      <c r="B14" s="5" t="n">
        <v>457</v>
      </c>
      <c r="C14" s="5" t="n">
        <v>5526</v>
      </c>
    </row>
    <row r="15" spans="1:3">
      <c r="A15" s="3" t="s">
        <v>578</v>
      </c>
    </row>
    <row r="16" spans="1:3">
      <c r="A16" s="4" t="s">
        <v>579</v>
      </c>
      <c r="B16" s="5" t="n">
        <v>-37039</v>
      </c>
      <c r="C16" s="5" t="n">
        <v>-8756</v>
      </c>
    </row>
    <row r="17" spans="1:3">
      <c r="A17" s="4" t="s">
        <v>580</v>
      </c>
      <c r="B17" s="5" t="n">
        <v>-2686</v>
      </c>
      <c r="C17" s="5" t="n">
        <v>3698</v>
      </c>
    </row>
    <row r="18" spans="1:3">
      <c r="A18" s="4" t="s">
        <v>584</v>
      </c>
    </row>
    <row r="19" spans="1:3">
      <c r="A19" s="3" t="s">
        <v>575</v>
      </c>
    </row>
    <row r="20" spans="1:3">
      <c r="A20" s="4" t="s">
        <v>576</v>
      </c>
      <c r="B20" s="5" t="n">
        <v>-2703</v>
      </c>
      <c r="C20" s="5" t="n">
        <v>-87</v>
      </c>
    </row>
    <row r="21" spans="1:3">
      <c r="A21" s="4" t="s">
        <v>577</v>
      </c>
      <c r="B21" s="5" t="n">
        <v>0</v>
      </c>
      <c r="C21" s="5" t="n">
        <v>-2113</v>
      </c>
    </row>
    <row r="22" spans="1:3">
      <c r="A22" s="3" t="s">
        <v>578</v>
      </c>
    </row>
    <row r="23" spans="1:3">
      <c r="A23" s="4" t="s">
        <v>579</v>
      </c>
      <c r="B23" s="5" t="n">
        <v>-14279</v>
      </c>
      <c r="C23" s="5" t="n">
        <v>-18115</v>
      </c>
    </row>
    <row r="24" spans="1:3">
      <c r="A24" s="4" t="s">
        <v>580</v>
      </c>
      <c r="B24" s="5" t="n">
        <v>-6354</v>
      </c>
      <c r="C24" s="5" t="n">
        <v>-5016</v>
      </c>
    </row>
    <row r="25" spans="1:3">
      <c r="A25" s="4" t="s">
        <v>585</v>
      </c>
    </row>
    <row r="26" spans="1:3">
      <c r="A26" s="3" t="s">
        <v>575</v>
      </c>
    </row>
    <row r="27" spans="1:3">
      <c r="A27" s="4" t="s">
        <v>576</v>
      </c>
      <c r="B27" s="5" t="n">
        <v>0</v>
      </c>
      <c r="C27" s="5" t="n">
        <v>0</v>
      </c>
    </row>
    <row r="28" spans="1:3">
      <c r="A28" s="4" t="s">
        <v>577</v>
      </c>
      <c r="B28" s="5" t="n">
        <v>0</v>
      </c>
      <c r="C28" s="5" t="n">
        <v>0</v>
      </c>
    </row>
    <row r="29" spans="1:3">
      <c r="A29" s="3" t="s">
        <v>578</v>
      </c>
    </row>
    <row r="30" spans="1:3">
      <c r="A30" s="4" t="s">
        <v>579</v>
      </c>
      <c r="B30" s="5" t="n">
        <v>-3697</v>
      </c>
      <c r="C30" s="5" t="n">
        <v>0</v>
      </c>
    </row>
    <row r="31" spans="1:3">
      <c r="A31" s="4" t="s">
        <v>580</v>
      </c>
      <c r="B31" s="5" t="n">
        <v>0</v>
      </c>
      <c r="C31" s="5" t="n">
        <v>0</v>
      </c>
    </row>
    <row r="32" spans="1:3">
      <c r="A32" s="4" t="s">
        <v>586</v>
      </c>
    </row>
    <row r="33" spans="1:3">
      <c r="A33" s="3" t="s">
        <v>575</v>
      </c>
    </row>
    <row r="34" spans="1:3">
      <c r="A34" s="4" t="s">
        <v>576</v>
      </c>
      <c r="B34" s="5" t="n">
        <v>6596</v>
      </c>
      <c r="C34" s="5" t="n">
        <v>5729</v>
      </c>
    </row>
    <row r="35" spans="1:3">
      <c r="A35" s="4" t="s">
        <v>577</v>
      </c>
      <c r="B35" s="5" t="n">
        <v>2617</v>
      </c>
      <c r="C35" s="5" t="n">
        <v>0</v>
      </c>
    </row>
    <row r="36" spans="1:3">
      <c r="A36" s="3" t="s">
        <v>578</v>
      </c>
    </row>
    <row r="37" spans="1:3">
      <c r="A37" s="4" t="s">
        <v>579</v>
      </c>
      <c r="B37" s="5" t="n">
        <v>11350</v>
      </c>
      <c r="C37" s="5" t="n">
        <v>4817</v>
      </c>
    </row>
    <row r="38" spans="1:3">
      <c r="A38" s="4" t="s">
        <v>580</v>
      </c>
      <c r="B38" s="5" t="n">
        <v>3164</v>
      </c>
      <c r="C38" s="5" t="n">
        <v>934</v>
      </c>
    </row>
    <row r="39" spans="1:3">
      <c r="A39" s="4" t="s">
        <v>587</v>
      </c>
    </row>
    <row r="40" spans="1:3">
      <c r="A40" s="3" t="s">
        <v>575</v>
      </c>
    </row>
    <row r="41" spans="1:3">
      <c r="A41" s="4" t="s">
        <v>576</v>
      </c>
      <c r="B41" s="5" t="n">
        <v>-1236</v>
      </c>
      <c r="C41" s="5" t="n">
        <v>-2456</v>
      </c>
    </row>
    <row r="42" spans="1:3">
      <c r="A42" s="4" t="s">
        <v>577</v>
      </c>
      <c r="B42" s="5" t="n">
        <v>0</v>
      </c>
      <c r="C42" s="5" t="n">
        <v>0</v>
      </c>
    </row>
    <row r="43" spans="1:3">
      <c r="A43" s="3" t="s">
        <v>578</v>
      </c>
    </row>
    <row r="44" spans="1:3">
      <c r="A44" s="4" t="s">
        <v>579</v>
      </c>
      <c r="B44" s="5" t="n">
        <v>-454</v>
      </c>
      <c r="C44" s="5" t="n">
        <v>-896</v>
      </c>
    </row>
    <row r="45" spans="1:3">
      <c r="A45" s="4" t="s">
        <v>580</v>
      </c>
      <c r="B45" s="5" t="n">
        <v>0</v>
      </c>
      <c r="C45" s="5" t="n">
        <v>0</v>
      </c>
    </row>
    <row r="46" spans="1:3">
      <c r="A46" s="4" t="s">
        <v>588</v>
      </c>
    </row>
    <row r="47" spans="1:3">
      <c r="A47" s="3" t="s">
        <v>575</v>
      </c>
    </row>
    <row r="48" spans="1:3">
      <c r="A48" s="4" t="s">
        <v>589</v>
      </c>
      <c r="B48" s="5" t="n">
        <v>-20029</v>
      </c>
      <c r="C48" s="5" t="n">
        <v>-3721</v>
      </c>
    </row>
    <row r="49" spans="1:3">
      <c r="A49" s="4" t="s">
        <v>590</v>
      </c>
    </row>
    <row r="50" spans="1:3">
      <c r="A50" s="3" t="s">
        <v>575</v>
      </c>
    </row>
    <row r="51" spans="1:3">
      <c r="A51" s="4" t="s">
        <v>589</v>
      </c>
      <c r="B51" s="5" t="n">
        <v>-2703</v>
      </c>
      <c r="C51" s="5" t="n">
        <v>-87</v>
      </c>
    </row>
    <row r="52" spans="1:3">
      <c r="A52" s="4" t="s">
        <v>591</v>
      </c>
    </row>
    <row r="53" spans="1:3">
      <c r="A53" s="3" t="s">
        <v>575</v>
      </c>
    </row>
    <row r="54" spans="1:3">
      <c r="A54" s="4" t="s">
        <v>589</v>
      </c>
      <c r="B54" s="5" t="n">
        <v>0</v>
      </c>
      <c r="C54" s="5" t="n">
        <v>0</v>
      </c>
    </row>
    <row r="55" spans="1:3">
      <c r="A55" s="4" t="s">
        <v>592</v>
      </c>
    </row>
    <row r="56" spans="1:3">
      <c r="A56" s="3" t="s">
        <v>575</v>
      </c>
    </row>
    <row r="57" spans="1:3">
      <c r="A57" s="4" t="s">
        <v>589</v>
      </c>
      <c r="B57" s="5" t="n">
        <v>-11163</v>
      </c>
      <c r="C57" s="5" t="n">
        <v>-4817</v>
      </c>
    </row>
    <row r="58" spans="1:3">
      <c r="A58" s="4" t="s">
        <v>593</v>
      </c>
    </row>
    <row r="59" spans="1:3">
      <c r="A59" s="3" t="s">
        <v>575</v>
      </c>
    </row>
    <row r="60" spans="1:3">
      <c r="A60" s="4" t="s">
        <v>589</v>
      </c>
      <c r="B60" s="5" t="n">
        <v>-1236</v>
      </c>
      <c r="C60" s="5" t="n">
        <v>-2456</v>
      </c>
    </row>
    <row r="61" spans="1:3">
      <c r="A61" s="4" t="s">
        <v>594</v>
      </c>
    </row>
    <row r="62" spans="1:3">
      <c r="A62" s="3" t="s">
        <v>575</v>
      </c>
    </row>
    <row r="63" spans="1:3">
      <c r="A63" s="4" t="s">
        <v>589</v>
      </c>
      <c r="B63" s="5" t="n">
        <v>-6217</v>
      </c>
      <c r="C63" s="5" t="n">
        <v>-6087</v>
      </c>
    </row>
    <row r="64" spans="1:3">
      <c r="A64" s="4" t="s">
        <v>595</v>
      </c>
    </row>
    <row r="65" spans="1:3">
      <c r="A65" s="3" t="s">
        <v>575</v>
      </c>
    </row>
    <row r="66" spans="1:3">
      <c r="A66" s="4" t="s">
        <v>589</v>
      </c>
      <c r="B66" s="5" t="n">
        <v>0</v>
      </c>
      <c r="C66" s="5" t="n">
        <v>-2113</v>
      </c>
    </row>
    <row r="67" spans="1:3">
      <c r="A67" s="4" t="s">
        <v>596</v>
      </c>
    </row>
    <row r="68" spans="1:3">
      <c r="A68" s="3" t="s">
        <v>575</v>
      </c>
    </row>
    <row r="69" spans="1:3">
      <c r="A69" s="4" t="s">
        <v>589</v>
      </c>
      <c r="B69" s="5" t="n">
        <v>0</v>
      </c>
      <c r="C69" s="5" t="n">
        <v>0</v>
      </c>
    </row>
    <row r="70" spans="1:3">
      <c r="A70" s="4" t="s">
        <v>597</v>
      </c>
    </row>
    <row r="71" spans="1:3">
      <c r="A71" s="3" t="s">
        <v>575</v>
      </c>
    </row>
    <row r="72" spans="1:3">
      <c r="A72" s="4" t="s">
        <v>589</v>
      </c>
      <c r="B72" s="5" t="n">
        <v>-3470</v>
      </c>
      <c r="C72" s="5" t="n">
        <v>-934</v>
      </c>
    </row>
    <row r="73" spans="1:3">
      <c r="A73" s="4" t="s">
        <v>598</v>
      </c>
    </row>
    <row r="74" spans="1:3">
      <c r="A74" s="3" t="s">
        <v>575</v>
      </c>
    </row>
    <row r="75" spans="1:3">
      <c r="A75" s="4" t="s">
        <v>589</v>
      </c>
      <c r="B75" s="5" t="n">
        <v>0</v>
      </c>
      <c r="C75" s="5" t="n">
        <v>0</v>
      </c>
    </row>
    <row r="76" spans="1:3">
      <c r="A76" s="4" t="s">
        <v>599</v>
      </c>
    </row>
    <row r="77" spans="1:3">
      <c r="A77" s="3" t="s">
        <v>578</v>
      </c>
    </row>
    <row r="78" spans="1:3">
      <c r="A78" s="4" t="s">
        <v>589</v>
      </c>
      <c r="B78" s="5" t="n">
        <v>20029</v>
      </c>
      <c r="C78" s="5" t="n">
        <v>3721</v>
      </c>
    </row>
    <row r="79" spans="1:3">
      <c r="A79" s="4" t="s">
        <v>600</v>
      </c>
    </row>
    <row r="80" spans="1:3">
      <c r="A80" s="3" t="s">
        <v>578</v>
      </c>
    </row>
    <row r="81" spans="1:3">
      <c r="A81" s="4" t="s">
        <v>589</v>
      </c>
      <c r="B81" s="5" t="n">
        <v>2703</v>
      </c>
      <c r="C81" s="5" t="n">
        <v>87</v>
      </c>
    </row>
    <row r="82" spans="1:3">
      <c r="A82" s="4" t="s">
        <v>601</v>
      </c>
    </row>
    <row r="83" spans="1:3">
      <c r="A83" s="3" t="s">
        <v>578</v>
      </c>
    </row>
    <row r="84" spans="1:3">
      <c r="A84" s="4" t="s">
        <v>589</v>
      </c>
      <c r="B84" s="5" t="n">
        <v>0</v>
      </c>
      <c r="C84" s="5" t="n">
        <v>0</v>
      </c>
    </row>
    <row r="85" spans="1:3">
      <c r="A85" s="4" t="s">
        <v>602</v>
      </c>
    </row>
    <row r="86" spans="1:3">
      <c r="A86" s="3" t="s">
        <v>578</v>
      </c>
    </row>
    <row r="87" spans="1:3">
      <c r="A87" s="4" t="s">
        <v>589</v>
      </c>
      <c r="B87" s="5" t="n">
        <v>11163</v>
      </c>
      <c r="C87" s="5" t="n">
        <v>4817</v>
      </c>
    </row>
    <row r="88" spans="1:3">
      <c r="A88" s="4" t="s">
        <v>603</v>
      </c>
    </row>
    <row r="89" spans="1:3">
      <c r="A89" s="3" t="s">
        <v>578</v>
      </c>
    </row>
    <row r="90" spans="1:3">
      <c r="A90" s="4" t="s">
        <v>589</v>
      </c>
      <c r="B90" s="5" t="n">
        <v>1236</v>
      </c>
      <c r="C90" s="5" t="n">
        <v>2456</v>
      </c>
    </row>
    <row r="91" spans="1:3">
      <c r="A91" s="4" t="s">
        <v>604</v>
      </c>
    </row>
    <row r="92" spans="1:3">
      <c r="A92" s="3" t="s">
        <v>578</v>
      </c>
    </row>
    <row r="93" spans="1:3">
      <c r="A93" s="4" t="s">
        <v>589</v>
      </c>
      <c r="B93" s="5" t="n">
        <v>6217</v>
      </c>
      <c r="C93" s="5" t="n">
        <v>6087</v>
      </c>
    </row>
    <row r="94" spans="1:3">
      <c r="A94" s="4" t="s">
        <v>605</v>
      </c>
    </row>
    <row r="95" spans="1:3">
      <c r="A95" s="3" t="s">
        <v>578</v>
      </c>
    </row>
    <row r="96" spans="1:3">
      <c r="A96" s="4" t="s">
        <v>589</v>
      </c>
      <c r="B96" s="5" t="n">
        <v>0</v>
      </c>
      <c r="C96" s="5" t="n">
        <v>2113</v>
      </c>
    </row>
    <row r="97" spans="1:3">
      <c r="A97" s="4" t="s">
        <v>606</v>
      </c>
    </row>
    <row r="98" spans="1:3">
      <c r="A98" s="3" t="s">
        <v>578</v>
      </c>
    </row>
    <row r="99" spans="1:3">
      <c r="A99" s="4" t="s">
        <v>589</v>
      </c>
      <c r="B99" s="5" t="n">
        <v>0</v>
      </c>
      <c r="C99" s="5" t="n">
        <v>0</v>
      </c>
    </row>
    <row r="100" spans="1:3">
      <c r="A100" s="4" t="s">
        <v>607</v>
      </c>
    </row>
    <row r="101" spans="1:3">
      <c r="A101" s="3" t="s">
        <v>578</v>
      </c>
    </row>
    <row r="102" spans="1:3">
      <c r="A102" s="4" t="s">
        <v>589</v>
      </c>
      <c r="B102" s="5" t="n">
        <v>3470</v>
      </c>
      <c r="C102" s="5" t="n">
        <v>934</v>
      </c>
    </row>
    <row r="103" spans="1:3">
      <c r="A103" s="4" t="s">
        <v>608</v>
      </c>
    </row>
    <row r="104" spans="1:3">
      <c r="A104" s="3" t="s">
        <v>578</v>
      </c>
    </row>
    <row r="105" spans="1:3">
      <c r="A105" s="4" t="s">
        <v>589</v>
      </c>
      <c r="B105" s="5" t="n">
        <v>0</v>
      </c>
      <c r="C105" s="5" t="n">
        <v>0</v>
      </c>
    </row>
    <row r="106" spans="1:3">
      <c r="A106" s="4" t="s">
        <v>609</v>
      </c>
    </row>
    <row r="107" spans="1:3">
      <c r="A107" s="3" t="s">
        <v>578</v>
      </c>
    </row>
    <row r="108" spans="1:3">
      <c r="A108" s="4" t="s">
        <v>582</v>
      </c>
      <c r="B108" s="5" t="n">
        <v>-38862</v>
      </c>
      <c r="C108" s="5" t="n">
        <v>-13029</v>
      </c>
    </row>
    <row r="109" spans="1:3">
      <c r="A109" s="4" t="s">
        <v>610</v>
      </c>
    </row>
    <row r="110" spans="1:3">
      <c r="A110" s="3" t="s">
        <v>575</v>
      </c>
    </row>
    <row r="111" spans="1:3">
      <c r="A111" s="4" t="s">
        <v>611</v>
      </c>
      <c r="B111" s="5" t="n">
        <v>25431</v>
      </c>
      <c r="C111" s="5" t="n">
        <v>7427</v>
      </c>
    </row>
    <row r="112" spans="1:3">
      <c r="A112" s="4" t="s">
        <v>612</v>
      </c>
    </row>
    <row r="113" spans="1:3">
      <c r="A113" s="3" t="s">
        <v>575</v>
      </c>
    </row>
    <row r="114" spans="1:3">
      <c r="A114" s="4" t="s">
        <v>611</v>
      </c>
      <c r="B114" s="5" t="n">
        <v>0</v>
      </c>
      <c r="C114" s="5" t="n">
        <v>0</v>
      </c>
    </row>
    <row r="115" spans="1:3">
      <c r="A115" s="4" t="s">
        <v>613</v>
      </c>
    </row>
    <row r="116" spans="1:3">
      <c r="A116" s="3" t="s">
        <v>575</v>
      </c>
    </row>
    <row r="117" spans="1:3">
      <c r="A117" s="4" t="s">
        <v>611</v>
      </c>
      <c r="B117" s="5" t="n">
        <v>0</v>
      </c>
      <c r="C117" s="5" t="n">
        <v>0</v>
      </c>
    </row>
    <row r="118" spans="1:3">
      <c r="A118" s="4" t="s">
        <v>614</v>
      </c>
    </row>
    <row r="119" spans="1:3">
      <c r="A119" s="3" t="s">
        <v>575</v>
      </c>
    </row>
    <row r="120" spans="1:3">
      <c r="A120" s="4" t="s">
        <v>611</v>
      </c>
      <c r="B120" s="5" t="n">
        <v>17759</v>
      </c>
      <c r="C120" s="5" t="n">
        <v>10546</v>
      </c>
    </row>
    <row r="121" spans="1:3">
      <c r="A121" s="4" t="s">
        <v>615</v>
      </c>
    </row>
    <row r="122" spans="1:3">
      <c r="A122" s="3" t="s">
        <v>575</v>
      </c>
    </row>
    <row r="123" spans="1:3">
      <c r="A123" s="4" t="s">
        <v>611</v>
      </c>
      <c r="B123" s="5" t="n">
        <v>0</v>
      </c>
      <c r="C123" s="5" t="n">
        <v>0</v>
      </c>
    </row>
    <row r="124" spans="1:3">
      <c r="A124" s="4" t="s">
        <v>616</v>
      </c>
    </row>
    <row r="125" spans="1:3">
      <c r="A125" s="3" t="s">
        <v>575</v>
      </c>
    </row>
    <row r="126" spans="1:3">
      <c r="A126" s="4" t="s">
        <v>611</v>
      </c>
      <c r="B126" s="5" t="n">
        <v>6674</v>
      </c>
      <c r="C126" s="5" t="n">
        <v>11613</v>
      </c>
    </row>
    <row r="127" spans="1:3">
      <c r="A127" s="4" t="s">
        <v>617</v>
      </c>
    </row>
    <row r="128" spans="1:3">
      <c r="A128" s="3" t="s">
        <v>575</v>
      </c>
    </row>
    <row r="129" spans="1:3">
      <c r="A129" s="4" t="s">
        <v>611</v>
      </c>
      <c r="B129" s="5" t="n">
        <v>0</v>
      </c>
      <c r="C129" s="5" t="n">
        <v>0</v>
      </c>
    </row>
    <row r="130" spans="1:3">
      <c r="A130" s="4" t="s">
        <v>618</v>
      </c>
    </row>
    <row r="131" spans="1:3">
      <c r="A131" s="3" t="s">
        <v>575</v>
      </c>
    </row>
    <row r="132" spans="1:3">
      <c r="A132" s="4" t="s">
        <v>611</v>
      </c>
      <c r="B132" s="5" t="n">
        <v>0</v>
      </c>
      <c r="C132" s="5" t="n">
        <v>0</v>
      </c>
    </row>
    <row r="133" spans="1:3">
      <c r="A133" s="4" t="s">
        <v>619</v>
      </c>
    </row>
    <row r="134" spans="1:3">
      <c r="A134" s="3" t="s">
        <v>575</v>
      </c>
    </row>
    <row r="135" spans="1:3">
      <c r="A135" s="4" t="s">
        <v>611</v>
      </c>
      <c r="B135" s="5" t="n">
        <v>6087</v>
      </c>
      <c r="C135" s="5" t="n">
        <v>934</v>
      </c>
    </row>
    <row r="136" spans="1:3">
      <c r="A136" s="4" t="s">
        <v>620</v>
      </c>
    </row>
    <row r="137" spans="1:3">
      <c r="A137" s="3" t="s">
        <v>575</v>
      </c>
    </row>
    <row r="138" spans="1:3">
      <c r="A138" s="4" t="s">
        <v>611</v>
      </c>
      <c r="B138" s="5" t="n">
        <v>0</v>
      </c>
      <c r="C138" s="5" t="n">
        <v>0</v>
      </c>
    </row>
    <row r="139" spans="1:3">
      <c r="A139" s="4" t="s">
        <v>621</v>
      </c>
    </row>
    <row r="140" spans="1:3">
      <c r="A140" s="3" t="s">
        <v>578</v>
      </c>
    </row>
    <row r="141" spans="1:3">
      <c r="A141" s="4" t="s">
        <v>622</v>
      </c>
      <c r="B141" s="5" t="n">
        <v>-57068</v>
      </c>
      <c r="C141" s="5" t="n">
        <v>-12477</v>
      </c>
    </row>
    <row r="142" spans="1:3">
      <c r="A142" s="4" t="s">
        <v>623</v>
      </c>
    </row>
    <row r="143" spans="1:3">
      <c r="A143" s="3" t="s">
        <v>578</v>
      </c>
    </row>
    <row r="144" spans="1:3">
      <c r="A144" s="4" t="s">
        <v>622</v>
      </c>
      <c r="B144" s="5" t="n">
        <v>-16982</v>
      </c>
      <c r="C144" s="5" t="n">
        <v>-18202</v>
      </c>
    </row>
    <row r="145" spans="1:3">
      <c r="A145" s="4" t="s">
        <v>624</v>
      </c>
    </row>
    <row r="146" spans="1:3">
      <c r="A146" s="3" t="s">
        <v>578</v>
      </c>
    </row>
    <row r="147" spans="1:3">
      <c r="A147" s="4" t="s">
        <v>622</v>
      </c>
      <c r="B147" s="5" t="n">
        <v>-3697</v>
      </c>
      <c r="C147" s="5" t="n">
        <v>0</v>
      </c>
    </row>
    <row r="148" spans="1:3">
      <c r="A148" s="4" t="s">
        <v>625</v>
      </c>
    </row>
    <row r="149" spans="1:3">
      <c r="A149" s="3" t="s">
        <v>578</v>
      </c>
    </row>
    <row r="150" spans="1:3">
      <c r="A150" s="4" t="s">
        <v>622</v>
      </c>
      <c r="B150" s="5" t="n">
        <v>187</v>
      </c>
      <c r="C150" s="5" t="n">
        <v>0</v>
      </c>
    </row>
    <row r="151" spans="1:3">
      <c r="A151" s="4" t="s">
        <v>626</v>
      </c>
    </row>
    <row r="152" spans="1:3">
      <c r="A152" s="3" t="s">
        <v>578</v>
      </c>
    </row>
    <row r="153" spans="1:3">
      <c r="A153" s="4" t="s">
        <v>622</v>
      </c>
      <c r="B153" s="5" t="n">
        <v>-1690</v>
      </c>
      <c r="C153" s="5" t="n">
        <v>-3352</v>
      </c>
    </row>
    <row r="154" spans="1:3">
      <c r="A154" s="4" t="s">
        <v>627</v>
      </c>
    </row>
    <row r="155" spans="1:3">
      <c r="A155" s="3" t="s">
        <v>578</v>
      </c>
    </row>
    <row r="156" spans="1:3">
      <c r="A156" s="4" t="s">
        <v>622</v>
      </c>
      <c r="B156" s="5" t="n">
        <v>-8903</v>
      </c>
      <c r="C156" s="5" t="n">
        <v>-2389</v>
      </c>
    </row>
    <row r="157" spans="1:3">
      <c r="A157" s="4" t="s">
        <v>628</v>
      </c>
    </row>
    <row r="158" spans="1:3">
      <c r="A158" s="3" t="s">
        <v>578</v>
      </c>
    </row>
    <row r="159" spans="1:3">
      <c r="A159" s="4" t="s">
        <v>622</v>
      </c>
      <c r="B159" s="5" t="n">
        <v>-6354</v>
      </c>
      <c r="C159" s="5" t="n">
        <v>-7129</v>
      </c>
    </row>
    <row r="160" spans="1:3">
      <c r="A160" s="4" t="s">
        <v>629</v>
      </c>
    </row>
    <row r="161" spans="1:3">
      <c r="A161" s="3" t="s">
        <v>578</v>
      </c>
    </row>
    <row r="162" spans="1:3">
      <c r="A162" s="4" t="s">
        <v>622</v>
      </c>
      <c r="B162" s="5" t="n">
        <v>0</v>
      </c>
      <c r="C162" s="5" t="n">
        <v>0</v>
      </c>
    </row>
    <row r="163" spans="1:3">
      <c r="A163" s="4" t="s">
        <v>630</v>
      </c>
    </row>
    <row r="164" spans="1:3">
      <c r="A164" s="3" t="s">
        <v>578</v>
      </c>
    </row>
    <row r="165" spans="1:3">
      <c r="A165" s="4" t="s">
        <v>622</v>
      </c>
      <c r="B165" s="5" t="n">
        <v>-306</v>
      </c>
      <c r="C165" s="5" t="n">
        <v>0</v>
      </c>
    </row>
    <row r="166" spans="1:3">
      <c r="A166" s="4" t="s">
        <v>631</v>
      </c>
    </row>
    <row r="167" spans="1:3">
      <c r="A167" s="3" t="s">
        <v>578</v>
      </c>
    </row>
    <row r="168" spans="1:3">
      <c r="A168" s="4" t="s">
        <v>622</v>
      </c>
      <c r="B168" s="5" t="n">
        <v>0</v>
      </c>
      <c r="C168" s="5" t="n">
        <v>0</v>
      </c>
    </row>
    <row r="169" spans="1:3">
      <c r="A169" s="4" t="s">
        <v>632</v>
      </c>
    </row>
    <row r="170" spans="1:3">
      <c r="A170" s="3" t="s">
        <v>578</v>
      </c>
    </row>
    <row r="171" spans="1:3">
      <c r="A171" s="4" t="s">
        <v>582</v>
      </c>
      <c r="B171" s="5" t="n">
        <v>0</v>
      </c>
      <c r="C171" s="5" t="n">
        <v>0</v>
      </c>
    </row>
    <row r="172" spans="1:3">
      <c r="A172" s="4" t="s">
        <v>633</v>
      </c>
    </row>
    <row r="173" spans="1:3">
      <c r="A173" s="3" t="s">
        <v>575</v>
      </c>
    </row>
    <row r="174" spans="1:3">
      <c r="A174" s="4" t="s">
        <v>611</v>
      </c>
      <c r="B174" s="5" t="n">
        <v>0</v>
      </c>
      <c r="C174" s="5" t="n">
        <v>0</v>
      </c>
    </row>
    <row r="175" spans="1:3">
      <c r="A175" s="4" t="s">
        <v>634</v>
      </c>
    </row>
    <row r="176" spans="1:3">
      <c r="A176" s="3" t="s">
        <v>575</v>
      </c>
    </row>
    <row r="177" spans="1:3">
      <c r="A177" s="4" t="s">
        <v>611</v>
      </c>
      <c r="B177" s="5" t="n">
        <v>0</v>
      </c>
      <c r="C177" s="5" t="n">
        <v>0</v>
      </c>
    </row>
    <row r="178" spans="1:3">
      <c r="A178" s="4" t="s">
        <v>635</v>
      </c>
    </row>
    <row r="179" spans="1:3">
      <c r="A179" s="3" t="s">
        <v>575</v>
      </c>
    </row>
    <row r="180" spans="1:3">
      <c r="A180" s="4" t="s">
        <v>611</v>
      </c>
      <c r="B180" s="5" t="n">
        <v>0</v>
      </c>
      <c r="C180" s="5" t="n">
        <v>0</v>
      </c>
    </row>
    <row r="181" spans="1:3">
      <c r="A181" s="4" t="s">
        <v>636</v>
      </c>
    </row>
    <row r="182" spans="1:3">
      <c r="A182" s="3" t="s">
        <v>575</v>
      </c>
    </row>
    <row r="183" spans="1:3">
      <c r="A183" s="4" t="s">
        <v>611</v>
      </c>
      <c r="B183" s="5" t="n">
        <v>0</v>
      </c>
      <c r="C183" s="5" t="n">
        <v>0</v>
      </c>
    </row>
    <row r="184" spans="1:3">
      <c r="A184" s="4" t="s">
        <v>637</v>
      </c>
    </row>
    <row r="185" spans="1:3">
      <c r="A185" s="3" t="s">
        <v>575</v>
      </c>
    </row>
    <row r="186" spans="1:3">
      <c r="A186" s="4" t="s">
        <v>611</v>
      </c>
      <c r="B186" s="5" t="n">
        <v>0</v>
      </c>
      <c r="C186" s="5" t="n">
        <v>0</v>
      </c>
    </row>
    <row r="187" spans="1:3">
      <c r="A187" s="4" t="s">
        <v>638</v>
      </c>
    </row>
    <row r="188" spans="1:3">
      <c r="A188" s="3" t="s">
        <v>575</v>
      </c>
    </row>
    <row r="189" spans="1:3">
      <c r="A189" s="4" t="s">
        <v>611</v>
      </c>
      <c r="B189" s="5" t="n">
        <v>0</v>
      </c>
      <c r="C189" s="5" t="n">
        <v>0</v>
      </c>
    </row>
    <row r="190" spans="1:3">
      <c r="A190" s="4" t="s">
        <v>639</v>
      </c>
    </row>
    <row r="191" spans="1:3">
      <c r="A191" s="3" t="s">
        <v>575</v>
      </c>
    </row>
    <row r="192" spans="1:3">
      <c r="A192" s="4" t="s">
        <v>611</v>
      </c>
      <c r="B192" s="5" t="n">
        <v>0</v>
      </c>
      <c r="C192" s="5" t="n">
        <v>0</v>
      </c>
    </row>
    <row r="193" spans="1:3">
      <c r="A193" s="4" t="s">
        <v>640</v>
      </c>
    </row>
    <row r="194" spans="1:3">
      <c r="A194" s="3" t="s">
        <v>575</v>
      </c>
    </row>
    <row r="195" spans="1:3">
      <c r="A195" s="4" t="s">
        <v>611</v>
      </c>
      <c r="B195" s="5" t="n">
        <v>0</v>
      </c>
      <c r="C195" s="5" t="n">
        <v>0</v>
      </c>
    </row>
    <row r="196" spans="1:3">
      <c r="A196" s="4" t="s">
        <v>641</v>
      </c>
    </row>
    <row r="197" spans="1:3">
      <c r="A197" s="3" t="s">
        <v>575</v>
      </c>
    </row>
    <row r="198" spans="1:3">
      <c r="A198" s="4" t="s">
        <v>611</v>
      </c>
      <c r="B198" s="5" t="n">
        <v>0</v>
      </c>
      <c r="C198" s="5" t="n">
        <v>0</v>
      </c>
    </row>
    <row r="199" spans="1:3">
      <c r="A199" s="4" t="s">
        <v>642</v>
      </c>
    </row>
    <row r="200" spans="1:3">
      <c r="A200" s="3" t="s">
        <v>575</v>
      </c>
    </row>
    <row r="201" spans="1:3">
      <c r="A201" s="4" t="s">
        <v>611</v>
      </c>
      <c r="B201" s="5" t="n">
        <v>0</v>
      </c>
      <c r="C201" s="5" t="n">
        <v>0</v>
      </c>
    </row>
    <row r="202" spans="1:3">
      <c r="A202" s="4" t="s">
        <v>643</v>
      </c>
    </row>
    <row r="203" spans="1:3">
      <c r="A203" s="3" t="s">
        <v>578</v>
      </c>
    </row>
    <row r="204" spans="1:3">
      <c r="A204" s="4" t="s">
        <v>622</v>
      </c>
      <c r="B204" s="5" t="n">
        <v>0</v>
      </c>
      <c r="C204" s="5" t="n">
        <v>0</v>
      </c>
    </row>
    <row r="205" spans="1:3">
      <c r="A205" s="4" t="s">
        <v>644</v>
      </c>
    </row>
    <row r="206" spans="1:3">
      <c r="A206" s="3" t="s">
        <v>578</v>
      </c>
    </row>
    <row r="207" spans="1:3">
      <c r="A207" s="4" t="s">
        <v>622</v>
      </c>
      <c r="B207" s="5" t="n">
        <v>0</v>
      </c>
      <c r="C207" s="5" t="n">
        <v>0</v>
      </c>
    </row>
    <row r="208" spans="1:3">
      <c r="A208" s="4" t="s">
        <v>645</v>
      </c>
    </row>
    <row r="209" spans="1:3">
      <c r="A209" s="3" t="s">
        <v>578</v>
      </c>
    </row>
    <row r="210" spans="1:3">
      <c r="A210" s="4" t="s">
        <v>622</v>
      </c>
      <c r="B210" s="5" t="n">
        <v>0</v>
      </c>
      <c r="C210" s="5" t="n">
        <v>0</v>
      </c>
    </row>
    <row r="211" spans="1:3">
      <c r="A211" s="4" t="s">
        <v>646</v>
      </c>
    </row>
    <row r="212" spans="1:3">
      <c r="A212" s="3" t="s">
        <v>578</v>
      </c>
    </row>
    <row r="213" spans="1:3">
      <c r="A213" s="4" t="s">
        <v>622</v>
      </c>
      <c r="B213" s="5" t="n">
        <v>0</v>
      </c>
      <c r="C213" s="5" t="n">
        <v>0</v>
      </c>
    </row>
    <row r="214" spans="1:3">
      <c r="A214" s="4" t="s">
        <v>647</v>
      </c>
    </row>
    <row r="215" spans="1:3">
      <c r="A215" s="3" t="s">
        <v>578</v>
      </c>
    </row>
    <row r="216" spans="1:3">
      <c r="A216" s="4" t="s">
        <v>622</v>
      </c>
      <c r="B216" s="5" t="n">
        <v>0</v>
      </c>
      <c r="C216" s="5" t="n">
        <v>0</v>
      </c>
    </row>
    <row r="217" spans="1:3">
      <c r="A217" s="4" t="s">
        <v>648</v>
      </c>
    </row>
    <row r="218" spans="1:3">
      <c r="A218" s="3" t="s">
        <v>578</v>
      </c>
    </row>
    <row r="219" spans="1:3">
      <c r="A219" s="4" t="s">
        <v>622</v>
      </c>
      <c r="B219" s="5" t="n">
        <v>0</v>
      </c>
      <c r="C219" s="5" t="n">
        <v>0</v>
      </c>
    </row>
    <row r="220" spans="1:3">
      <c r="A220" s="4" t="s">
        <v>649</v>
      </c>
    </row>
    <row r="221" spans="1:3">
      <c r="A221" s="3" t="s">
        <v>578</v>
      </c>
    </row>
    <row r="222" spans="1:3">
      <c r="A222" s="4" t="s">
        <v>622</v>
      </c>
      <c r="B222" s="5" t="n">
        <v>0</v>
      </c>
      <c r="C222" s="5" t="n">
        <v>0</v>
      </c>
    </row>
    <row r="223" spans="1:3">
      <c r="A223" s="4" t="s">
        <v>650</v>
      </c>
    </row>
    <row r="224" spans="1:3">
      <c r="A224" s="3" t="s">
        <v>578</v>
      </c>
    </row>
    <row r="225" spans="1:3">
      <c r="A225" s="4" t="s">
        <v>622</v>
      </c>
      <c r="B225" s="5" t="n">
        <v>0</v>
      </c>
      <c r="C225" s="5" t="n">
        <v>0</v>
      </c>
    </row>
    <row r="226" spans="1:3">
      <c r="A226" s="4" t="s">
        <v>651</v>
      </c>
    </row>
    <row r="227" spans="1:3">
      <c r="A227" s="3" t="s">
        <v>578</v>
      </c>
    </row>
    <row r="228" spans="1:3">
      <c r="A228" s="4" t="s">
        <v>622</v>
      </c>
      <c r="B228" s="5" t="n">
        <v>0</v>
      </c>
      <c r="C228" s="5" t="n">
        <v>0</v>
      </c>
    </row>
    <row r="229" spans="1:3">
      <c r="A229" s="4" t="s">
        <v>652</v>
      </c>
    </row>
    <row r="230" spans="1:3">
      <c r="A230" s="3" t="s">
        <v>578</v>
      </c>
    </row>
    <row r="231" spans="1:3">
      <c r="A231" s="4" t="s">
        <v>622</v>
      </c>
      <c r="B231" s="5" t="n">
        <v>0</v>
      </c>
      <c r="C231" s="5" t="n">
        <v>0</v>
      </c>
    </row>
    <row r="232" spans="1:3">
      <c r="A232" s="4" t="s">
        <v>653</v>
      </c>
    </row>
    <row r="233" spans="1:3">
      <c r="A233" s="3" t="s">
        <v>578</v>
      </c>
    </row>
    <row r="234" spans="1:3">
      <c r="A234" s="4" t="s">
        <v>582</v>
      </c>
      <c r="B234" s="5" t="n">
        <v>-13836</v>
      </c>
      <c r="C234" s="5" t="n">
        <v>15654</v>
      </c>
    </row>
    <row r="235" spans="1:3">
      <c r="A235" s="4" t="s">
        <v>654</v>
      </c>
    </row>
    <row r="236" spans="1:3">
      <c r="A236" s="3" t="s">
        <v>575</v>
      </c>
    </row>
    <row r="237" spans="1:3">
      <c r="A237" s="4" t="s">
        <v>611</v>
      </c>
      <c r="B237" s="5" t="n">
        <v>25431</v>
      </c>
      <c r="C237" s="5" t="n">
        <v>7427</v>
      </c>
    </row>
    <row r="238" spans="1:3">
      <c r="A238" s="4" t="s">
        <v>655</v>
      </c>
    </row>
    <row r="239" spans="1:3">
      <c r="A239" s="3" t="s">
        <v>575</v>
      </c>
    </row>
    <row r="240" spans="1:3">
      <c r="A240" s="4" t="s">
        <v>611</v>
      </c>
      <c r="B240" s="5" t="n">
        <v>0</v>
      </c>
      <c r="C240" s="5" t="n">
        <v>0</v>
      </c>
    </row>
    <row r="241" spans="1:3">
      <c r="A241" s="4" t="s">
        <v>656</v>
      </c>
    </row>
    <row r="242" spans="1:3">
      <c r="A242" s="3" t="s">
        <v>575</v>
      </c>
    </row>
    <row r="243" spans="1:3">
      <c r="A243" s="4" t="s">
        <v>611</v>
      </c>
      <c r="B243" s="5" t="n">
        <v>0</v>
      </c>
      <c r="C243" s="5" t="n">
        <v>0</v>
      </c>
    </row>
    <row r="244" spans="1:3">
      <c r="A244" s="4" t="s">
        <v>657</v>
      </c>
    </row>
    <row r="245" spans="1:3">
      <c r="A245" s="3" t="s">
        <v>575</v>
      </c>
    </row>
    <row r="246" spans="1:3">
      <c r="A246" s="4" t="s">
        <v>611</v>
      </c>
      <c r="B246" s="5" t="n">
        <v>17759</v>
      </c>
      <c r="C246" s="5" t="n">
        <v>10546</v>
      </c>
    </row>
    <row r="247" spans="1:3">
      <c r="A247" s="4" t="s">
        <v>658</v>
      </c>
    </row>
    <row r="248" spans="1:3">
      <c r="A248" s="3" t="s">
        <v>575</v>
      </c>
    </row>
    <row r="249" spans="1:3">
      <c r="A249" s="4" t="s">
        <v>611</v>
      </c>
      <c r="B249" s="5" t="n">
        <v>0</v>
      </c>
      <c r="C249" s="5" t="n">
        <v>0</v>
      </c>
    </row>
    <row r="250" spans="1:3">
      <c r="A250" s="4" t="s">
        <v>659</v>
      </c>
    </row>
    <row r="251" spans="1:3">
      <c r="A251" s="3" t="s">
        <v>575</v>
      </c>
    </row>
    <row r="252" spans="1:3">
      <c r="A252" s="4" t="s">
        <v>611</v>
      </c>
      <c r="B252" s="5" t="n">
        <v>6674</v>
      </c>
      <c r="C252" s="5" t="n">
        <v>11613</v>
      </c>
    </row>
    <row r="253" spans="1:3">
      <c r="A253" s="4" t="s">
        <v>660</v>
      </c>
    </row>
    <row r="254" spans="1:3">
      <c r="A254" s="3" t="s">
        <v>575</v>
      </c>
    </row>
    <row r="255" spans="1:3">
      <c r="A255" s="4" t="s">
        <v>611</v>
      </c>
      <c r="B255" s="5" t="n">
        <v>0</v>
      </c>
      <c r="C255" s="5" t="n">
        <v>0</v>
      </c>
    </row>
    <row r="256" spans="1:3">
      <c r="A256" s="4" t="s">
        <v>661</v>
      </c>
    </row>
    <row r="257" spans="1:3">
      <c r="A257" s="3" t="s">
        <v>575</v>
      </c>
    </row>
    <row r="258" spans="1:3">
      <c r="A258" s="4" t="s">
        <v>611</v>
      </c>
      <c r="B258" s="5" t="n">
        <v>0</v>
      </c>
      <c r="C258" s="5" t="n">
        <v>0</v>
      </c>
    </row>
    <row r="259" spans="1:3">
      <c r="A259" s="4" t="s">
        <v>662</v>
      </c>
    </row>
    <row r="260" spans="1:3">
      <c r="A260" s="3" t="s">
        <v>575</v>
      </c>
    </row>
    <row r="261" spans="1:3">
      <c r="A261" s="4" t="s">
        <v>611</v>
      </c>
      <c r="B261" s="5" t="n">
        <v>6087</v>
      </c>
      <c r="C261" s="5" t="n">
        <v>934</v>
      </c>
    </row>
    <row r="262" spans="1:3">
      <c r="A262" s="4" t="s">
        <v>663</v>
      </c>
    </row>
    <row r="263" spans="1:3">
      <c r="A263" s="3" t="s">
        <v>575</v>
      </c>
    </row>
    <row r="264" spans="1:3">
      <c r="A264" s="4" t="s">
        <v>611</v>
      </c>
      <c r="B264" s="5" t="n">
        <v>0</v>
      </c>
      <c r="C264" s="5" t="n">
        <v>0</v>
      </c>
    </row>
    <row r="265" spans="1:3">
      <c r="A265" s="4" t="s">
        <v>664</v>
      </c>
    </row>
    <row r="266" spans="1:3">
      <c r="A266" s="3" t="s">
        <v>578</v>
      </c>
    </row>
    <row r="267" spans="1:3">
      <c r="A267" s="4" t="s">
        <v>622</v>
      </c>
      <c r="B267" s="5" t="n">
        <v>-57068</v>
      </c>
      <c r="C267" s="5" t="n">
        <v>-12477</v>
      </c>
    </row>
    <row r="268" spans="1:3">
      <c r="A268" s="4" t="s">
        <v>665</v>
      </c>
    </row>
    <row r="269" spans="1:3">
      <c r="A269" s="3" t="s">
        <v>578</v>
      </c>
    </row>
    <row r="270" spans="1:3">
      <c r="A270" s="4" t="s">
        <v>622</v>
      </c>
      <c r="B270" s="5" t="n">
        <v>0</v>
      </c>
      <c r="C270" s="5" t="n">
        <v>0</v>
      </c>
    </row>
    <row r="271" spans="1:3">
      <c r="A271" s="4" t="s">
        <v>666</v>
      </c>
    </row>
    <row r="272" spans="1:3">
      <c r="A272" s="3" t="s">
        <v>578</v>
      </c>
    </row>
    <row r="273" spans="1:3">
      <c r="A273" s="4" t="s">
        <v>622</v>
      </c>
      <c r="B273" s="5" t="n">
        <v>-3697</v>
      </c>
      <c r="C273" s="5" t="n">
        <v>0</v>
      </c>
    </row>
    <row r="274" spans="1:3">
      <c r="A274" s="4" t="s">
        <v>667</v>
      </c>
    </row>
    <row r="275" spans="1:3">
      <c r="A275" s="3" t="s">
        <v>578</v>
      </c>
    </row>
    <row r="276" spans="1:3">
      <c r="A276" s="4" t="s">
        <v>622</v>
      </c>
      <c r="B276" s="5" t="n">
        <v>187</v>
      </c>
      <c r="C276" s="5" t="n">
        <v>0</v>
      </c>
    </row>
    <row r="277" spans="1:3">
      <c r="A277" s="4" t="s">
        <v>668</v>
      </c>
    </row>
    <row r="278" spans="1:3">
      <c r="A278" s="3" t="s">
        <v>578</v>
      </c>
    </row>
    <row r="279" spans="1:3">
      <c r="A279" s="4" t="s">
        <v>622</v>
      </c>
      <c r="B279" s="5" t="n">
        <v>0</v>
      </c>
      <c r="C279" s="5" t="n">
        <v>0</v>
      </c>
    </row>
    <row r="280" spans="1:3">
      <c r="A280" s="4" t="s">
        <v>669</v>
      </c>
    </row>
    <row r="281" spans="1:3">
      <c r="A281" s="3" t="s">
        <v>578</v>
      </c>
    </row>
    <row r="282" spans="1:3">
      <c r="A282" s="4" t="s">
        <v>622</v>
      </c>
      <c r="B282" s="5" t="n">
        <v>-8903</v>
      </c>
      <c r="C282" s="5" t="n">
        <v>-2389</v>
      </c>
    </row>
    <row r="283" spans="1:3">
      <c r="A283" s="4" t="s">
        <v>670</v>
      </c>
    </row>
    <row r="284" spans="1:3">
      <c r="A284" s="3" t="s">
        <v>578</v>
      </c>
    </row>
    <row r="285" spans="1:3">
      <c r="A285" s="4" t="s">
        <v>622</v>
      </c>
      <c r="B285" s="5" t="n">
        <v>0</v>
      </c>
      <c r="C285" s="5" t="n">
        <v>0</v>
      </c>
    </row>
    <row r="286" spans="1:3">
      <c r="A286" s="4" t="s">
        <v>671</v>
      </c>
    </row>
    <row r="287" spans="1:3">
      <c r="A287" s="3" t="s">
        <v>578</v>
      </c>
    </row>
    <row r="288" spans="1:3">
      <c r="A288" s="4" t="s">
        <v>622</v>
      </c>
      <c r="B288" s="5" t="n">
        <v>0</v>
      </c>
      <c r="C288" s="5" t="n">
        <v>0</v>
      </c>
    </row>
    <row r="289" spans="1:3">
      <c r="A289" s="4" t="s">
        <v>672</v>
      </c>
    </row>
    <row r="290" spans="1:3">
      <c r="A290" s="3" t="s">
        <v>578</v>
      </c>
    </row>
    <row r="291" spans="1:3">
      <c r="A291" s="4" t="s">
        <v>622</v>
      </c>
      <c r="B291" s="5" t="n">
        <v>-306</v>
      </c>
      <c r="C291" s="5" t="n">
        <v>0</v>
      </c>
    </row>
    <row r="292" spans="1:3">
      <c r="A292" s="4" t="s">
        <v>673</v>
      </c>
    </row>
    <row r="293" spans="1:3">
      <c r="A293" s="3" t="s">
        <v>578</v>
      </c>
    </row>
    <row r="294" spans="1:3">
      <c r="A294" s="4" t="s">
        <v>622</v>
      </c>
      <c r="B294" s="5" t="n">
        <v>0</v>
      </c>
      <c r="C294" s="5" t="n">
        <v>0</v>
      </c>
    </row>
    <row r="295" spans="1:3">
      <c r="A295" s="4" t="s">
        <v>674</v>
      </c>
    </row>
    <row r="296" spans="1:3">
      <c r="A296" s="3" t="s">
        <v>578</v>
      </c>
    </row>
    <row r="297" spans="1:3">
      <c r="A297" s="4" t="s">
        <v>582</v>
      </c>
      <c r="B297" s="5" t="n">
        <v>-25026</v>
      </c>
      <c r="C297" s="5" t="n">
        <v>-28683</v>
      </c>
    </row>
    <row r="298" spans="1:3">
      <c r="A298" s="4" t="s">
        <v>675</v>
      </c>
    </row>
    <row r="299" spans="1:3">
      <c r="A299" s="3" t="s">
        <v>575</v>
      </c>
    </row>
    <row r="300" spans="1:3">
      <c r="A300" s="4" t="s">
        <v>611</v>
      </c>
      <c r="B300" s="5" t="n">
        <v>0</v>
      </c>
      <c r="C300" s="5" t="n">
        <v>0</v>
      </c>
    </row>
    <row r="301" spans="1:3">
      <c r="A301" s="4" t="s">
        <v>676</v>
      </c>
    </row>
    <row r="302" spans="1:3">
      <c r="A302" s="3" t="s">
        <v>575</v>
      </c>
    </row>
    <row r="303" spans="1:3">
      <c r="A303" s="4" t="s">
        <v>611</v>
      </c>
      <c r="B303" s="5" t="n">
        <v>0</v>
      </c>
      <c r="C303" s="5" t="n">
        <v>0</v>
      </c>
    </row>
    <row r="304" spans="1:3">
      <c r="A304" s="4" t="s">
        <v>677</v>
      </c>
    </row>
    <row r="305" spans="1:3">
      <c r="A305" s="3" t="s">
        <v>575</v>
      </c>
    </row>
    <row r="306" spans="1:3">
      <c r="A306" s="4" t="s">
        <v>611</v>
      </c>
      <c r="B306" s="5" t="n">
        <v>0</v>
      </c>
      <c r="C306" s="5" t="n">
        <v>0</v>
      </c>
    </row>
    <row r="307" spans="1:3">
      <c r="A307" s="4" t="s">
        <v>678</v>
      </c>
    </row>
    <row r="308" spans="1:3">
      <c r="A308" s="3" t="s">
        <v>575</v>
      </c>
    </row>
    <row r="309" spans="1:3">
      <c r="A309" s="4" t="s">
        <v>611</v>
      </c>
      <c r="B309" s="5" t="n">
        <v>0</v>
      </c>
      <c r="C309" s="5" t="n">
        <v>0</v>
      </c>
    </row>
    <row r="310" spans="1:3">
      <c r="A310" s="4" t="s">
        <v>679</v>
      </c>
    </row>
    <row r="311" spans="1:3">
      <c r="A311" s="3" t="s">
        <v>575</v>
      </c>
    </row>
    <row r="312" spans="1:3">
      <c r="A312" s="4" t="s">
        <v>611</v>
      </c>
      <c r="B312" s="5" t="n">
        <v>0</v>
      </c>
      <c r="C312" s="5" t="n">
        <v>0</v>
      </c>
    </row>
    <row r="313" spans="1:3">
      <c r="A313" s="4" t="s">
        <v>680</v>
      </c>
    </row>
    <row r="314" spans="1:3">
      <c r="A314" s="3" t="s">
        <v>575</v>
      </c>
    </row>
    <row r="315" spans="1:3">
      <c r="A315" s="4" t="s">
        <v>611</v>
      </c>
      <c r="B315" s="5" t="n">
        <v>0</v>
      </c>
      <c r="C315" s="5" t="n">
        <v>0</v>
      </c>
    </row>
    <row r="316" spans="1:3">
      <c r="A316" s="4" t="s">
        <v>681</v>
      </c>
    </row>
    <row r="317" spans="1:3">
      <c r="A317" s="3" t="s">
        <v>575</v>
      </c>
    </row>
    <row r="318" spans="1:3">
      <c r="A318" s="4" t="s">
        <v>611</v>
      </c>
      <c r="B318" s="5" t="n">
        <v>0</v>
      </c>
      <c r="C318" s="5" t="n">
        <v>0</v>
      </c>
    </row>
    <row r="319" spans="1:3">
      <c r="A319" s="4" t="s">
        <v>682</v>
      </c>
    </row>
    <row r="320" spans="1:3">
      <c r="A320" s="3" t="s">
        <v>575</v>
      </c>
    </row>
    <row r="321" spans="1:3">
      <c r="A321" s="4" t="s">
        <v>611</v>
      </c>
      <c r="B321" s="5" t="n">
        <v>0</v>
      </c>
      <c r="C321" s="5" t="n">
        <v>0</v>
      </c>
    </row>
    <row r="322" spans="1:3">
      <c r="A322" s="4" t="s">
        <v>683</v>
      </c>
    </row>
    <row r="323" spans="1:3">
      <c r="A323" s="3" t="s">
        <v>575</v>
      </c>
    </row>
    <row r="324" spans="1:3">
      <c r="A324" s="4" t="s">
        <v>611</v>
      </c>
      <c r="B324" s="5" t="n">
        <v>0</v>
      </c>
      <c r="C324" s="5" t="n">
        <v>0</v>
      </c>
    </row>
    <row r="325" spans="1:3">
      <c r="A325" s="4" t="s">
        <v>684</v>
      </c>
    </row>
    <row r="326" spans="1:3">
      <c r="A326" s="3" t="s">
        <v>575</v>
      </c>
    </row>
    <row r="327" spans="1:3">
      <c r="A327" s="4" t="s">
        <v>611</v>
      </c>
      <c r="B327" s="5" t="n">
        <v>0</v>
      </c>
      <c r="C327" s="5" t="n">
        <v>0</v>
      </c>
    </row>
    <row r="328" spans="1:3">
      <c r="A328" s="4" t="s">
        <v>685</v>
      </c>
    </row>
    <row r="329" spans="1:3">
      <c r="A329" s="3" t="s">
        <v>578</v>
      </c>
    </row>
    <row r="330" spans="1:3">
      <c r="A330" s="4" t="s">
        <v>622</v>
      </c>
      <c r="B330" s="5" t="n">
        <v>0</v>
      </c>
      <c r="C330" s="5" t="n">
        <v>0</v>
      </c>
    </row>
    <row r="331" spans="1:3">
      <c r="A331" s="4" t="s">
        <v>686</v>
      </c>
    </row>
    <row r="332" spans="1:3">
      <c r="A332" s="3" t="s">
        <v>578</v>
      </c>
    </row>
    <row r="333" spans="1:3">
      <c r="A333" s="4" t="s">
        <v>622</v>
      </c>
      <c r="B333" s="5" t="n">
        <v>-16982</v>
      </c>
      <c r="C333" s="5" t="n">
        <v>-18202</v>
      </c>
    </row>
    <row r="334" spans="1:3">
      <c r="A334" s="4" t="s">
        <v>687</v>
      </c>
    </row>
    <row r="335" spans="1:3">
      <c r="A335" s="3" t="s">
        <v>578</v>
      </c>
    </row>
    <row r="336" spans="1:3">
      <c r="A336" s="4" t="s">
        <v>622</v>
      </c>
      <c r="B336" s="5" t="n">
        <v>0</v>
      </c>
      <c r="C336" s="5" t="n">
        <v>0</v>
      </c>
    </row>
    <row r="337" spans="1:3">
      <c r="A337" s="4" t="s">
        <v>688</v>
      </c>
    </row>
    <row r="338" spans="1:3">
      <c r="A338" s="3" t="s">
        <v>578</v>
      </c>
    </row>
    <row r="339" spans="1:3">
      <c r="A339" s="4" t="s">
        <v>622</v>
      </c>
      <c r="B339" s="5" t="n">
        <v>0</v>
      </c>
      <c r="C339" s="5" t="n">
        <v>0</v>
      </c>
    </row>
    <row r="340" spans="1:3">
      <c r="A340" s="4" t="s">
        <v>689</v>
      </c>
    </row>
    <row r="341" spans="1:3">
      <c r="A341" s="3" t="s">
        <v>578</v>
      </c>
    </row>
    <row r="342" spans="1:3">
      <c r="A342" s="4" t="s">
        <v>622</v>
      </c>
      <c r="B342" s="5" t="n">
        <v>-1690</v>
      </c>
      <c r="C342" s="5" t="n">
        <v>-3352</v>
      </c>
    </row>
    <row r="343" spans="1:3">
      <c r="A343" s="4" t="s">
        <v>690</v>
      </c>
    </row>
    <row r="344" spans="1:3">
      <c r="A344" s="3" t="s">
        <v>578</v>
      </c>
    </row>
    <row r="345" spans="1:3">
      <c r="A345" s="4" t="s">
        <v>622</v>
      </c>
      <c r="B345" s="5" t="n">
        <v>0</v>
      </c>
      <c r="C345" s="5" t="n">
        <v>0</v>
      </c>
    </row>
    <row r="346" spans="1:3">
      <c r="A346" s="4" t="s">
        <v>691</v>
      </c>
    </row>
    <row r="347" spans="1:3">
      <c r="A347" s="3" t="s">
        <v>578</v>
      </c>
    </row>
    <row r="348" spans="1:3">
      <c r="A348" s="4" t="s">
        <v>622</v>
      </c>
      <c r="B348" s="5" t="n">
        <v>-6354</v>
      </c>
      <c r="C348" s="5" t="n">
        <v>-7129</v>
      </c>
    </row>
    <row r="349" spans="1:3">
      <c r="A349" s="4" t="s">
        <v>692</v>
      </c>
    </row>
    <row r="350" spans="1:3">
      <c r="A350" s="3" t="s">
        <v>578</v>
      </c>
    </row>
    <row r="351" spans="1:3">
      <c r="A351" s="4" t="s">
        <v>622</v>
      </c>
      <c r="B351" s="5" t="n">
        <v>0</v>
      </c>
      <c r="C351" s="5" t="n">
        <v>0</v>
      </c>
    </row>
    <row r="352" spans="1:3">
      <c r="A352" s="4" t="s">
        <v>693</v>
      </c>
    </row>
    <row r="353" spans="1:3">
      <c r="A353" s="3" t="s">
        <v>578</v>
      </c>
    </row>
    <row r="354" spans="1:3">
      <c r="A354" s="4" t="s">
        <v>622</v>
      </c>
      <c r="B354" s="5" t="n">
        <v>0</v>
      </c>
      <c r="C354" s="5" t="n">
        <v>0</v>
      </c>
    </row>
    <row r="355" spans="1:3">
      <c r="A355" s="4" t="s">
        <v>694</v>
      </c>
    </row>
    <row r="356" spans="1:3">
      <c r="A356" s="3" t="s">
        <v>578</v>
      </c>
    </row>
    <row r="357" spans="1:3">
      <c r="A357" s="4" t="s">
        <v>622</v>
      </c>
      <c r="B357" s="7" t="n">
        <v>0</v>
      </c>
      <c r="C35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2</v>
      </c>
    </row>
    <row r="2" spans="1:2">
      <c r="A2" s="4" t="s">
        <v>331</v>
      </c>
    </row>
    <row r="3" spans="1:2">
      <c r="A3" s="3" t="s">
        <v>696</v>
      </c>
    </row>
    <row r="4" spans="1:2">
      <c r="A4" s="4" t="s">
        <v>697</v>
      </c>
      <c r="B4" s="11" t="n">
        <v>0.0169</v>
      </c>
    </row>
    <row r="5" spans="1:2">
      <c r="A5" s="4" t="s">
        <v>334</v>
      </c>
    </row>
    <row r="6" spans="1:2">
      <c r="A6" s="3" t="s">
        <v>696</v>
      </c>
    </row>
    <row r="7" spans="1:2">
      <c r="A7" s="4" t="s">
        <v>697</v>
      </c>
      <c r="B7" s="11" t="n">
        <v>0.03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91</v>
      </c>
    </row>
    <row r="2" spans="1:2">
      <c r="A2" s="3" t="s">
        <v>189</v>
      </c>
    </row>
    <row r="3" spans="1:2">
      <c r="A3" s="12" t="n">
        <v>2018</v>
      </c>
      <c r="B3" s="7" t="n">
        <v>10860</v>
      </c>
    </row>
    <row r="4" spans="1:2">
      <c r="A4" s="5" t="n">
        <v>2019</v>
      </c>
      <c r="B4" s="5" t="n">
        <v>13511</v>
      </c>
    </row>
    <row r="5" spans="1:2">
      <c r="A5" s="5" t="n">
        <v>2020</v>
      </c>
      <c r="B5" s="5" t="n">
        <v>1110</v>
      </c>
    </row>
    <row r="6" spans="1:2">
      <c r="A6" s="4" t="s">
        <v>107</v>
      </c>
      <c r="B6" s="7" t="n">
        <v>254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69</v>
      </c>
      <c r="D1" s="2" t="s">
        <v>1</v>
      </c>
    </row>
    <row r="2" spans="1:5">
      <c r="B2" s="2" t="s">
        <v>2</v>
      </c>
      <c r="C2" s="2" t="s">
        <v>70</v>
      </c>
      <c r="D2" s="2" t="s">
        <v>2</v>
      </c>
      <c r="E2" s="2" t="s">
        <v>70</v>
      </c>
    </row>
    <row r="3" spans="1:5">
      <c r="A3" s="3" t="s">
        <v>700</v>
      </c>
    </row>
    <row r="4" spans="1:5">
      <c r="A4" s="4" t="s">
        <v>135</v>
      </c>
      <c r="D4" s="7" t="n">
        <v>396</v>
      </c>
      <c r="E4" s="7" t="n">
        <v>111</v>
      </c>
    </row>
    <row r="5" spans="1:5">
      <c r="A5" s="4" t="s">
        <v>701</v>
      </c>
    </row>
    <row r="6" spans="1:5">
      <c r="A6" s="3" t="s">
        <v>700</v>
      </c>
    </row>
    <row r="7" spans="1:5">
      <c r="A7" s="4" t="s">
        <v>702</v>
      </c>
      <c r="B7" s="7" t="n">
        <v>-30292</v>
      </c>
      <c r="C7" s="7" t="n">
        <v>-13025</v>
      </c>
      <c r="D7" s="5" t="n">
        <v>-28683</v>
      </c>
      <c r="E7" s="5" t="n">
        <v>-8998</v>
      </c>
    </row>
    <row r="8" spans="1:5">
      <c r="A8" s="4" t="s">
        <v>135</v>
      </c>
      <c r="B8" s="5" t="n">
        <v>-185</v>
      </c>
      <c r="C8" s="5" t="n">
        <v>-70</v>
      </c>
      <c r="D8" s="5" t="n">
        <v>-396</v>
      </c>
      <c r="E8" s="5" t="n">
        <v>-111</v>
      </c>
    </row>
    <row r="9" spans="1:5">
      <c r="A9" s="3" t="s">
        <v>703</v>
      </c>
    </row>
    <row r="10" spans="1:5">
      <c r="A10" s="4" t="s">
        <v>704</v>
      </c>
      <c r="B10" s="5" t="n">
        <v>0</v>
      </c>
      <c r="C10" s="5" t="n">
        <v>-905</v>
      </c>
      <c r="D10" s="5" t="n">
        <v>-5422</v>
      </c>
      <c r="E10" s="5" t="n">
        <v>-6998</v>
      </c>
    </row>
    <row r="11" spans="1:5">
      <c r="A11" s="4" t="s">
        <v>705</v>
      </c>
      <c r="B11" s="5" t="n">
        <v>5451</v>
      </c>
      <c r="C11" s="5" t="n">
        <v>1446</v>
      </c>
      <c r="D11" s="5" t="n">
        <v>9475</v>
      </c>
      <c r="E11" s="5" t="n">
        <v>3553</v>
      </c>
    </row>
    <row r="12" spans="1:5">
      <c r="A12" s="4" t="s">
        <v>706</v>
      </c>
      <c r="B12" s="7" t="n">
        <v>-25026</v>
      </c>
      <c r="C12" s="7" t="n">
        <v>-12554</v>
      </c>
      <c r="D12" s="7" t="n">
        <v>-25026</v>
      </c>
      <c r="E12" s="7" t="n">
        <v>-125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3</v>
      </c>
    </row>
    <row r="2" spans="1:3">
      <c r="A2" s="4" t="s">
        <v>394</v>
      </c>
    </row>
    <row r="3" spans="1:3">
      <c r="A3" s="3" t="s">
        <v>696</v>
      </c>
    </row>
    <row r="4" spans="1:3">
      <c r="A4" s="4" t="s">
        <v>180</v>
      </c>
      <c r="B4" s="7" t="n">
        <v>910000</v>
      </c>
      <c r="C4" s="7" t="n">
        <v>800000</v>
      </c>
    </row>
    <row r="5" spans="1:3">
      <c r="A5" s="4" t="s">
        <v>708</v>
      </c>
    </row>
    <row r="6" spans="1:3">
      <c r="A6" s="3" t="s">
        <v>696</v>
      </c>
    </row>
    <row r="7" spans="1:3">
      <c r="A7" s="4" t="s">
        <v>180</v>
      </c>
      <c r="B7" s="5" t="n">
        <v>450000</v>
      </c>
      <c r="C7" s="5" t="n">
        <v>450000</v>
      </c>
    </row>
    <row r="8" spans="1:3">
      <c r="A8" s="4" t="s">
        <v>709</v>
      </c>
    </row>
    <row r="9" spans="1:3">
      <c r="A9" s="3" t="s">
        <v>696</v>
      </c>
    </row>
    <row r="10" spans="1:3">
      <c r="A10" s="4" t="s">
        <v>180</v>
      </c>
      <c r="B10" s="5" t="n">
        <v>350000</v>
      </c>
      <c r="C10" s="5" t="n">
        <v>350000</v>
      </c>
    </row>
    <row r="11" spans="1:3">
      <c r="A11" s="4" t="s">
        <v>710</v>
      </c>
    </row>
    <row r="12" spans="1:3">
      <c r="A12" s="3" t="s">
        <v>696</v>
      </c>
    </row>
    <row r="13" spans="1:3">
      <c r="A13" s="4" t="s">
        <v>180</v>
      </c>
      <c r="B13" s="5" t="n">
        <v>110000</v>
      </c>
      <c r="C13" s="5" t="n">
        <v>0</v>
      </c>
    </row>
    <row r="14" spans="1:3">
      <c r="A14" s="4" t="s">
        <v>711</v>
      </c>
    </row>
    <row r="15" spans="1:3">
      <c r="A15" s="3" t="s">
        <v>696</v>
      </c>
    </row>
    <row r="16" spans="1:3">
      <c r="A16" s="4" t="s">
        <v>180</v>
      </c>
      <c r="B16" s="5" t="n">
        <v>907154</v>
      </c>
      <c r="C16" s="5" t="n">
        <v>818605</v>
      </c>
    </row>
    <row r="17" spans="1:3">
      <c r="A17" s="4" t="s">
        <v>712</v>
      </c>
    </row>
    <row r="18" spans="1:3">
      <c r="A18" s="3" t="s">
        <v>696</v>
      </c>
    </row>
    <row r="19" spans="1:3">
      <c r="A19" s="4" t="s">
        <v>180</v>
      </c>
      <c r="B19" s="5" t="n">
        <v>444938</v>
      </c>
      <c r="C19" s="5" t="n">
        <v>454500</v>
      </c>
    </row>
    <row r="20" spans="1:3">
      <c r="A20" s="4" t="s">
        <v>713</v>
      </c>
    </row>
    <row r="21" spans="1:3">
      <c r="A21" s="3" t="s">
        <v>696</v>
      </c>
    </row>
    <row r="22" spans="1:3">
      <c r="A22" s="4" t="s">
        <v>180</v>
      </c>
      <c r="B22" s="5" t="n">
        <v>352188</v>
      </c>
      <c r="C22" s="5" t="n">
        <v>364105</v>
      </c>
    </row>
    <row r="23" spans="1:3">
      <c r="A23" s="4" t="s">
        <v>714</v>
      </c>
    </row>
    <row r="24" spans="1:3">
      <c r="A24" s="3" t="s">
        <v>696</v>
      </c>
    </row>
    <row r="25" spans="1:3">
      <c r="A25" s="4" t="s">
        <v>180</v>
      </c>
      <c r="B25" s="7" t="n">
        <v>110028</v>
      </c>
      <c r="C2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0</v>
      </c>
    </row>
    <row r="3" spans="1:3">
      <c r="A3" s="3" t="s">
        <v>128</v>
      </c>
    </row>
    <row r="4" spans="1:3">
      <c r="A4" s="4" t="s">
        <v>92</v>
      </c>
      <c r="B4" s="7" t="n">
        <v>119972</v>
      </c>
      <c r="C4" s="7" t="n">
        <v>129386</v>
      </c>
    </row>
    <row r="5" spans="1:3">
      <c r="A5" s="3" t="s">
        <v>129</v>
      </c>
    </row>
    <row r="6" spans="1:3">
      <c r="A6" s="4" t="s">
        <v>77</v>
      </c>
      <c r="B6" s="5" t="n">
        <v>96315</v>
      </c>
      <c r="C6" s="5" t="n">
        <v>72115</v>
      </c>
    </row>
    <row r="7" spans="1:3">
      <c r="A7" s="4" t="s">
        <v>130</v>
      </c>
      <c r="B7" s="5" t="n">
        <v>20015</v>
      </c>
      <c r="C7" s="5" t="n">
        <v>17911</v>
      </c>
    </row>
    <row r="8" spans="1:3">
      <c r="A8" s="3" t="s">
        <v>131</v>
      </c>
    </row>
    <row r="9" spans="1:3">
      <c r="A9" s="4" t="s">
        <v>132</v>
      </c>
      <c r="B9" s="5" t="n">
        <v>36966</v>
      </c>
      <c r="C9" s="5" t="n">
        <v>-65568</v>
      </c>
    </row>
    <row r="10" spans="1:3">
      <c r="A10" s="4" t="s">
        <v>133</v>
      </c>
      <c r="B10" s="5" t="n">
        <v>-2055</v>
      </c>
      <c r="C10" s="5" t="n">
        <v>21156</v>
      </c>
    </row>
    <row r="11" spans="1:3">
      <c r="A11" s="4" t="s">
        <v>134</v>
      </c>
      <c r="B11" s="5" t="n">
        <v>0</v>
      </c>
      <c r="C11" s="5" t="n">
        <v>4234</v>
      </c>
    </row>
    <row r="12" spans="1:3">
      <c r="A12" s="4" t="s">
        <v>135</v>
      </c>
      <c r="B12" s="5" t="n">
        <v>396</v>
      </c>
      <c r="C12" s="5" t="n">
        <v>111</v>
      </c>
    </row>
    <row r="13" spans="1:3">
      <c r="A13" s="4" t="s">
        <v>136</v>
      </c>
      <c r="B13" s="5" t="n">
        <v>-9475</v>
      </c>
      <c r="C13" s="5" t="n">
        <v>-12094</v>
      </c>
    </row>
    <row r="14" spans="1:3">
      <c r="A14" s="4" t="s">
        <v>137</v>
      </c>
      <c r="B14" s="5" t="n">
        <v>1638</v>
      </c>
      <c r="C14" s="5" t="n">
        <v>2094</v>
      </c>
    </row>
    <row r="15" spans="1:3">
      <c r="A15" s="4" t="s">
        <v>83</v>
      </c>
      <c r="B15" s="5" t="n">
        <v>0</v>
      </c>
      <c r="C15" s="5" t="n">
        <v>-5539</v>
      </c>
    </row>
    <row r="16" spans="1:3">
      <c r="A16" s="4" t="s">
        <v>138</v>
      </c>
      <c r="B16" s="5" t="n">
        <v>6910</v>
      </c>
      <c r="C16" s="5" t="n">
        <v>1414</v>
      </c>
    </row>
    <row r="17" spans="1:3">
      <c r="A17" s="4" t="s">
        <v>139</v>
      </c>
      <c r="B17" s="5" t="n">
        <v>-2331</v>
      </c>
      <c r="C17" s="5" t="n">
        <v>14760</v>
      </c>
    </row>
    <row r="18" spans="1:3">
      <c r="A18" s="4" t="s">
        <v>140</v>
      </c>
      <c r="B18" s="5" t="n">
        <v>-10974</v>
      </c>
      <c r="C18" s="5" t="n">
        <v>-3545</v>
      </c>
    </row>
    <row r="19" spans="1:3">
      <c r="A19" s="4" t="s">
        <v>141</v>
      </c>
      <c r="B19" s="5" t="n">
        <v>1835</v>
      </c>
      <c r="C19" s="5" t="n">
        <v>29</v>
      </c>
    </row>
    <row r="20" spans="1:3">
      <c r="A20" s="4" t="s">
        <v>142</v>
      </c>
      <c r="B20" s="5" t="n">
        <v>15911</v>
      </c>
      <c r="C20" s="5" t="n">
        <v>-13718</v>
      </c>
    </row>
    <row r="21" spans="1:3">
      <c r="A21" s="4" t="s">
        <v>143</v>
      </c>
      <c r="B21" s="5" t="n">
        <v>8146</v>
      </c>
      <c r="C21" s="5" t="n">
        <v>5328</v>
      </c>
    </row>
    <row r="22" spans="1:3">
      <c r="A22" s="4" t="s">
        <v>144</v>
      </c>
      <c r="B22" s="5" t="n">
        <v>-20124</v>
      </c>
      <c r="C22" s="5" t="n">
        <v>-11008</v>
      </c>
    </row>
    <row r="23" spans="1:3">
      <c r="A23" s="4" t="s">
        <v>145</v>
      </c>
      <c r="B23" s="5" t="n">
        <v>-544</v>
      </c>
      <c r="C23" s="5" t="n">
        <v>-165</v>
      </c>
    </row>
    <row r="24" spans="1:3">
      <c r="A24" s="4" t="s">
        <v>146</v>
      </c>
      <c r="B24" s="5" t="n">
        <v>262601</v>
      </c>
      <c r="C24" s="5" t="n">
        <v>156901</v>
      </c>
    </row>
    <row r="25" spans="1:3">
      <c r="A25" s="3" t="s">
        <v>147</v>
      </c>
    </row>
    <row r="26" spans="1:3">
      <c r="A26" s="4" t="s">
        <v>148</v>
      </c>
      <c r="B26" s="5" t="n">
        <v>-16340</v>
      </c>
      <c r="C26" s="5" t="n">
        <v>0</v>
      </c>
    </row>
    <row r="27" spans="1:3">
      <c r="A27" s="3" t="s">
        <v>149</v>
      </c>
    </row>
    <row r="28" spans="1:3">
      <c r="A28" s="4" t="s">
        <v>150</v>
      </c>
      <c r="B28" s="5" t="n">
        <v>-341534</v>
      </c>
      <c r="C28" s="5" t="n">
        <v>-232219</v>
      </c>
    </row>
    <row r="29" spans="1:3">
      <c r="A29" s="4" t="s">
        <v>151</v>
      </c>
      <c r="B29" s="5" t="n">
        <v>-5205</v>
      </c>
      <c r="C29" s="5" t="n">
        <v>-6117</v>
      </c>
    </row>
    <row r="30" spans="1:3">
      <c r="A30" s="4" t="s">
        <v>152</v>
      </c>
      <c r="B30" s="5" t="n">
        <v>-4965</v>
      </c>
      <c r="C30" s="5" t="n">
        <v>-2683</v>
      </c>
    </row>
    <row r="31" spans="1:3">
      <c r="A31" s="4" t="s">
        <v>153</v>
      </c>
      <c r="B31" s="5" t="n">
        <v>1655</v>
      </c>
      <c r="C31" s="5" t="n">
        <v>0</v>
      </c>
    </row>
    <row r="32" spans="1:3">
      <c r="A32" s="4" t="s">
        <v>154</v>
      </c>
      <c r="B32" s="5" t="n">
        <v>12317</v>
      </c>
      <c r="C32" s="5" t="n">
        <v>63441</v>
      </c>
    </row>
    <row r="33" spans="1:3">
      <c r="A33" s="4" t="s">
        <v>155</v>
      </c>
      <c r="B33" s="5" t="n">
        <v>-354072</v>
      </c>
      <c r="C33" s="5" t="n">
        <v>-177578</v>
      </c>
    </row>
    <row r="34" spans="1:3">
      <c r="A34" s="3" t="s">
        <v>156</v>
      </c>
    </row>
    <row r="35" spans="1:3">
      <c r="A35" s="4" t="s">
        <v>157</v>
      </c>
      <c r="B35" s="5" t="n">
        <v>110000</v>
      </c>
      <c r="C35" s="5" t="n">
        <v>90000</v>
      </c>
    </row>
    <row r="36" spans="1:3">
      <c r="A36" s="4" t="s">
        <v>158</v>
      </c>
      <c r="B36" s="5" t="n">
        <v>0</v>
      </c>
      <c r="C36" s="5" t="n">
        <v>-55000</v>
      </c>
    </row>
    <row r="37" spans="1:3">
      <c r="A37" s="4" t="s">
        <v>119</v>
      </c>
      <c r="B37" s="5" t="n">
        <v>-87218</v>
      </c>
      <c r="C37" s="5" t="n">
        <v>0</v>
      </c>
    </row>
    <row r="38" spans="1:3">
      <c r="A38" s="4" t="s">
        <v>121</v>
      </c>
      <c r="B38" s="5" t="n">
        <v>-4397</v>
      </c>
      <c r="C38" s="5" t="n">
        <v>-7597</v>
      </c>
    </row>
    <row r="39" spans="1:3">
      <c r="A39" s="4" t="s">
        <v>159</v>
      </c>
      <c r="B39" s="5" t="n">
        <v>0</v>
      </c>
      <c r="C39" s="5" t="n">
        <v>358</v>
      </c>
    </row>
    <row r="40" spans="1:3">
      <c r="A40" s="4" t="s">
        <v>160</v>
      </c>
      <c r="B40" s="5" t="n">
        <v>-2469</v>
      </c>
      <c r="C40" s="5" t="n">
        <v>-4732</v>
      </c>
    </row>
    <row r="41" spans="1:3">
      <c r="A41" s="4" t="s">
        <v>161</v>
      </c>
      <c r="B41" s="5" t="n">
        <v>15916</v>
      </c>
      <c r="C41" s="5" t="n">
        <v>23029</v>
      </c>
    </row>
    <row r="42" spans="1:3">
      <c r="A42" s="4" t="s">
        <v>162</v>
      </c>
      <c r="B42" s="5" t="n">
        <v>-75555</v>
      </c>
      <c r="C42" s="5" t="n">
        <v>2352</v>
      </c>
    </row>
    <row r="43" spans="1:3">
      <c r="A43" s="4" t="s">
        <v>163</v>
      </c>
      <c r="B43" s="5" t="n">
        <v>112159</v>
      </c>
      <c r="C43" s="5" t="n">
        <v>32672</v>
      </c>
    </row>
    <row r="44" spans="1:3">
      <c r="A44" s="4" t="s">
        <v>164</v>
      </c>
      <c r="B44" s="7" t="n">
        <v>36604</v>
      </c>
      <c r="C44" s="7" t="n">
        <v>350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9</v>
      </c>
      <c r="D1" s="2" t="s">
        <v>1</v>
      </c>
    </row>
    <row r="2" spans="1:5">
      <c r="B2" s="2" t="s">
        <v>2</v>
      </c>
      <c r="C2" s="2" t="s">
        <v>70</v>
      </c>
      <c r="D2" s="2" t="s">
        <v>2</v>
      </c>
      <c r="E2" s="2" t="s">
        <v>70</v>
      </c>
    </row>
    <row r="3" spans="1:5">
      <c r="A3" s="3" t="s">
        <v>716</v>
      </c>
    </row>
    <row r="4" spans="1:5">
      <c r="A4" s="4" t="s">
        <v>717</v>
      </c>
      <c r="B4" s="7" t="n">
        <v>33452</v>
      </c>
      <c r="C4" s="7" t="n">
        <v>61110</v>
      </c>
      <c r="D4" s="7" t="n">
        <v>119972</v>
      </c>
      <c r="E4" s="7" t="n">
        <v>129386</v>
      </c>
    </row>
    <row r="5" spans="1:5">
      <c r="A5" s="3" t="s">
        <v>718</v>
      </c>
    </row>
    <row r="6" spans="1:5">
      <c r="A6" s="4" t="s">
        <v>97</v>
      </c>
      <c r="B6" s="5" t="n">
        <v>230933</v>
      </c>
      <c r="C6" s="5" t="n">
        <v>239231</v>
      </c>
      <c r="D6" s="5" t="n">
        <v>234561</v>
      </c>
      <c r="E6" s="5" t="n">
        <v>238870</v>
      </c>
    </row>
    <row r="7" spans="1:5">
      <c r="A7" s="4" t="s">
        <v>98</v>
      </c>
      <c r="B7" s="5" t="n">
        <v>231706</v>
      </c>
      <c r="C7" s="5" t="n">
        <v>244417</v>
      </c>
      <c r="D7" s="5" t="n">
        <v>235501</v>
      </c>
      <c r="E7" s="5" t="n">
        <v>244385</v>
      </c>
    </row>
    <row r="8" spans="1:5">
      <c r="A8" s="3" t="s">
        <v>93</v>
      </c>
    </row>
    <row r="9" spans="1:5">
      <c r="A9" s="4" t="s">
        <v>94</v>
      </c>
      <c r="B9" s="8" t="n">
        <v>0.14</v>
      </c>
      <c r="C9" s="8" t="n">
        <v>0.26</v>
      </c>
      <c r="D9" s="8" t="n">
        <v>0.51</v>
      </c>
      <c r="E9" s="8" t="n">
        <v>0.54</v>
      </c>
    </row>
    <row r="10" spans="1:5">
      <c r="A10" s="4" t="s">
        <v>95</v>
      </c>
      <c r="B10" s="8" t="n">
        <v>0.14</v>
      </c>
      <c r="C10" s="8" t="n">
        <v>0.25</v>
      </c>
      <c r="D10" s="8" t="n">
        <v>0.51</v>
      </c>
      <c r="E10" s="8" t="n">
        <v>0.53</v>
      </c>
    </row>
    <row r="11" spans="1:5">
      <c r="A11" s="4" t="s">
        <v>719</v>
      </c>
    </row>
    <row r="12" spans="1:5">
      <c r="A12" s="3" t="s">
        <v>718</v>
      </c>
    </row>
    <row r="13" spans="1:5">
      <c r="A13" s="4" t="s">
        <v>720</v>
      </c>
      <c r="B13" s="5" t="n">
        <v>683</v>
      </c>
      <c r="C13" s="5" t="n">
        <v>419</v>
      </c>
      <c r="D13" s="5" t="n">
        <v>885</v>
      </c>
      <c r="E13" s="5" t="n">
        <v>896</v>
      </c>
    </row>
    <row r="14" spans="1:5">
      <c r="A14" s="4" t="s">
        <v>721</v>
      </c>
    </row>
    <row r="15" spans="1:5">
      <c r="A15" s="3" t="s">
        <v>718</v>
      </c>
    </row>
    <row r="16" spans="1:5">
      <c r="A16" s="4" t="s">
        <v>720</v>
      </c>
      <c r="B16" s="5" t="n">
        <v>90</v>
      </c>
      <c r="C16" s="5" t="n">
        <v>101</v>
      </c>
      <c r="D16" s="5" t="n">
        <v>55</v>
      </c>
      <c r="E16" s="5" t="n">
        <v>131</v>
      </c>
    </row>
    <row r="17" spans="1:5">
      <c r="A17" s="4" t="s">
        <v>722</v>
      </c>
    </row>
    <row r="18" spans="1:5">
      <c r="A18" s="3" t="s">
        <v>718</v>
      </c>
    </row>
    <row r="19" spans="1:5">
      <c r="A19" s="4" t="s">
        <v>720</v>
      </c>
      <c r="B19" s="5" t="n">
        <v>0</v>
      </c>
      <c r="C19" s="5" t="n">
        <v>4666</v>
      </c>
      <c r="D19" s="5" t="n">
        <v>0</v>
      </c>
      <c r="E19" s="5" t="n">
        <v>44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19"/>
  </cols>
  <sheetData>
    <row r="1" spans="1:4">
      <c r="A1" s="1" t="s">
        <v>723</v>
      </c>
      <c r="B1" s="2" t="s">
        <v>724</v>
      </c>
      <c r="C1" s="2" t="s">
        <v>725</v>
      </c>
      <c r="D1" s="2" t="s">
        <v>726</v>
      </c>
    </row>
    <row r="2" spans="1:4">
      <c r="A2" s="3" t="s">
        <v>194</v>
      </c>
    </row>
    <row r="3" spans="1:4">
      <c r="A3" s="4" t="s">
        <v>727</v>
      </c>
      <c r="B3" s="5" t="n">
        <v>19000</v>
      </c>
    </row>
    <row r="4" spans="1:4">
      <c r="A4" s="4" t="s">
        <v>728</v>
      </c>
      <c r="D4" s="5" t="n">
        <v>9</v>
      </c>
    </row>
    <row r="5" spans="1:4">
      <c r="A5" s="4" t="s">
        <v>729</v>
      </c>
      <c r="C5" s="7" t="n">
        <v>150</v>
      </c>
    </row>
    <row r="6" spans="1:4">
      <c r="A6" s="4" t="s">
        <v>730</v>
      </c>
      <c r="B6" s="10" t="n">
        <v>3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70</v>
      </c>
    </row>
    <row r="3" spans="1:3">
      <c r="A3" s="3" t="s">
        <v>732</v>
      </c>
    </row>
    <row r="4" spans="1:3">
      <c r="A4" s="4" t="s">
        <v>733</v>
      </c>
      <c r="B4" s="7" t="n">
        <v>0</v>
      </c>
      <c r="C4" s="7" t="n">
        <v>0</v>
      </c>
    </row>
    <row r="5" spans="1:3">
      <c r="A5" s="4" t="s">
        <v>734</v>
      </c>
      <c r="B5" s="7" t="n">
        <v>28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5</v>
      </c>
      <c r="B1" s="2" t="s">
        <v>69</v>
      </c>
      <c r="D1" s="2" t="s">
        <v>1</v>
      </c>
    </row>
    <row r="2" spans="1:6">
      <c r="B2" s="2" t="s">
        <v>2</v>
      </c>
      <c r="C2" s="2" t="s">
        <v>70</v>
      </c>
      <c r="D2" s="2" t="s">
        <v>2</v>
      </c>
      <c r="E2" s="2" t="s">
        <v>70</v>
      </c>
      <c r="F2" s="2" t="s">
        <v>23</v>
      </c>
    </row>
    <row r="3" spans="1:6">
      <c r="A3" s="3" t="s">
        <v>736</v>
      </c>
    </row>
    <row r="4" spans="1:6">
      <c r="A4" s="4" t="s">
        <v>737</v>
      </c>
      <c r="B4" s="7" t="n">
        <v>2200000</v>
      </c>
      <c r="C4" s="7" t="n">
        <v>500000</v>
      </c>
      <c r="D4" s="7" t="n">
        <v>2300000</v>
      </c>
      <c r="E4" s="7" t="n">
        <v>600000</v>
      </c>
    </row>
    <row r="5" spans="1:6">
      <c r="A5" s="3" t="s">
        <v>732</v>
      </c>
    </row>
    <row r="6" spans="1:6">
      <c r="A6" s="4" t="s">
        <v>738</v>
      </c>
      <c r="B6" s="5" t="n">
        <v>0</v>
      </c>
      <c r="D6" s="5" t="n">
        <v>0</v>
      </c>
      <c r="F6" s="7" t="n">
        <v>0</v>
      </c>
    </row>
    <row r="7" spans="1:6">
      <c r="A7" s="4" t="s">
        <v>739</v>
      </c>
    </row>
    <row r="8" spans="1:6">
      <c r="A8" s="3" t="s">
        <v>732</v>
      </c>
    </row>
    <row r="9" spans="1:6">
      <c r="A9" s="4" t="s">
        <v>734</v>
      </c>
      <c r="B9" s="7" t="n">
        <v>409100000</v>
      </c>
      <c r="D9" s="7" t="n">
        <v>409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740</v>
      </c>
      <c r="B1" s="2" t="s">
        <v>69</v>
      </c>
    </row>
    <row r="2" spans="1:2">
      <c r="B2" s="2" t="s">
        <v>491</v>
      </c>
    </row>
    <row r="3" spans="1:2">
      <c r="A3" s="3" t="s">
        <v>194</v>
      </c>
    </row>
    <row r="4" spans="1:2">
      <c r="A4" s="4" t="s">
        <v>741</v>
      </c>
      <c r="B4" s="4" t="s">
        <v>742</v>
      </c>
    </row>
    <row r="5" spans="1:2">
      <c r="A5" s="4" t="s">
        <v>743</v>
      </c>
      <c r="B5" s="7" t="n">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4</v>
      </c>
      <c r="B1" s="2" t="s">
        <v>69</v>
      </c>
      <c r="D1" s="2" t="s">
        <v>1</v>
      </c>
    </row>
    <row r="2" spans="1:5">
      <c r="B2" s="2" t="s">
        <v>2</v>
      </c>
      <c r="C2" s="2" t="s">
        <v>70</v>
      </c>
      <c r="D2" s="2" t="s">
        <v>2</v>
      </c>
      <c r="E2" s="2" t="s">
        <v>70</v>
      </c>
    </row>
    <row r="3" spans="1:5">
      <c r="A3" s="3" t="s">
        <v>745</v>
      </c>
    </row>
    <row r="4" spans="1:5">
      <c r="A4" s="4" t="s">
        <v>746</v>
      </c>
      <c r="D4" s="7" t="n">
        <v>-8878</v>
      </c>
      <c r="E4" s="7" t="n">
        <v>22855</v>
      </c>
    </row>
    <row r="5" spans="1:5">
      <c r="A5" s="4" t="s">
        <v>747</v>
      </c>
      <c r="B5" s="7" t="n">
        <v>1996</v>
      </c>
      <c r="C5" s="7" t="n">
        <v>1792</v>
      </c>
      <c r="D5" s="5" t="n">
        <v>4098</v>
      </c>
      <c r="E5" s="5" t="n">
        <v>3772</v>
      </c>
    </row>
    <row r="6" spans="1:5">
      <c r="A6" s="4" t="s">
        <v>748</v>
      </c>
      <c r="D6" s="5" t="n">
        <v>577</v>
      </c>
      <c r="E6" s="5" t="n">
        <v>325</v>
      </c>
    </row>
    <row r="7" spans="1:5">
      <c r="A7" s="3" t="s">
        <v>749</v>
      </c>
    </row>
    <row r="8" spans="1:5">
      <c r="A8" s="4" t="s">
        <v>750</v>
      </c>
      <c r="D8" s="7" t="n">
        <v>498</v>
      </c>
      <c r="E8" s="7" t="n">
        <v>4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0</v>
      </c>
    </row>
    <row r="3" spans="1:3">
      <c r="A3" s="3" t="s">
        <v>752</v>
      </c>
    </row>
    <row r="4" spans="1:3">
      <c r="A4" s="4" t="s">
        <v>753</v>
      </c>
      <c r="B4" s="7" t="n">
        <v>55506</v>
      </c>
      <c r="C4" s="7" t="n">
        <v>52207</v>
      </c>
    </row>
    <row r="5" spans="1:3">
      <c r="A5" s="4" t="s">
        <v>754</v>
      </c>
      <c r="B5" s="5" t="n">
        <v>577</v>
      </c>
      <c r="C5" s="5" t="n">
        <v>320</v>
      </c>
    </row>
    <row r="6" spans="1:3">
      <c r="A6" s="4" t="s">
        <v>755</v>
      </c>
      <c r="B6" s="5" t="n">
        <v>2227</v>
      </c>
      <c r="C6" s="5" t="n">
        <v>1871</v>
      </c>
    </row>
    <row r="7" spans="1:3">
      <c r="A7" s="4" t="s">
        <v>756</v>
      </c>
      <c r="B7" s="5" t="n">
        <v>-1815</v>
      </c>
      <c r="C7" s="5" t="n">
        <v>-1234</v>
      </c>
    </row>
    <row r="8" spans="1:3">
      <c r="A8" s="4" t="s">
        <v>757</v>
      </c>
      <c r="B8" s="5" t="n">
        <v>0</v>
      </c>
      <c r="C8" s="5" t="n">
        <v>5</v>
      </c>
    </row>
    <row r="9" spans="1:3">
      <c r="A9" s="4" t="s">
        <v>758</v>
      </c>
      <c r="B9" s="7" t="n">
        <v>56495</v>
      </c>
      <c r="C9" s="7" t="n">
        <v>531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759</v>
      </c>
      <c r="B1" s="2" t="s">
        <v>491</v>
      </c>
    </row>
    <row r="2" spans="1:2">
      <c r="A2" s="3" t="s">
        <v>760</v>
      </c>
    </row>
    <row r="3" spans="1:2">
      <c r="A3" s="4" t="s">
        <v>761</v>
      </c>
      <c r="B3" s="7" t="n">
        <v>23</v>
      </c>
    </row>
    <row r="4" spans="1:2">
      <c r="A4" s="4" t="s">
        <v>762</v>
      </c>
      <c r="B4" s="13" t="n">
        <v>315.1</v>
      </c>
    </row>
    <row r="5" spans="1:2">
      <c r="A5" s="4" t="s">
        <v>763</v>
      </c>
    </row>
    <row r="6" spans="1:2">
      <c r="A6" s="3" t="s">
        <v>760</v>
      </c>
    </row>
    <row r="7" spans="1:2">
      <c r="A7" s="4" t="s">
        <v>764</v>
      </c>
      <c r="B7" s="5" t="n">
        <v>1700</v>
      </c>
    </row>
    <row r="8" spans="1:2">
      <c r="A8" s="4" t="s">
        <v>765</v>
      </c>
    </row>
    <row r="9" spans="1:2">
      <c r="A9" s="3" t="s">
        <v>760</v>
      </c>
    </row>
    <row r="10" spans="1:2">
      <c r="A10" s="4" t="s">
        <v>764</v>
      </c>
      <c r="B10" s="10" t="n">
        <v>4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69</v>
      </c>
      <c r="D1" s="2" t="s">
        <v>1</v>
      </c>
    </row>
    <row r="2" spans="1:5">
      <c r="B2" s="2" t="s">
        <v>2</v>
      </c>
      <c r="C2" s="2" t="s">
        <v>70</v>
      </c>
      <c r="D2" s="2" t="s">
        <v>2</v>
      </c>
      <c r="E2" s="2" t="s">
        <v>70</v>
      </c>
    </row>
    <row r="3" spans="1:5">
      <c r="A3" s="4" t="s">
        <v>767</v>
      </c>
    </row>
    <row r="4" spans="1:5">
      <c r="A4" s="3" t="s">
        <v>768</v>
      </c>
    </row>
    <row r="5" spans="1:5">
      <c r="A5" s="4" t="s">
        <v>74</v>
      </c>
      <c r="B5" s="7" t="n">
        <v>16</v>
      </c>
      <c r="C5" s="7" t="n">
        <v>232</v>
      </c>
    </row>
    <row r="6" spans="1:5">
      <c r="A6" s="4" t="s">
        <v>769</v>
      </c>
    </row>
    <row r="7" spans="1:5">
      <c r="A7" s="3" t="s">
        <v>768</v>
      </c>
    </row>
    <row r="8" spans="1:5">
      <c r="A8" s="4" t="s">
        <v>74</v>
      </c>
      <c r="D8" s="7" t="n">
        <v>129</v>
      </c>
      <c r="E8" s="7" t="n">
        <v>6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3</v>
      </c>
    </row>
    <row r="2" spans="1:3">
      <c r="A2" s="3" t="s">
        <v>771</v>
      </c>
    </row>
    <row r="3" spans="1:3">
      <c r="A3" s="4" t="s">
        <v>26</v>
      </c>
      <c r="B3" s="7" t="n">
        <v>101321</v>
      </c>
      <c r="C3" s="7" t="n">
        <v>100645</v>
      </c>
    </row>
    <row r="4" spans="1:3">
      <c r="A4" s="4" t="s">
        <v>28</v>
      </c>
      <c r="B4" s="5" t="n">
        <v>68373</v>
      </c>
      <c r="C4" s="5" t="n">
        <v>134737</v>
      </c>
    </row>
    <row r="5" spans="1:3">
      <c r="A5" s="4" t="s">
        <v>34</v>
      </c>
      <c r="B5" s="5" t="n">
        <v>1843315</v>
      </c>
      <c r="C5" s="5" t="n">
        <v>1589339</v>
      </c>
    </row>
    <row r="6" spans="1:3">
      <c r="A6" s="4" t="s">
        <v>35</v>
      </c>
      <c r="B6" s="5" t="n">
        <v>134827</v>
      </c>
      <c r="C6" s="5" t="n">
        <v>138325</v>
      </c>
    </row>
    <row r="7" spans="1:3">
      <c r="A7" s="4" t="s">
        <v>36</v>
      </c>
      <c r="B7" s="5" t="n">
        <v>42384</v>
      </c>
      <c r="C7" s="5" t="n">
        <v>40721</v>
      </c>
    </row>
    <row r="8" spans="1:3">
      <c r="A8" s="4" t="s">
        <v>772</v>
      </c>
      <c r="B8" s="5" t="n">
        <v>0</v>
      </c>
      <c r="C8" s="5" t="n">
        <v>0</v>
      </c>
    </row>
    <row r="9" spans="1:3">
      <c r="A9" s="4" t="s">
        <v>38</v>
      </c>
      <c r="B9" s="5" t="n">
        <v>19067</v>
      </c>
      <c r="C9" s="5" t="n">
        <v>19522</v>
      </c>
    </row>
    <row r="10" spans="1:3">
      <c r="A10" s="4" t="s">
        <v>39</v>
      </c>
      <c r="B10" s="5" t="n">
        <v>2209287</v>
      </c>
      <c r="C10" s="5" t="n">
        <v>2023289</v>
      </c>
    </row>
    <row r="11" spans="1:3">
      <c r="A11" s="4" t="s">
        <v>41</v>
      </c>
      <c r="B11" s="5" t="n">
        <v>74252</v>
      </c>
      <c r="C11" s="5" t="n">
        <v>58341</v>
      </c>
    </row>
    <row r="12" spans="1:3">
      <c r="A12" s="4" t="s">
        <v>44</v>
      </c>
      <c r="B12" s="5" t="n">
        <v>209168</v>
      </c>
      <c r="C12" s="5" t="n">
        <v>219078</v>
      </c>
    </row>
    <row r="13" spans="1:3">
      <c r="A13" s="4" t="s">
        <v>46</v>
      </c>
      <c r="B13" s="5" t="n">
        <v>902745</v>
      </c>
      <c r="C13" s="5" t="n">
        <v>791855</v>
      </c>
    </row>
    <row r="14" spans="1:3">
      <c r="A14" s="4" t="s">
        <v>48</v>
      </c>
      <c r="B14" s="5" t="n">
        <v>63955</v>
      </c>
      <c r="C14" s="5" t="n">
        <v>188436</v>
      </c>
    </row>
    <row r="15" spans="1:3">
      <c r="A15" s="4" t="s">
        <v>773</v>
      </c>
      <c r="B15" s="5" t="n">
        <v>959167</v>
      </c>
      <c r="C15" s="5" t="n">
        <v>765579</v>
      </c>
    </row>
    <row r="16" spans="1:3">
      <c r="A16" s="4" t="s">
        <v>58</v>
      </c>
      <c r="B16" s="5" t="n">
        <v>2209287</v>
      </c>
      <c r="C16" s="5" t="n">
        <v>2023289</v>
      </c>
    </row>
    <row r="17" spans="1:3">
      <c r="A17" s="4" t="s">
        <v>774</v>
      </c>
    </row>
    <row r="18" spans="1:3">
      <c r="A18" s="3" t="s">
        <v>771</v>
      </c>
    </row>
    <row r="19" spans="1:3">
      <c r="A19" s="4" t="s">
        <v>26</v>
      </c>
      <c r="B19" s="5" t="n">
        <v>0</v>
      </c>
      <c r="C19" s="5" t="n">
        <v>0</v>
      </c>
    </row>
    <row r="20" spans="1:3">
      <c r="A20" s="4" t="s">
        <v>28</v>
      </c>
      <c r="B20" s="5" t="n">
        <v>0</v>
      </c>
      <c r="C20" s="5" t="n">
        <v>0</v>
      </c>
    </row>
    <row r="21" spans="1:3">
      <c r="A21" s="4" t="s">
        <v>34</v>
      </c>
      <c r="B21" s="5" t="n">
        <v>-20239</v>
      </c>
      <c r="C21" s="5" t="n">
        <v>-16715</v>
      </c>
    </row>
    <row r="22" spans="1:3">
      <c r="A22" s="4" t="s">
        <v>35</v>
      </c>
      <c r="B22" s="5" t="n">
        <v>0</v>
      </c>
      <c r="C22" s="5" t="n">
        <v>0</v>
      </c>
    </row>
    <row r="23" spans="1:3">
      <c r="A23" s="4" t="s">
        <v>36</v>
      </c>
      <c r="B23" s="5" t="n">
        <v>0</v>
      </c>
      <c r="C23" s="5" t="n">
        <v>0</v>
      </c>
    </row>
    <row r="24" spans="1:3">
      <c r="A24" s="4" t="s">
        <v>772</v>
      </c>
      <c r="B24" s="5" t="n">
        <v>-128875</v>
      </c>
      <c r="C24" s="5" t="n">
        <v>7566</v>
      </c>
    </row>
    <row r="25" spans="1:3">
      <c r="A25" s="4" t="s">
        <v>38</v>
      </c>
      <c r="B25" s="5" t="n">
        <v>0</v>
      </c>
      <c r="C25" s="5" t="n">
        <v>0</v>
      </c>
    </row>
    <row r="26" spans="1:3">
      <c r="A26" s="4" t="s">
        <v>39</v>
      </c>
      <c r="B26" s="5" t="n">
        <v>-149114</v>
      </c>
      <c r="C26" s="5" t="n">
        <v>-9149</v>
      </c>
    </row>
    <row r="27" spans="1:3">
      <c r="A27" s="4" t="s">
        <v>41</v>
      </c>
      <c r="B27" s="5" t="n">
        <v>0</v>
      </c>
      <c r="C27" s="5" t="n">
        <v>0</v>
      </c>
    </row>
    <row r="28" spans="1:3">
      <c r="A28" s="4" t="s">
        <v>44</v>
      </c>
      <c r="B28" s="5" t="n">
        <v>0</v>
      </c>
      <c r="C28" s="5" t="n">
        <v>0</v>
      </c>
    </row>
    <row r="29" spans="1:3">
      <c r="A29" s="4" t="s">
        <v>46</v>
      </c>
      <c r="B29" s="5" t="n">
        <v>0</v>
      </c>
      <c r="C29" s="5" t="n">
        <v>0</v>
      </c>
    </row>
    <row r="30" spans="1:3">
      <c r="A30" s="4" t="s">
        <v>48</v>
      </c>
      <c r="B30" s="5" t="n">
        <v>0</v>
      </c>
      <c r="C30" s="5" t="n">
        <v>0</v>
      </c>
    </row>
    <row r="31" spans="1:3">
      <c r="A31" s="4" t="s">
        <v>773</v>
      </c>
      <c r="B31" s="5" t="n">
        <v>-149114</v>
      </c>
      <c r="C31" s="5" t="n">
        <v>-9149</v>
      </c>
    </row>
    <row r="32" spans="1:3">
      <c r="A32" s="4" t="s">
        <v>58</v>
      </c>
      <c r="B32" s="5" t="n">
        <v>-149114</v>
      </c>
      <c r="C32" s="5" t="n">
        <v>-9149</v>
      </c>
    </row>
    <row r="33" spans="1:3">
      <c r="A33" s="4" t="s">
        <v>775</v>
      </c>
    </row>
    <row r="34" spans="1:3">
      <c r="A34" s="3" t="s">
        <v>771</v>
      </c>
    </row>
    <row r="35" spans="1:3">
      <c r="A35" s="4" t="s">
        <v>26</v>
      </c>
      <c r="B35" s="5" t="n">
        <v>84212</v>
      </c>
      <c r="C35" s="5" t="n">
        <v>79413</v>
      </c>
    </row>
    <row r="36" spans="1:3">
      <c r="A36" s="4" t="s">
        <v>28</v>
      </c>
      <c r="B36" s="5" t="n">
        <v>66601</v>
      </c>
      <c r="C36" s="5" t="n">
        <v>132219</v>
      </c>
    </row>
    <row r="37" spans="1:3">
      <c r="A37" s="4" t="s">
        <v>34</v>
      </c>
      <c r="B37" s="5" t="n">
        <v>1854379</v>
      </c>
      <c r="C37" s="5" t="n">
        <v>1596834</v>
      </c>
    </row>
    <row r="38" spans="1:3">
      <c r="A38" s="4" t="s">
        <v>35</v>
      </c>
      <c r="B38" s="5" t="n">
        <v>0</v>
      </c>
      <c r="C38" s="5" t="n">
        <v>0</v>
      </c>
    </row>
    <row r="39" spans="1:3">
      <c r="A39" s="4" t="s">
        <v>36</v>
      </c>
      <c r="B39" s="5" t="n">
        <v>42154</v>
      </c>
      <c r="C39" s="5" t="n">
        <v>40344</v>
      </c>
    </row>
    <row r="40" spans="1:3">
      <c r="A40" s="4" t="s">
        <v>772</v>
      </c>
      <c r="B40" s="5" t="n">
        <v>128875</v>
      </c>
      <c r="C40" s="5" t="n">
        <v>-7566</v>
      </c>
    </row>
    <row r="41" spans="1:3">
      <c r="A41" s="4" t="s">
        <v>38</v>
      </c>
      <c r="B41" s="5" t="n">
        <v>14511</v>
      </c>
      <c r="C41" s="5" t="n">
        <v>15526</v>
      </c>
    </row>
    <row r="42" spans="1:3">
      <c r="A42" s="4" t="s">
        <v>39</v>
      </c>
      <c r="B42" s="5" t="n">
        <v>2190732</v>
      </c>
      <c r="C42" s="5" t="n">
        <v>1856770</v>
      </c>
    </row>
    <row r="43" spans="1:3">
      <c r="A43" s="4" t="s">
        <v>41</v>
      </c>
      <c r="B43" s="5" t="n">
        <v>51541</v>
      </c>
      <c r="C43" s="5" t="n">
        <v>34550</v>
      </c>
    </row>
    <row r="44" spans="1:3">
      <c r="A44" s="4" t="s">
        <v>44</v>
      </c>
      <c r="B44" s="5" t="n">
        <v>196199</v>
      </c>
      <c r="C44" s="5" t="n">
        <v>193104</v>
      </c>
    </row>
    <row r="45" spans="1:3">
      <c r="A45" s="4" t="s">
        <v>46</v>
      </c>
      <c r="B45" s="5" t="n">
        <v>902745</v>
      </c>
      <c r="C45" s="5" t="n">
        <v>791855</v>
      </c>
    </row>
    <row r="46" spans="1:3">
      <c r="A46" s="4" t="s">
        <v>48</v>
      </c>
      <c r="B46" s="5" t="n">
        <v>60841</v>
      </c>
      <c r="C46" s="5" t="n">
        <v>54967</v>
      </c>
    </row>
    <row r="47" spans="1:3">
      <c r="A47" s="4" t="s">
        <v>773</v>
      </c>
      <c r="B47" s="5" t="n">
        <v>979406</v>
      </c>
      <c r="C47" s="5" t="n">
        <v>782294</v>
      </c>
    </row>
    <row r="48" spans="1:3">
      <c r="A48" s="4" t="s">
        <v>58</v>
      </c>
      <c r="B48" s="5" t="n">
        <v>2190732</v>
      </c>
      <c r="C48" s="5" t="n">
        <v>1856770</v>
      </c>
    </row>
    <row r="49" spans="1:3">
      <c r="A49" s="4" t="s">
        <v>776</v>
      </c>
    </row>
    <row r="50" spans="1:3">
      <c r="A50" s="3" t="s">
        <v>771</v>
      </c>
    </row>
    <row r="51" spans="1:3">
      <c r="A51" s="4" t="s">
        <v>26</v>
      </c>
      <c r="B51" s="5" t="n">
        <v>17109</v>
      </c>
      <c r="C51" s="5" t="n">
        <v>21232</v>
      </c>
    </row>
    <row r="52" spans="1:3">
      <c r="A52" s="4" t="s">
        <v>28</v>
      </c>
      <c r="B52" s="5" t="n">
        <v>1772</v>
      </c>
      <c r="C52" s="5" t="n">
        <v>2518</v>
      </c>
    </row>
    <row r="53" spans="1:3">
      <c r="A53" s="4" t="s">
        <v>34</v>
      </c>
      <c r="B53" s="5" t="n">
        <v>9175</v>
      </c>
      <c r="C53" s="5" t="n">
        <v>9220</v>
      </c>
    </row>
    <row r="54" spans="1:3">
      <c r="A54" s="4" t="s">
        <v>35</v>
      </c>
      <c r="B54" s="5" t="n">
        <v>134827</v>
      </c>
      <c r="C54" s="5" t="n">
        <v>138325</v>
      </c>
    </row>
    <row r="55" spans="1:3">
      <c r="A55" s="4" t="s">
        <v>36</v>
      </c>
      <c r="B55" s="5" t="n">
        <v>230</v>
      </c>
      <c r="C55" s="5" t="n">
        <v>377</v>
      </c>
    </row>
    <row r="56" spans="1:3">
      <c r="A56" s="4" t="s">
        <v>772</v>
      </c>
      <c r="B56" s="5" t="n">
        <v>0</v>
      </c>
      <c r="C56" s="5" t="n">
        <v>0</v>
      </c>
    </row>
    <row r="57" spans="1:3">
      <c r="A57" s="4" t="s">
        <v>38</v>
      </c>
      <c r="B57" s="5" t="n">
        <v>4556</v>
      </c>
      <c r="C57" s="5" t="n">
        <v>3996</v>
      </c>
    </row>
    <row r="58" spans="1:3">
      <c r="A58" s="4" t="s">
        <v>39</v>
      </c>
      <c r="B58" s="5" t="n">
        <v>167669</v>
      </c>
      <c r="C58" s="5" t="n">
        <v>175668</v>
      </c>
    </row>
    <row r="59" spans="1:3">
      <c r="A59" s="4" t="s">
        <v>41</v>
      </c>
      <c r="B59" s="5" t="n">
        <v>22711</v>
      </c>
      <c r="C59" s="5" t="n">
        <v>23791</v>
      </c>
    </row>
    <row r="60" spans="1:3">
      <c r="A60" s="4" t="s">
        <v>44</v>
      </c>
      <c r="B60" s="5" t="n">
        <v>12969</v>
      </c>
      <c r="C60" s="5" t="n">
        <v>25974</v>
      </c>
    </row>
    <row r="61" spans="1:3">
      <c r="A61" s="4" t="s">
        <v>46</v>
      </c>
      <c r="B61" s="5" t="n">
        <v>0</v>
      </c>
      <c r="C61" s="5" t="n">
        <v>0</v>
      </c>
    </row>
    <row r="62" spans="1:3">
      <c r="A62" s="4" t="s">
        <v>48</v>
      </c>
      <c r="B62" s="5" t="n">
        <v>3114</v>
      </c>
      <c r="C62" s="5" t="n">
        <v>133469</v>
      </c>
    </row>
    <row r="63" spans="1:3">
      <c r="A63" s="4" t="s">
        <v>773</v>
      </c>
      <c r="B63" s="5" t="n">
        <v>128875</v>
      </c>
      <c r="C63" s="5" t="n">
        <v>-7566</v>
      </c>
    </row>
    <row r="64" spans="1:3">
      <c r="A64" s="4" t="s">
        <v>58</v>
      </c>
      <c r="B64" s="7" t="n">
        <v>167669</v>
      </c>
      <c r="C64" s="7" t="n">
        <v>175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69</v>
      </c>
      <c r="D1" s="2" t="s">
        <v>1</v>
      </c>
    </row>
    <row r="2" spans="1:5">
      <c r="B2" s="2" t="s">
        <v>2</v>
      </c>
      <c r="C2" s="2" t="s">
        <v>70</v>
      </c>
      <c r="D2" s="2" t="s">
        <v>2</v>
      </c>
      <c r="E2" s="2" t="s">
        <v>70</v>
      </c>
    </row>
    <row r="3" spans="1:5">
      <c r="A3" s="3" t="s">
        <v>771</v>
      </c>
    </row>
    <row r="4" spans="1:5">
      <c r="A4" s="4" t="s">
        <v>72</v>
      </c>
      <c r="B4" s="7" t="n">
        <v>351046</v>
      </c>
      <c r="C4" s="7" t="n">
        <v>187001</v>
      </c>
      <c r="D4" s="7" t="n">
        <v>610742</v>
      </c>
      <c r="E4" s="7" t="n">
        <v>376007</v>
      </c>
    </row>
    <row r="5" spans="1:5">
      <c r="A5" s="4" t="s">
        <v>79</v>
      </c>
      <c r="B5" s="5" t="n">
        <v>256279</v>
      </c>
      <c r="C5" s="5" t="n">
        <v>134940</v>
      </c>
      <c r="D5" s="5" t="n">
        <v>422783</v>
      </c>
      <c r="E5" s="5" t="n">
        <v>272620</v>
      </c>
    </row>
    <row r="6" spans="1:5">
      <c r="A6" s="4" t="s">
        <v>80</v>
      </c>
      <c r="B6" s="5" t="n">
        <v>94767</v>
      </c>
      <c r="C6" s="5" t="n">
        <v>52061</v>
      </c>
      <c r="D6" s="5" t="n">
        <v>187959</v>
      </c>
      <c r="E6" s="5" t="n">
        <v>103387</v>
      </c>
    </row>
    <row r="7" spans="1:5">
      <c r="A7" s="4" t="s">
        <v>84</v>
      </c>
      <c r="B7" s="5" t="n">
        <v>-14424</v>
      </c>
      <c r="C7" s="5" t="n">
        <v>-23173</v>
      </c>
      <c r="D7" s="5" t="n">
        <v>-27942</v>
      </c>
      <c r="E7" s="5" t="n">
        <v>-45893</v>
      </c>
    </row>
    <row r="8" spans="1:5">
      <c r="A8" s="4" t="s">
        <v>778</v>
      </c>
      <c r="B8" s="5" t="n">
        <v>-46891</v>
      </c>
      <c r="C8" s="5" t="n">
        <v>32222</v>
      </c>
      <c r="D8" s="5" t="n">
        <v>-40045</v>
      </c>
      <c r="E8" s="5" t="n">
        <v>71892</v>
      </c>
    </row>
    <row r="9" spans="1:5">
      <c r="A9" s="4" t="s">
        <v>88</v>
      </c>
      <c r="B9" s="5" t="n">
        <v>33452</v>
      </c>
      <c r="C9" s="5" t="n">
        <v>61110</v>
      </c>
      <c r="D9" s="5" t="n">
        <v>119972</v>
      </c>
      <c r="E9" s="5" t="n">
        <v>129386</v>
      </c>
    </row>
    <row r="10" spans="1:5">
      <c r="A10" s="4" t="s">
        <v>779</v>
      </c>
      <c r="B10" s="5" t="n">
        <v>0</v>
      </c>
      <c r="C10" s="5" t="n">
        <v>0</v>
      </c>
      <c r="D10" s="5" t="n">
        <v>0</v>
      </c>
      <c r="E10" s="5" t="n">
        <v>0</v>
      </c>
    </row>
    <row r="11" spans="1:5">
      <c r="A11" s="4" t="s">
        <v>92</v>
      </c>
      <c r="B11" s="5" t="n">
        <v>33452</v>
      </c>
      <c r="C11" s="5" t="n">
        <v>61110</v>
      </c>
      <c r="D11" s="5" t="n">
        <v>119972</v>
      </c>
      <c r="E11" s="5" t="n">
        <v>129386</v>
      </c>
    </row>
    <row r="12" spans="1:5">
      <c r="A12" s="4" t="s">
        <v>774</v>
      </c>
    </row>
    <row r="13" spans="1:5">
      <c r="A13" s="3" t="s">
        <v>771</v>
      </c>
    </row>
    <row r="14" spans="1:5">
      <c r="A14" s="4" t="s">
        <v>72</v>
      </c>
      <c r="B14" s="5" t="n">
        <v>-20599</v>
      </c>
      <c r="C14" s="5" t="n">
        <v>-16677</v>
      </c>
      <c r="D14" s="5" t="n">
        <v>-35028</v>
      </c>
      <c r="E14" s="5" t="n">
        <v>-32600</v>
      </c>
    </row>
    <row r="15" spans="1:5">
      <c r="A15" s="4" t="s">
        <v>79</v>
      </c>
      <c r="B15" s="5" t="n">
        <v>-17756</v>
      </c>
      <c r="C15" s="5" t="n">
        <v>-14499</v>
      </c>
      <c r="D15" s="5" t="n">
        <v>-31504</v>
      </c>
      <c r="E15" s="5" t="n">
        <v>-27614</v>
      </c>
    </row>
    <row r="16" spans="1:5">
      <c r="A16" s="4" t="s">
        <v>80</v>
      </c>
      <c r="B16" s="5" t="n">
        <v>-2843</v>
      </c>
      <c r="C16" s="5" t="n">
        <v>-2178</v>
      </c>
      <c r="D16" s="5" t="n">
        <v>-3524</v>
      </c>
      <c r="E16" s="5" t="n">
        <v>-4986</v>
      </c>
    </row>
    <row r="17" spans="1:5">
      <c r="A17" s="4" t="s">
        <v>84</v>
      </c>
      <c r="B17" s="5" t="n">
        <v>0</v>
      </c>
      <c r="C17" s="5" t="n">
        <v>0</v>
      </c>
      <c r="D17" s="5" t="n">
        <v>0</v>
      </c>
      <c r="E17" s="5" t="n">
        <v>0</v>
      </c>
    </row>
    <row r="18" spans="1:5">
      <c r="A18" s="4" t="s">
        <v>778</v>
      </c>
      <c r="B18" s="5" t="n">
        <v>-3563</v>
      </c>
      <c r="C18" s="5" t="n">
        <v>-5569</v>
      </c>
      <c r="D18" s="5" t="n">
        <v>-5043</v>
      </c>
      <c r="E18" s="5" t="n">
        <v>-11507</v>
      </c>
    </row>
    <row r="19" spans="1:5">
      <c r="A19" s="4" t="s">
        <v>88</v>
      </c>
      <c r="B19" s="5" t="n">
        <v>-6406</v>
      </c>
      <c r="C19" s="5" t="n">
        <v>-7747</v>
      </c>
      <c r="D19" s="5" t="n">
        <v>-8567</v>
      </c>
      <c r="E19" s="5" t="n">
        <v>-16493</v>
      </c>
    </row>
    <row r="20" spans="1:5">
      <c r="A20" s="4" t="s">
        <v>779</v>
      </c>
      <c r="B20" s="5" t="n">
        <v>0</v>
      </c>
      <c r="C20" s="5" t="n">
        <v>0</v>
      </c>
      <c r="D20" s="5" t="n">
        <v>0</v>
      </c>
      <c r="E20" s="5" t="n">
        <v>0</v>
      </c>
    </row>
    <row r="21" spans="1:5">
      <c r="A21" s="4" t="s">
        <v>92</v>
      </c>
      <c r="B21" s="5" t="n">
        <v>-6406</v>
      </c>
      <c r="C21" s="5" t="n">
        <v>-7747</v>
      </c>
      <c r="D21" s="5" t="n">
        <v>-8567</v>
      </c>
      <c r="E21" s="5" t="n">
        <v>-16493</v>
      </c>
    </row>
    <row r="22" spans="1:5">
      <c r="A22" s="4" t="s">
        <v>775</v>
      </c>
    </row>
    <row r="23" spans="1:5">
      <c r="A23" s="3" t="s">
        <v>771</v>
      </c>
    </row>
    <row r="24" spans="1:5">
      <c r="A24" s="4" t="s">
        <v>72</v>
      </c>
      <c r="B24" s="5" t="n">
        <v>208624</v>
      </c>
      <c r="C24" s="5" t="n">
        <v>142224</v>
      </c>
      <c r="D24" s="5" t="n">
        <v>406449</v>
      </c>
      <c r="E24" s="5" t="n">
        <v>281367</v>
      </c>
    </row>
    <row r="25" spans="1:5">
      <c r="A25" s="4" t="s">
        <v>79</v>
      </c>
      <c r="B25" s="5" t="n">
        <v>115602</v>
      </c>
      <c r="C25" s="5" t="n">
        <v>91140</v>
      </c>
      <c r="D25" s="5" t="n">
        <v>221290</v>
      </c>
      <c r="E25" s="5" t="n">
        <v>179169</v>
      </c>
    </row>
    <row r="26" spans="1:5">
      <c r="A26" s="4" t="s">
        <v>80</v>
      </c>
      <c r="B26" s="5" t="n">
        <v>93022</v>
      </c>
      <c r="C26" s="5" t="n">
        <v>51084</v>
      </c>
      <c r="D26" s="5" t="n">
        <v>185159</v>
      </c>
      <c r="E26" s="5" t="n">
        <v>102198</v>
      </c>
    </row>
    <row r="27" spans="1:5">
      <c r="A27" s="4" t="s">
        <v>84</v>
      </c>
      <c r="B27" s="5" t="n">
        <v>-14424</v>
      </c>
      <c r="C27" s="5" t="n">
        <v>-23173</v>
      </c>
      <c r="D27" s="5" t="n">
        <v>-27942</v>
      </c>
      <c r="E27" s="5" t="n">
        <v>-45893</v>
      </c>
    </row>
    <row r="28" spans="1:5">
      <c r="A28" s="4" t="s">
        <v>778</v>
      </c>
      <c r="B28" s="5" t="n">
        <v>-42303</v>
      </c>
      <c r="C28" s="5" t="n">
        <v>35377</v>
      </c>
      <c r="D28" s="5" t="n">
        <v>-33721</v>
      </c>
      <c r="E28" s="5" t="n">
        <v>78067</v>
      </c>
    </row>
    <row r="29" spans="1:5">
      <c r="A29" s="4" t="s">
        <v>88</v>
      </c>
      <c r="B29" s="5" t="n">
        <v>36295</v>
      </c>
      <c r="C29" s="5" t="n">
        <v>63288</v>
      </c>
      <c r="D29" s="5" t="n">
        <v>123496</v>
      </c>
      <c r="E29" s="5" t="n">
        <v>134372</v>
      </c>
    </row>
    <row r="30" spans="1:5">
      <c r="A30" s="4" t="s">
        <v>779</v>
      </c>
      <c r="B30" s="5" t="n">
        <v>0</v>
      </c>
      <c r="C30" s="5" t="n">
        <v>0</v>
      </c>
      <c r="D30" s="5" t="n">
        <v>0</v>
      </c>
      <c r="E30" s="5" t="n">
        <v>0</v>
      </c>
    </row>
    <row r="31" spans="1:5">
      <c r="A31" s="4" t="s">
        <v>92</v>
      </c>
      <c r="B31" s="5" t="n">
        <v>36295</v>
      </c>
      <c r="C31" s="5" t="n">
        <v>63288</v>
      </c>
      <c r="D31" s="5" t="n">
        <v>123496</v>
      </c>
      <c r="E31" s="5" t="n">
        <v>134372</v>
      </c>
    </row>
    <row r="32" spans="1:5">
      <c r="A32" s="4" t="s">
        <v>776</v>
      </c>
    </row>
    <row r="33" spans="1:5">
      <c r="A33" s="3" t="s">
        <v>771</v>
      </c>
    </row>
    <row r="34" spans="1:5">
      <c r="A34" s="4" t="s">
        <v>72</v>
      </c>
      <c r="B34" s="5" t="n">
        <v>163021</v>
      </c>
      <c r="C34" s="5" t="n">
        <v>61454</v>
      </c>
      <c r="D34" s="5" t="n">
        <v>239321</v>
      </c>
      <c r="E34" s="5" t="n">
        <v>127240</v>
      </c>
    </row>
    <row r="35" spans="1:5">
      <c r="A35" s="4" t="s">
        <v>79</v>
      </c>
      <c r="B35" s="5" t="n">
        <v>158433</v>
      </c>
      <c r="C35" s="5" t="n">
        <v>58299</v>
      </c>
      <c r="D35" s="5" t="n">
        <v>232997</v>
      </c>
      <c r="E35" s="5" t="n">
        <v>121065</v>
      </c>
    </row>
    <row r="36" spans="1:5">
      <c r="A36" s="4" t="s">
        <v>80</v>
      </c>
      <c r="B36" s="5" t="n">
        <v>4588</v>
      </c>
      <c r="C36" s="5" t="n">
        <v>3155</v>
      </c>
      <c r="D36" s="5" t="n">
        <v>6324</v>
      </c>
      <c r="E36" s="5" t="n">
        <v>6175</v>
      </c>
    </row>
    <row r="37" spans="1:5">
      <c r="A37" s="4" t="s">
        <v>84</v>
      </c>
      <c r="B37" s="5" t="n">
        <v>0</v>
      </c>
      <c r="C37" s="5" t="n">
        <v>0</v>
      </c>
      <c r="D37" s="5" t="n">
        <v>0</v>
      </c>
      <c r="E37" s="5" t="n">
        <v>0</v>
      </c>
    </row>
    <row r="38" spans="1:5">
      <c r="A38" s="4" t="s">
        <v>778</v>
      </c>
      <c r="B38" s="5" t="n">
        <v>-1025</v>
      </c>
      <c r="C38" s="5" t="n">
        <v>2414</v>
      </c>
      <c r="D38" s="5" t="n">
        <v>-1281</v>
      </c>
      <c r="E38" s="5" t="n">
        <v>5332</v>
      </c>
    </row>
    <row r="39" spans="1:5">
      <c r="A39" s="4" t="s">
        <v>88</v>
      </c>
      <c r="B39" s="5" t="n">
        <v>3563</v>
      </c>
      <c r="C39" s="5" t="n">
        <v>5569</v>
      </c>
      <c r="D39" s="5" t="n">
        <v>5043</v>
      </c>
      <c r="E39" s="5" t="n">
        <v>11507</v>
      </c>
    </row>
    <row r="40" spans="1:5">
      <c r="A40" s="4" t="s">
        <v>779</v>
      </c>
      <c r="B40" s="5" t="n">
        <v>0</v>
      </c>
      <c r="C40" s="5" t="n">
        <v>0</v>
      </c>
      <c r="D40" s="5" t="n">
        <v>0</v>
      </c>
      <c r="E40" s="5" t="n">
        <v>0</v>
      </c>
    </row>
    <row r="41" spans="1:5">
      <c r="A41" s="4" t="s">
        <v>92</v>
      </c>
      <c r="B41" s="7" t="n">
        <v>3563</v>
      </c>
      <c r="C41" s="7" t="n">
        <v>5569</v>
      </c>
      <c r="D41" s="7" t="n">
        <v>5043</v>
      </c>
      <c r="E41" s="7" t="n">
        <v>1150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70</v>
      </c>
    </row>
    <row r="3" spans="1:3">
      <c r="A3" s="3" t="s">
        <v>771</v>
      </c>
    </row>
    <row r="4" spans="1:3">
      <c r="A4" s="4" t="s">
        <v>146</v>
      </c>
      <c r="B4" s="7" t="n">
        <v>262601</v>
      </c>
      <c r="C4" s="7" t="n">
        <v>156901</v>
      </c>
    </row>
    <row r="5" spans="1:3">
      <c r="A5" s="4" t="s">
        <v>781</v>
      </c>
      <c r="B5" s="5" t="n">
        <v>0</v>
      </c>
      <c r="C5" s="5" t="n">
        <v>0</v>
      </c>
    </row>
    <row r="6" spans="1:3">
      <c r="A6" s="4" t="s">
        <v>782</v>
      </c>
      <c r="B6" s="5" t="n">
        <v>-354072</v>
      </c>
      <c r="C6" s="5" t="n">
        <v>-177578</v>
      </c>
    </row>
    <row r="7" spans="1:3">
      <c r="A7" s="4" t="s">
        <v>161</v>
      </c>
      <c r="B7" s="5" t="n">
        <v>15916</v>
      </c>
      <c r="C7" s="5" t="n">
        <v>23029</v>
      </c>
    </row>
    <row r="8" spans="1:3">
      <c r="A8" s="4" t="s">
        <v>783</v>
      </c>
      <c r="B8" s="5" t="n">
        <v>-75555</v>
      </c>
      <c r="C8" s="5" t="n">
        <v>2352</v>
      </c>
    </row>
    <row r="9" spans="1:3">
      <c r="A9" s="4" t="s">
        <v>163</v>
      </c>
      <c r="B9" s="5" t="n">
        <v>112159</v>
      </c>
      <c r="C9" s="5" t="n">
        <v>32672</v>
      </c>
    </row>
    <row r="10" spans="1:3">
      <c r="A10" s="4" t="s">
        <v>164</v>
      </c>
      <c r="B10" s="5" t="n">
        <v>36604</v>
      </c>
      <c r="C10" s="5" t="n">
        <v>35024</v>
      </c>
    </row>
    <row r="11" spans="1:3">
      <c r="A11" s="4" t="s">
        <v>774</v>
      </c>
    </row>
    <row r="12" spans="1:3">
      <c r="A12" s="3" t="s">
        <v>771</v>
      </c>
    </row>
    <row r="13" spans="1:3">
      <c r="A13" s="4" t="s">
        <v>146</v>
      </c>
      <c r="B13" s="5" t="n">
        <v>-5043</v>
      </c>
      <c r="C13" s="5" t="n">
        <v>-11507</v>
      </c>
    </row>
    <row r="14" spans="1:3">
      <c r="A14" s="4" t="s">
        <v>781</v>
      </c>
      <c r="B14" s="5" t="n">
        <v>5043</v>
      </c>
      <c r="C14" s="5" t="n">
        <v>11507</v>
      </c>
    </row>
    <row r="15" spans="1:3">
      <c r="A15" s="4" t="s">
        <v>782</v>
      </c>
      <c r="B15" s="5" t="n">
        <v>0</v>
      </c>
      <c r="C15" s="5" t="n">
        <v>0</v>
      </c>
    </row>
    <row r="16" spans="1:3">
      <c r="A16" s="4" t="s">
        <v>161</v>
      </c>
      <c r="B16" s="5" t="n">
        <v>0</v>
      </c>
      <c r="C16" s="5" t="n">
        <v>0</v>
      </c>
    </row>
    <row r="17" spans="1:3">
      <c r="A17" s="4" t="s">
        <v>783</v>
      </c>
      <c r="B17" s="5" t="n">
        <v>0</v>
      </c>
      <c r="C17" s="5" t="n">
        <v>0</v>
      </c>
    </row>
    <row r="18" spans="1:3">
      <c r="A18" s="4" t="s">
        <v>163</v>
      </c>
      <c r="B18" s="5" t="n">
        <v>0</v>
      </c>
      <c r="C18" s="5" t="n">
        <v>0</v>
      </c>
    </row>
    <row r="19" spans="1:3">
      <c r="A19" s="4" t="s">
        <v>164</v>
      </c>
      <c r="B19" s="5" t="n">
        <v>0</v>
      </c>
      <c r="C19" s="5" t="n">
        <v>0</v>
      </c>
    </row>
    <row r="20" spans="1:3">
      <c r="A20" s="4" t="s">
        <v>775</v>
      </c>
    </row>
    <row r="21" spans="1:3">
      <c r="A21" s="3" t="s">
        <v>771</v>
      </c>
    </row>
    <row r="22" spans="1:3">
      <c r="A22" s="4" t="s">
        <v>146</v>
      </c>
      <c r="B22" s="5" t="n">
        <v>254991</v>
      </c>
      <c r="C22" s="5" t="n">
        <v>159048</v>
      </c>
    </row>
    <row r="23" spans="1:3">
      <c r="A23" s="4" t="s">
        <v>781</v>
      </c>
      <c r="B23" s="5" t="n">
        <v>4680</v>
      </c>
      <c r="C23" s="5" t="n">
        <v>-8264</v>
      </c>
    </row>
    <row r="24" spans="1:3">
      <c r="A24" s="4" t="s">
        <v>782</v>
      </c>
      <c r="B24" s="5" t="n">
        <v>-351142</v>
      </c>
      <c r="C24" s="5" t="n">
        <v>-171461</v>
      </c>
    </row>
    <row r="25" spans="1:3">
      <c r="A25" s="4" t="s">
        <v>161</v>
      </c>
      <c r="B25" s="5" t="n">
        <v>15916</v>
      </c>
      <c r="C25" s="5" t="n">
        <v>23029</v>
      </c>
    </row>
    <row r="26" spans="1:3">
      <c r="A26" s="4" t="s">
        <v>783</v>
      </c>
      <c r="B26" s="5" t="n">
        <v>-75555</v>
      </c>
      <c r="C26" s="5" t="n">
        <v>2352</v>
      </c>
    </row>
    <row r="27" spans="1:3">
      <c r="A27" s="4" t="s">
        <v>163</v>
      </c>
      <c r="B27" s="5" t="n">
        <v>112158</v>
      </c>
      <c r="C27" s="5" t="n">
        <v>32671</v>
      </c>
    </row>
    <row r="28" spans="1:3">
      <c r="A28" s="4" t="s">
        <v>164</v>
      </c>
      <c r="B28" s="5" t="n">
        <v>36603</v>
      </c>
      <c r="C28" s="5" t="n">
        <v>35023</v>
      </c>
    </row>
    <row r="29" spans="1:3">
      <c r="A29" s="4" t="s">
        <v>776</v>
      </c>
    </row>
    <row r="30" spans="1:3">
      <c r="A30" s="3" t="s">
        <v>771</v>
      </c>
    </row>
    <row r="31" spans="1:3">
      <c r="A31" s="4" t="s">
        <v>146</v>
      </c>
      <c r="B31" s="5" t="n">
        <v>12653</v>
      </c>
      <c r="C31" s="5" t="n">
        <v>9360</v>
      </c>
    </row>
    <row r="32" spans="1:3">
      <c r="A32" s="4" t="s">
        <v>781</v>
      </c>
      <c r="B32" s="5" t="n">
        <v>-9723</v>
      </c>
      <c r="C32" s="5" t="n">
        <v>-3243</v>
      </c>
    </row>
    <row r="33" spans="1:3">
      <c r="A33" s="4" t="s">
        <v>782</v>
      </c>
      <c r="B33" s="5" t="n">
        <v>-2930</v>
      </c>
      <c r="C33" s="5" t="n">
        <v>-6117</v>
      </c>
    </row>
    <row r="34" spans="1:3">
      <c r="A34" s="4" t="s">
        <v>161</v>
      </c>
      <c r="B34" s="5" t="n">
        <v>0</v>
      </c>
      <c r="C34" s="5" t="n">
        <v>0</v>
      </c>
    </row>
    <row r="35" spans="1:3">
      <c r="A35" s="4" t="s">
        <v>783</v>
      </c>
      <c r="B35" s="5" t="n">
        <v>0</v>
      </c>
      <c r="C35" s="5" t="n">
        <v>0</v>
      </c>
    </row>
    <row r="36" spans="1:3">
      <c r="A36" s="4" t="s">
        <v>163</v>
      </c>
      <c r="B36" s="5" t="n">
        <v>1</v>
      </c>
      <c r="C36" s="5" t="n">
        <v>1</v>
      </c>
    </row>
    <row r="37" spans="1:3">
      <c r="A37" s="4" t="s">
        <v>164</v>
      </c>
      <c r="B37" s="7" t="n">
        <v>1</v>
      </c>
      <c r="C37" s="7"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784</v>
      </c>
      <c r="B1" s="2" t="s">
        <v>785</v>
      </c>
    </row>
    <row r="2" spans="1:2">
      <c r="A2" s="4" t="s">
        <v>786</v>
      </c>
    </row>
    <row r="3" spans="1:2">
      <c r="A3" s="3" t="s">
        <v>787</v>
      </c>
    </row>
    <row r="4" spans="1:2">
      <c r="A4" s="4" t="s">
        <v>788</v>
      </c>
      <c r="B4" s="5" t="n">
        <v>2080500</v>
      </c>
    </row>
    <row r="5" spans="1:2">
      <c r="A5" s="4" t="s">
        <v>498</v>
      </c>
      <c r="B5" s="5" t="n">
        <v>45</v>
      </c>
    </row>
    <row r="6" spans="1:2">
      <c r="A6" s="4" t="s">
        <v>499</v>
      </c>
      <c r="B6" s="5" t="n">
        <v>0</v>
      </c>
    </row>
    <row r="7" spans="1:2">
      <c r="A7" s="4" t="s">
        <v>789</v>
      </c>
      <c r="B7" s="10" t="n">
        <v>2.2</v>
      </c>
    </row>
    <row r="8" spans="1:2">
      <c r="A8" s="4" t="s">
        <v>790</v>
      </c>
    </row>
    <row r="9" spans="1:2">
      <c r="A9" s="3" t="s">
        <v>787</v>
      </c>
    </row>
    <row r="10" spans="1:2">
      <c r="A10" s="4" t="s">
        <v>788</v>
      </c>
      <c r="B10" s="5" t="n">
        <v>732000</v>
      </c>
    </row>
    <row r="11" spans="1:2">
      <c r="A11" s="4" t="s">
        <v>498</v>
      </c>
      <c r="B11" s="5" t="n">
        <v>45</v>
      </c>
    </row>
    <row r="12" spans="1:2">
      <c r="A12" s="4" t="s">
        <v>499</v>
      </c>
      <c r="B12" s="9" t="n">
        <v>76.15000000000001</v>
      </c>
    </row>
    <row r="13" spans="1:2">
      <c r="A13" s="4" t="s">
        <v>790</v>
      </c>
    </row>
    <row r="14" spans="1:2">
      <c r="A14" s="3" t="s">
        <v>787</v>
      </c>
    </row>
    <row r="15" spans="1:2">
      <c r="A15" s="4" t="s">
        <v>788</v>
      </c>
      <c r="B15" s="5" t="n">
        <v>402600</v>
      </c>
    </row>
    <row r="16" spans="1:2">
      <c r="A16" s="4" t="s">
        <v>498</v>
      </c>
      <c r="B16" s="5" t="n">
        <v>45</v>
      </c>
    </row>
    <row r="17" spans="1:2">
      <c r="A17" s="4" t="s">
        <v>499</v>
      </c>
      <c r="B17" s="9" t="n">
        <v>76.09999999999999</v>
      </c>
    </row>
    <row r="18" spans="1:2">
      <c r="A18" s="4" t="s">
        <v>791</v>
      </c>
    </row>
    <row r="19" spans="1:2">
      <c r="A19" s="3" t="s">
        <v>787</v>
      </c>
    </row>
    <row r="20" spans="1:2">
      <c r="A20" s="4" t="s">
        <v>788</v>
      </c>
      <c r="B20" s="5" t="n">
        <v>912500</v>
      </c>
    </row>
    <row r="21" spans="1:2">
      <c r="A21" s="4" t="s">
        <v>498</v>
      </c>
      <c r="B21" s="5" t="n">
        <v>45</v>
      </c>
    </row>
    <row r="22" spans="1:2">
      <c r="A22" s="4" t="s">
        <v>499</v>
      </c>
      <c r="B22" s="5" t="n">
        <v>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2</v>
      </c>
      <c r="B1" s="2" t="s">
        <v>3</v>
      </c>
      <c r="C1" s="2" t="s">
        <v>793</v>
      </c>
      <c r="D1" s="2" t="s">
        <v>794</v>
      </c>
      <c r="E1" s="2" t="s">
        <v>2</v>
      </c>
      <c r="F1" s="2" t="s">
        <v>70</v>
      </c>
      <c r="G1" s="2" t="s">
        <v>795</v>
      </c>
    </row>
    <row r="2" spans="1:7">
      <c r="A2" s="3" t="s">
        <v>796</v>
      </c>
    </row>
    <row r="3" spans="1:7">
      <c r="A3" s="4" t="s">
        <v>157</v>
      </c>
      <c r="E3" s="7" t="n">
        <v>110000</v>
      </c>
      <c r="F3" s="7" t="n">
        <v>90000</v>
      </c>
    </row>
    <row r="4" spans="1:7">
      <c r="A4" s="4" t="s">
        <v>797</v>
      </c>
      <c r="E4" s="5" t="n">
        <v>0</v>
      </c>
      <c r="F4" s="7" t="n">
        <v>55000</v>
      </c>
    </row>
    <row r="5" spans="1:7">
      <c r="A5" s="4" t="s">
        <v>396</v>
      </c>
    </row>
    <row r="6" spans="1:7">
      <c r="A6" s="3" t="s">
        <v>796</v>
      </c>
    </row>
    <row r="7" spans="1:7">
      <c r="A7" s="4" t="s">
        <v>798</v>
      </c>
      <c r="E7" s="7" t="n">
        <v>110000</v>
      </c>
    </row>
    <row r="8" spans="1:7">
      <c r="A8" s="4" t="s">
        <v>799</v>
      </c>
    </row>
    <row r="9" spans="1:7">
      <c r="A9" s="3" t="s">
        <v>796</v>
      </c>
    </row>
    <row r="10" spans="1:7">
      <c r="A10" s="4" t="s">
        <v>157</v>
      </c>
      <c r="C10" s="7" t="n">
        <v>15000</v>
      </c>
      <c r="D10" s="7" t="n">
        <v>30000</v>
      </c>
    </row>
    <row r="11" spans="1:7">
      <c r="A11" s="4" t="s">
        <v>798</v>
      </c>
      <c r="G11" s="7" t="n">
        <v>135000</v>
      </c>
    </row>
    <row r="12" spans="1:7">
      <c r="A12" s="4" t="s">
        <v>797</v>
      </c>
      <c r="B12" s="7"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2:09Z</dcterms:created>
  <dcterms:modified xmlns:dcterms="http://purl.org/dc/terms/" xmlns:xsi="http://www.w3.org/2001/XMLSchema-instance" xsi:type="dcterms:W3CDTF">2018-08-02T16:32:09Z</dcterms:modified>
</cp:coreProperties>
</file>